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Accounts Receivables, Net" sheetId="11" state="visible" r:id="rId11"/>
    <sheet xmlns:r="http://schemas.openxmlformats.org/officeDocument/2006/relationships" name="Other Receivables and Prepaid 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Payables and Accrued Liab" sheetId="15" state="visible" r:id="rId15"/>
    <sheet xmlns:r="http://schemas.openxmlformats.org/officeDocument/2006/relationships" name="Taxes" sheetId="16" state="visible" r:id="rId16"/>
    <sheet xmlns:r="http://schemas.openxmlformats.org/officeDocument/2006/relationships" name="Concentration of Credit Risk"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Nature of Business and Organi_2" sheetId="23" state="visible" r:id="rId23"/>
    <sheet xmlns:r="http://schemas.openxmlformats.org/officeDocument/2006/relationships" name="Summary of Significant Accoun_2" sheetId="24" state="visible" r:id="rId24"/>
    <sheet xmlns:r="http://schemas.openxmlformats.org/officeDocument/2006/relationships" name="Variable Interest Entity (Table" sheetId="25" state="visible" r:id="rId25"/>
    <sheet xmlns:r="http://schemas.openxmlformats.org/officeDocument/2006/relationships" name="Accounts Receivables, Net (Tabl" sheetId="26" state="visible" r:id="rId26"/>
    <sheet xmlns:r="http://schemas.openxmlformats.org/officeDocument/2006/relationships" name="Other Receivables and Prepaid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Other Payables and Accrued Li_2" sheetId="30" state="visible" r:id="rId30"/>
    <sheet xmlns:r="http://schemas.openxmlformats.org/officeDocument/2006/relationships" name="Taxes (Tables)" sheetId="31" state="visible" r:id="rId31"/>
    <sheet xmlns:r="http://schemas.openxmlformats.org/officeDocument/2006/relationships" name="Related Party Transactions (Tab" sheetId="32" state="visible" r:id="rId32"/>
    <sheet xmlns:r="http://schemas.openxmlformats.org/officeDocument/2006/relationships" name="Equity (Tables)" sheetId="33" state="visible" r:id="rId33"/>
    <sheet xmlns:r="http://schemas.openxmlformats.org/officeDocument/2006/relationships" name="Commitments and Contingencies (" sheetId="34" state="visible" r:id="rId34"/>
    <sheet xmlns:r="http://schemas.openxmlformats.org/officeDocument/2006/relationships" name="Subsequent Events (Tables)" sheetId="35" state="visible" r:id="rId35"/>
    <sheet xmlns:r="http://schemas.openxmlformats.org/officeDocument/2006/relationships" name="Nature of Business and Organi_3" sheetId="36" state="visible" r:id="rId36"/>
    <sheet xmlns:r="http://schemas.openxmlformats.org/officeDocument/2006/relationships" name="Nature of Business and Organi_4"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Variable Interest Entity (Detai" sheetId="45" state="visible" r:id="rId45"/>
    <sheet xmlns:r="http://schemas.openxmlformats.org/officeDocument/2006/relationships" name="Variable Interest Entity (Det_2" sheetId="46" state="visible" r:id="rId46"/>
    <sheet xmlns:r="http://schemas.openxmlformats.org/officeDocument/2006/relationships" name="Variable Interest Entity (Det_3" sheetId="47" state="visible" r:id="rId47"/>
    <sheet xmlns:r="http://schemas.openxmlformats.org/officeDocument/2006/relationships" name="Accounts Receivables, Net (Deta" sheetId="48" state="visible" r:id="rId48"/>
    <sheet xmlns:r="http://schemas.openxmlformats.org/officeDocument/2006/relationships" name="Other Receivables and Prepaid_3"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Intangible Assets, Net (Details" sheetId="52" state="visible" r:id="rId52"/>
    <sheet xmlns:r="http://schemas.openxmlformats.org/officeDocument/2006/relationships" name="Intangible Assets, Net (Detai_2" sheetId="53" state="visible" r:id="rId53"/>
    <sheet xmlns:r="http://schemas.openxmlformats.org/officeDocument/2006/relationships" name="Intangible Assets, Net (Detai_3" sheetId="54" state="visible" r:id="rId54"/>
    <sheet xmlns:r="http://schemas.openxmlformats.org/officeDocument/2006/relationships" name="Other Payables and Accrued Li_3" sheetId="55" state="visible" r:id="rId55"/>
    <sheet xmlns:r="http://schemas.openxmlformats.org/officeDocument/2006/relationships" name="Other Payables and Accrued Li_4" sheetId="56" state="visible" r:id="rId56"/>
    <sheet xmlns:r="http://schemas.openxmlformats.org/officeDocument/2006/relationships" name="Taxes (Details)" sheetId="57" state="visible" r:id="rId57"/>
    <sheet xmlns:r="http://schemas.openxmlformats.org/officeDocument/2006/relationships" name="Taxes (Details) - Schedule of E" sheetId="58" state="visible" r:id="rId58"/>
    <sheet xmlns:r="http://schemas.openxmlformats.org/officeDocument/2006/relationships" name="Taxes (Details) - Schedule of C" sheetId="59" state="visible" r:id="rId59"/>
    <sheet xmlns:r="http://schemas.openxmlformats.org/officeDocument/2006/relationships" name="Taxes (Details) - Schedule of V" sheetId="60" state="visible" r:id="rId60"/>
    <sheet xmlns:r="http://schemas.openxmlformats.org/officeDocument/2006/relationships" name="Taxes (Details) - Schedule of T" sheetId="61" state="visible" r:id="rId61"/>
    <sheet xmlns:r="http://schemas.openxmlformats.org/officeDocument/2006/relationships" name="Concentration of Credit Risk (D"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Related Party Transactions (D_3" sheetId="65" state="visible" r:id="rId65"/>
    <sheet xmlns:r="http://schemas.openxmlformats.org/officeDocument/2006/relationships" name="Related Party Transactions (D_4" sheetId="66" state="visible" r:id="rId66"/>
    <sheet xmlns:r="http://schemas.openxmlformats.org/officeDocument/2006/relationships" name="Related Party Transactions (D_5" sheetId="67" state="visible" r:id="rId67"/>
    <sheet xmlns:r="http://schemas.openxmlformats.org/officeDocument/2006/relationships" name="Related Party Transactions (D_6" sheetId="68" state="visible" r:id="rId68"/>
    <sheet xmlns:r="http://schemas.openxmlformats.org/officeDocument/2006/relationships" name="Related Party Transactions (D_7" sheetId="69" state="visible" r:id="rId69"/>
    <sheet xmlns:r="http://schemas.openxmlformats.org/officeDocument/2006/relationships" name="Related Party Transactions (D_8" sheetId="70" state="visible" r:id="rId70"/>
    <sheet xmlns:r="http://schemas.openxmlformats.org/officeDocument/2006/relationships" name="Related Party Transactions (D_9" sheetId="71" state="visible" r:id="rId71"/>
    <sheet xmlns:r="http://schemas.openxmlformats.org/officeDocument/2006/relationships" name="Equity (Details)" sheetId="72" state="visible" r:id="rId72"/>
    <sheet xmlns:r="http://schemas.openxmlformats.org/officeDocument/2006/relationships" name="Equity (Details) - Schedule of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ubsequent Events (Details)" sheetId="76" state="visible" r:id="rId76"/>
    <sheet xmlns:r="http://schemas.openxmlformats.org/officeDocument/2006/relationships" name="Subsequent Events (Details) - S" sheetId="77" state="visible" r:id="rId77"/>
    <sheet xmlns:r="http://schemas.openxmlformats.org/officeDocument/2006/relationships" name="Subsequent Events (Details) -_2" sheetId="78" state="visible" r:id="rId78"/>
    <sheet xmlns:r="http://schemas.openxmlformats.org/officeDocument/2006/relationships" name="Subsequent Events (Details) -_3" sheetId="79" state="visible" r:id="rId79"/>
    <sheet xmlns:r="http://schemas.openxmlformats.org/officeDocument/2006/relationships" name="Subsequent Events (Details) -_4"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00%_);(#,##0.000%)"/>
    <numFmt numFmtId="169" formatCode="_(&quot;¥ &quot;#,##0.00_);_(&quot;¥ &quot;(#,##0.00)"/>
    <numFmt numFmtId="170" formatCode="_(&quot;$ &quot;#,##0.0_);_(&quot;$ &quot;(#,##0.0)"/>
    <numFmt numFmtId="171" formatCode="_(&quot;¥ &quot;#,##0_);_(&quot;¥ &quot;(#,##0)"/>
    <numFmt numFmtId="172" formatCode="#,##0.00%_);(#,##0.00%)"/>
    <numFmt numFmtId="173" formatCode="#,##0.00000_);(#,##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Oriental Culture Holding, LTD.</t>
        </is>
      </c>
    </row>
    <row r="5">
      <c r="A5" s="4" t="inlineStr">
        <is>
          <t>Trading Symbol</t>
        </is>
      </c>
      <c r="B5" s="4" t="inlineStr">
        <is>
          <t>OCG</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269340</v>
      </c>
    </row>
    <row r="9">
      <c r="A9" s="4" t="inlineStr">
        <is>
          <t>Amendment Flag</t>
        </is>
      </c>
      <c r="B9" s="4" t="inlineStr">
        <is>
          <t>false</t>
        </is>
      </c>
    </row>
    <row r="10">
      <c r="A10" s="4" t="inlineStr">
        <is>
          <t>Entity Central Index Key</t>
        </is>
      </c>
      <c r="B10" s="4" t="inlineStr">
        <is>
          <t>000177606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734</t>
        </is>
      </c>
    </row>
    <row r="27">
      <c r="A27" s="4" t="inlineStr">
        <is>
          <t>Entity Incorporation, State or Country Code</t>
        </is>
      </c>
      <c r="B27" s="4" t="inlineStr">
        <is>
          <t>E9</t>
        </is>
      </c>
    </row>
    <row r="28">
      <c r="A28" s="4" t="inlineStr">
        <is>
          <t>Entity Address, Address Line One</t>
        </is>
      </c>
      <c r="B28" s="4" t="inlineStr">
        <is>
          <t>Room 1402</t>
        </is>
      </c>
    </row>
    <row r="29">
      <c r="A29" s="4" t="inlineStr">
        <is>
          <t>Entity Address, Address Line Two</t>
        </is>
      </c>
      <c r="B29" s="4" t="inlineStr">
        <is>
          <t>Richmake Commercial Building</t>
        </is>
      </c>
    </row>
    <row r="30">
      <c r="A30" s="4" t="inlineStr">
        <is>
          <t>Entity Address, Address Line Three</t>
        </is>
      </c>
      <c r="B30" s="4" t="inlineStr">
        <is>
          <t>198-200 Queen’s Road Central</t>
        </is>
      </c>
    </row>
    <row r="31">
      <c r="A31" s="4" t="inlineStr">
        <is>
          <t>Entity Address, City or Town</t>
        </is>
      </c>
      <c r="B31" s="4" t="inlineStr">
        <is>
          <t>Hong Kong</t>
        </is>
      </c>
    </row>
    <row r="32">
      <c r="A32" s="4" t="inlineStr">
        <is>
          <t>Entity Address, Country</t>
        </is>
      </c>
      <c r="B32" s="4" t="inlineStr">
        <is>
          <t>HK</t>
        </is>
      </c>
    </row>
    <row r="33">
      <c r="A33" s="4" t="inlineStr">
        <is>
          <t>Title of 12(b) Security</t>
        </is>
      </c>
      <c r="B33" s="4" t="inlineStr">
        <is>
          <t>Ordinary Shares, par value $0.00025</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2388</t>
        </is>
      </c>
    </row>
    <row r="39">
      <c r="A39" s="4" t="inlineStr">
        <is>
          <t>Auditor Name</t>
        </is>
      </c>
      <c r="B39" s="4" t="inlineStr">
        <is>
          <t>Wei, Wei &amp; Co., LLP</t>
        </is>
      </c>
    </row>
    <row r="40">
      <c r="A40" s="4" t="inlineStr">
        <is>
          <t>Auditor Location</t>
        </is>
      </c>
      <c r="B40" s="4" t="inlineStr">
        <is>
          <t>Flushing, New York</t>
        </is>
      </c>
    </row>
    <row r="41">
      <c r="A41" s="4" t="inlineStr">
        <is>
          <t>Entity Address, Postal Zip Code</t>
        </is>
      </c>
      <c r="B41" s="4" t="inlineStr">
        <is>
          <t>00000</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Room 1402</t>
        </is>
      </c>
    </row>
    <row r="45">
      <c r="A45" s="4" t="inlineStr">
        <is>
          <t>Entity Address, Address Line Two</t>
        </is>
      </c>
      <c r="B45" s="4" t="inlineStr">
        <is>
          <t>Richmake Commercial Building</t>
        </is>
      </c>
    </row>
    <row r="46">
      <c r="A46" s="4" t="inlineStr">
        <is>
          <t>Entity Address, Address Line Three</t>
        </is>
      </c>
      <c r="B46" s="4" t="inlineStr">
        <is>
          <t>198-200 Queen’s Road Central</t>
        </is>
      </c>
    </row>
    <row r="47">
      <c r="A47" s="4" t="inlineStr">
        <is>
          <t>Entity Address, City or Town</t>
        </is>
      </c>
      <c r="B47" s="4" t="inlineStr">
        <is>
          <t>Hong Kong</t>
        </is>
      </c>
    </row>
    <row r="48">
      <c r="A48" s="4" t="inlineStr">
        <is>
          <t>Entity Address, Country</t>
        </is>
      </c>
      <c r="B48" s="4" t="inlineStr">
        <is>
          <t>HK</t>
        </is>
      </c>
    </row>
    <row r="49">
      <c r="A49" s="4" t="inlineStr">
        <is>
          <t>Contact Personnel Name</t>
        </is>
      </c>
      <c r="B49" s="4" t="inlineStr">
        <is>
          <t>Yi Shao</t>
        </is>
      </c>
    </row>
    <row r="50">
      <c r="A50" s="4" t="inlineStr">
        <is>
          <t>City Area Code</t>
        </is>
      </c>
      <c r="B50" s="4" t="inlineStr">
        <is>
          <t>(852)</t>
        </is>
      </c>
    </row>
    <row r="51">
      <c r="A51" s="4" t="inlineStr">
        <is>
          <t>Local Phone Number</t>
        </is>
      </c>
      <c r="B51" s="4" t="inlineStr">
        <is>
          <t>2110-3909</t>
        </is>
      </c>
    </row>
    <row r="52">
      <c r="A52" s="4" t="inlineStr">
        <is>
          <t>Entity Address, Postal Zip Code</t>
        </is>
      </c>
      <c r="B52"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 [Abstract]</t>
        </is>
      </c>
      <c r="B3" s="4" t="inlineStr">
        <is>
          <t xml:space="preserve"> </t>
        </is>
      </c>
    </row>
    <row r="4">
      <c r="A4" s="4" t="inlineStr">
        <is>
          <t>Variable interest entity</t>
        </is>
      </c>
      <c r="B4" s="4" t="inlineStr">
        <is>
          <t xml:space="preserve">Note 3 – Variable interest entity On May 8, 2019, Oriental Culture WFOE entered
into Contractual Arrangements with Jiangsu Yanggu and its shareholders. The significant terms of these Contractual Arrangements are summarized
in “Note 1 - Nature of business and organization” above. As a result, the Company classifies Jiangsu Yanggu and its subsidiaries
as VIEs. Please also see Note 14 –Commitments and Contingencies for uncertainties of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Oriental Culture WFOE
is deemed to have a controlling financial interest and is the primary beneficiary of Jiangsu Yanggu and its subsidiaries because it has
both of the following characteristics:
(1) The power to direct activities at Jiangsu Yanggu that most significantly impact such entity’s economic performance; and
(2) The obligation to absorb losses of, and the right to receive benefits from Jiangsu Yanggu that could potentially be significant to such entity. Accordingly, the accounts of Jiangsu Yanggu and
its subsidiaries are consolidated in the accompanying financial statements pursuant to ASC 810-10, Consolidation. On January 28, 2021, Oriental Culture WFOE entered
into an Amended and Restated Equity Pledge Agreement, an Amended and Restated Equity Option Agreement, and an Amended and Restated Voting
Rights Proxy and Financial Supporting Agreement (“Amended and Restated VIE Agreements”) with Jiangsu Yanggu and all shareholders
of Jiangsu Yanggu in order to amend and restate the Equity Pledge Agreement, Equity Option Agreement, and Voting Rights Proxy and Financial
Supporting Agreement originally entered by the parties in May, 2019 (“Original VIE Agreements”). The Amended and Restated
VIE Agreements were made principally to reflect a change of the share ownership of Jiangsu Yanggu as a result of the transfer by Mr. Weipeng
Liang of his 10% equity interest in Jiangsu Yanggu to Ms. Yuanyuan Xiao on January 28, 2021. Except for the change of the share ownership
of Jiangsu Yanggu due to such equity transfer, there are no other changes to the terms of the Original VIE Agreements. The carrying amounts of the VIEs’ consolidated
assets and liabilities are as follows:
December 31, December 31,
Current asset: $ 31,192,241 $ 34,200,319
Property and equipment, net 9,168,627 9,417,777
Other noncurrent assets 1,100,961 1,049,683
Total assets 41,461,829 44,667,779
Total liabilities (2,437,839 ) (4,047,943 )
Total net assets $ 39,023,990 $ 40,619,836
December 31, December 31,
Current liabilities:
Accounts payable $ 1,504,171 $ 2,889,312
Accounts payable – related parties 27,885 28,727
Deferred revenue 181,930 449,037
Other payables and accrued liabilities 711,361 667,495
Taxes payable 12,492 13,372
Total liabilities $ 2,437,839 $ 4,047,943 The summarized operating results of the VIEs are
as follows:
Years Ended
2023 2022 2021
Operating revenues $ 1,580,058 $ 17,813,254 $ 37,596,460
(Loss) income from operations $ (1,381,430 ) $ 6,728,516 $ 15,203,703
Net (loss) income $ (923,214 ) $ 7,314,651 $ 15,762,8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t>
        </is>
      </c>
      <c r="B1" s="2" t="inlineStr">
        <is>
          <t>12 Months Ended</t>
        </is>
      </c>
    </row>
    <row r="2">
      <c r="B2" s="2" t="inlineStr">
        <is>
          <t>Dec. 31, 2023</t>
        </is>
      </c>
    </row>
    <row r="3">
      <c r="A3" s="3" t="inlineStr">
        <is>
          <t>Accounts Receivables, Net [Abstract]</t>
        </is>
      </c>
      <c r="B3" s="4" t="inlineStr">
        <is>
          <t xml:space="preserve"> </t>
        </is>
      </c>
    </row>
    <row r="4">
      <c r="A4" s="4" t="inlineStr">
        <is>
          <t>Accounts receivables, net</t>
        </is>
      </c>
      <c r="B4" s="4" t="inlineStr">
        <is>
          <t xml:space="preserve">Note 4 – Accounts receivables, net The Company’s net accounts receivable are
as follows:
December 31, December 31,
2023 2022
Trade accounts receivable $ 42,357 $ 43,282
Less: allowance for credit losses (42,357 ) (43,075 )
Accounts receivable, net $ - $ 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t>
        </is>
      </c>
      <c r="B1" s="2" t="inlineStr">
        <is>
          <t>12 Months Ended</t>
        </is>
      </c>
    </row>
    <row r="2">
      <c r="B2" s="2" t="inlineStr">
        <is>
          <t>Dec. 31, 2023</t>
        </is>
      </c>
    </row>
    <row r="3">
      <c r="A3" s="3" t="inlineStr">
        <is>
          <t>Other Receivables and Prepaid Expenses [Abstract]</t>
        </is>
      </c>
      <c r="B3" s="4" t="inlineStr">
        <is>
          <t xml:space="preserve"> </t>
        </is>
      </c>
    </row>
    <row r="4">
      <c r="A4" s="4" t="inlineStr">
        <is>
          <t>Other receivables and prepaid expenses</t>
        </is>
      </c>
      <c r="B4" s="4" t="inlineStr">
        <is>
          <t>Note 5 – Other receivables and prepaid
expenses Other receivables consist of the following:
December 31, December 31,
Rent and other deposits $ 9,135 $ 16,296
Advance to third parties* - 2,799,874
Employee advances and others 14,628 915,242
Prepaid VAT taxes 88,567 63,682
Prepaid consulting fee 21,375 646,852
Total other receivables and prepaid expenses $ 133,705 $ 4,441,946
* This advance was short term, non-interest
bearing and due on demand. The Company collected full amount of advance by March 2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net</t>
        </is>
      </c>
      <c r="B4" s="4" t="inlineStr">
        <is>
          <t>Note 6 – Property and equipment, net Property and equipment consist of the following:
December 31, December 31,
Office and electronic equipment $ 323,282 $ 328,305
Vehicle 752,490 765,250
Furniture and leasehold improvement 31,247 31,285
Office building 8,316,572 8,457,598
Construction in process 781,185 599,319
Less: accumulated depreciation (1,033,670 ) (758,044 )
Total $ 9,171,106 $ 9,423,713 Construction in progress represent ongoing construction
for the office building mentioned above. The construction was to install elevator, HVAC, electrical system and office construction for
the third and fourth floor of the office building to get the office space ready for use. The construction is expected to complete in 2024. Depreciation expense for the years ended December
31, 2023, 2022 and 2021 was $288,862, $340,296, and $186,55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7 – Intangible assets, net Intangible assets consist of the following:
December 31, December 31,
Artwork trading platform $ 795,694 $ 797,568
Software 904,234 933,732
Copyright 68,538 -
Less: accumulated amortization and impairment (1,238,821 ) (914,415 )
Total $ 529,645 $ 816,885 Amortization
expenses for the years ended December 31, 2023, 2022 and 2021 was $324,405, $314,413, and $212,672, respectively. The future amortization is as follows:
Twelve Months Ending December 31, Estimated
2024 $ 201,423
2025 169,639
2026 144,188
2027 9,899
2028 3,495
Thereafter 1,001
Total $ 529,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Other Payables and Accrued Liabilities [Abstract]</t>
        </is>
      </c>
      <c r="B3" s="4" t="inlineStr">
        <is>
          <t xml:space="preserve"> </t>
        </is>
      </c>
    </row>
    <row r="4">
      <c r="A4" s="4" t="inlineStr">
        <is>
          <t>Other payables and accrued liabilities</t>
        </is>
      </c>
      <c r="B4" s="4" t="inlineStr">
        <is>
          <t>Note 8 – Other payables and accrued liabilities Other payables and accrued liabilities consist
of the following:
December 31, December 31,
Security deposits payable* $ 155,327 $ 157,961
Salary payable** 93,372 97,052
Others 27,715 35,137
Total $ 276,414 $ 290,150 * The Company signed cooperation agreements with third parties to co-develop a niche market for its online platforms. The Company provides its platforms and users to promote products provided by the third party developers. Revenue generated from the niche markets will be shared between the Company and these parties. These third- party developers also guarantee certain sales volume yearly and the security deposit will be paid to the Company to make up for the sales target shortfalls at the end of the year. Any remaining security deposits will be returned to these parties upon dissolution of the cooperation agreements. The Company returned approximately nil and recognized approximately nil of deposits for target shortfalls as revenue for the years ended December 31, 2023 and 2022. The Company returned approximately $314,000 and recognized approximately $119,000 of deposits for target shortfalls as revenue for the year ended December 31, 2021. ** During the years ended December 31, 2023 and 2022, the Company accrued bonuses payable of approximately $39,533 and $40,20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 xml:space="preserve">Note 9 – Taxes Cayman Islands Under the current laws of the Cayman Islands,
the Company is not subject to tax on income or capital gains. Additionally, upon payment of dividends to the shareholders, no Cayman Islands
withholding tax will be imposed. Hong Kong Under the current Hong Kong Inland Revenue Ordinance,
Oriental Culture HK established in Hong Kong is subject to a 16.5% income tax on taxable income generated from operations in Hong Kong.
Payments of dividends from Oriental Culture HK to us are not subject to any Hong Kong withholding tax. The Company did not generate
any revenue from operations in Hong Kong since its inception through December 31, 2023, and therefore is not subject to any income taxes
in Hong Kong. PRC The WFOE and VIEs incorporated in the PRC are
governed by the income tax laws of the PRC and the income tax provisions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s may
be granted on case-by-case basis. Under the current EIT Law, dividends paid by an
FIE to any of its foreign non-resident enterprise investors are subject to a 10% withholding tax. Thus, dividends, if and when payable
by the Company’s PRC subsidiaries to their offshore parent entities, would be subject to a 10% withholding tax. A lower tax rate
will be applied if such foreign non-resident enterprise investor’s jurisdiction of incorporation has signed a tax treaty or arrangement
for the avoidance of double taxation and the prevention of fiscal evasion with respect to taxes on income with China. There is such a
tax arrangement between the PRC and Hong Kong. Thus, the dividends, if and when payable by the Company’s WFOE to the offshore parent
entity located in Hong Kong, would be subject to a 5% withholding tax rather than the statutory rate of 10% provided that the offshore
entity located in Hong Kong meets the requirements stipulated by relevant PRC tax regulations. The Company has not provided for deferred
income tax liabilities on the WFOE’s undistributed earnings of $41,291,171 and $42,087,930 as of December 31, 2023 and 2022, respectively,
because the Company controls the timing of the undistributed earnings and it is probable that such earnings will not be distributed. The
Company plans to reinvest those earnings in the PRC operations for the foreseeable future. Moreover, the current E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on its worldwide income for the period after January 1, 2008 if the
only if all of the following conditions are met: (i) the primary location of the day-to-day operational management is in China; (ii) decisions
relating to the enterprise’s financial and human resource matters are made or are subject to approval by organizations or personnel
in China; (iii) the enterprise’s primary assets, accounting books and records, company seals, and board and shareholder resolutions,
are located or maintained in China; and (iv) at least 50% of voting board members or senior executives habitually reside in China. Based
upon a review of surrounding facts and circumstances, the Company does not believe its subsidiaries outside of China is a PRC resident
enterprise for PRC tax purposes because the rule only applies to offshore enterprises controlled by PRC enterprises or PRC enterprise
groups, not those controlled by PRC individuals or foreigners like us, and therefore was not subject to PRC taxes. Kashi Longrui and Kashi Dongfang were formed and
registered in Kashi in Xinjiang Province, China in 2018. These companies have received an exemption and will not be subject to income
tax for 5 years, which expired on December 31, 2022. As of December 31, 2022 and 2021, the Company has not recorded any deferred tax liabilities
in light of (1) its tax free arrangement; (2) its compliance with PRC EIT Law in making payments of enterprise income tax; and (3) Jiangsu
Yanggu’s inability to pay its net profits to WFOE under the VIE agreement without the Company’s determination. However, any
changes with the current effective PRC Tax laws and regulations could result in the Company paying more enterprise income tax, which would
materially and adversely affect the operating and financial performance of the Company. Tax savings for the years ended December 31, 2023,
2022 and 2021 amounted to approximately nil nil The following table reconciles China statutory
rates to the Company’s effective tax rate:
December 31, December 31,
China income tax rate 25.0 % 25.0 %
Tax exemption/preferential rate reduction - % (21.1 )%
Change in valuation allowance (25.4 )% (3.8 )%
Effective tax rate (0.4 )% 0.1 % Deferred tax assets - China The following table summarizes the significant
components of deferred tax assets.
December 31, December 31,
Net operating losses $ 1,122,569 $ 961,468
Allowance for credit losses 10,589 10,769
Less: valuation allowance (1,133,158 ) (972,237 )
Deferred tax assets, net $ - $ - The following table summarizes the changes in
valuation allowance for deferred tax assets.
December 31, December 31,
Beginning balance $ 972,237 $ 847,735
Additions 160,921 124,502
Ending balance $ 1,133,158 $ 972,237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 The Company’s NOL was mainly from the Company’s
VIE and its subsidiaries’ cumulative net operating losses (“NOL”) of approximately $4,514,000 and $4,521,000 as of December
31, 2023 and 2022, and will start expiring in 2024. Management believes projected future losses outweighs other factors and made a full
allowance of related deferred tax assets. Taxes payable consist of the following:
December 31, December 31,
VAT payable $ 8,852 $ 6,858
Other taxes payable 4,906 6,514
Income taxes payable 3,067 -
Total $ 16,825 $ 13,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3</t>
        </is>
      </c>
    </row>
    <row r="3">
      <c r="A3" s="3" t="inlineStr">
        <is>
          <t>Concentration of Credit Risk [Abstract]</t>
        </is>
      </c>
      <c r="B3" s="4" t="inlineStr">
        <is>
          <t xml:space="preserve"> </t>
        </is>
      </c>
    </row>
    <row r="4">
      <c r="A4" s="4" t="inlineStr">
        <is>
          <t>Concentration of credit risk</t>
        </is>
      </c>
      <c r="B4" s="4" t="inlineStr">
        <is>
          <t>Note 10 – Concentration of credit risk Financial
instruments that potentially subject the Company to significant concentrations of credit risk consist primarily of cash and equivalents.
A depositor has up to RMB 500,000 (approximately $72,000) insured by the People’s Bank of China Financial Stability Bureau (“FSD”).
As of December 31, 2023 and 2022, approximately $31,506,214 and $28,034,547 were
deposited in a bank located in the PRC was not insured by FSD. While management believes that these financial institutions and platform
fund holder are of high credit quality, it continually monitors their credit worthiness. Customer concentration risk There was no concentration in accounts receivable
as of December 31, 2023 and three customers accounted for approximately 59.3%, 22.5% and 17.9% of the Company’s accounts receivable
as of December 31, 2022. All of the Company’s revenue was generated
in the PRC. Vendor concentration risk One vendor, a related party accounted for 15.8%,
30.5% and 30.1% of the Company’s purchases for the years ended December 31, 2023, 2022 and 2021, respectively. There is no accounts
payable concentration for the years ended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 – Related party transactions a. Accounts receivable – related parties, net consist of the
following:
Relationship Nature December 31, 2023 December 31, 2022
Nanjing Culture Exchange Art Property Exchange Co., Ltd. (“Nanjing Culture”) Mr. Huajun Gao, the general manager and director of Nanjing Culture, and Mr. Aimin Kong, the vice chairman of Nanjing Culture, each beneficially owns 10.7% shares of the Company Receivable from technological service fee revenue $ - $ 16,345
Jinling Cultural Property Exchange Co., Ltd.(“Jinling Cultural”)* It is owned by Huajun Gao and Aimin Kong, each a 10.7% beneficial shareholder
of the Company Receivable from technological service fee revenue - 12,966
Total $ - $ 29,311 The Company provided allowance for credit loss
for the receivable of $10,362 in 2023. b. Other receivables – related party
Relationship Nature December 31, 2023 December 31, 2022
Nanjing Jinwang Art Purchase E-commerce Co., Ltd.(“Nanjing Jinwang”) It is owned by Huajun Gao and Aimin Kong, each a 10.7% beneficial shareholder of the Company Funds held in trading platform trust account entrusted with Nanjing Jinwang. The funds are unrestricted as to immediate withdrawal and use after the Company’s customers completed the necessary administrative procedures from the platform. The Company normally make withdraw monthly. $ 346,114 $ 3,421,345
Total $ 346,114 $ 3,421,345 As of March 2024, $0.2 million was returned to
the Company. c Accounts payable – related parties consist
of the following:
Relationship Nature December 31, December 31,
Zhongcang Warehouse Co., Ltd. An 18% subsidiary of the VIE of the Company Payable for storage fees 27,885 28,727
Total $ 27,885 $ 28,727 d. Other payables – related parties consist of the following: Other payables – related parties are those
nontrade payables arising from transactions between the Company and its related parties, such as payments paid on behalf of the Company.
Relationship December 31, December 31,
Mun Wah Wan Chairman of the board of directors of the Company 400 3,262
Total $ 400 $ 3,262 e. Net revenues – related parties consist
of the following:
Relationship Nature Year Ended December 31, 2023 Year Ended December 31, 2022 Year Ended December 31, 2021
Nanjing Culture Mr. Huajun Gao, the general manager and director of Nanjing Culture, and Mr. Aimin Kong, the vice chairman of Nanjing Culture, each beneficially owns 10.7% shares of the Company Technological service fee revenue $ 39,643 $ 29,934 $ 38,959
Jinling Cultural It is owned by our 10.7% beneficial shareholder, Huajun Gao Technological service fee revenue - 21,542 22,519
Hunan Huaqiang Artwork Trading Center Co., Ltd. 49% owned by Jinling Cultural Technological service fee revenue - 17,091 21,821
Nanjing Jinwang Art Purchase E-commerce Co., Ltd.(“Nanjing Jinwang”) It is owned by Huajun Gao and Aimin Kong, each a 10.7% beneficial shareholder of the Company Technological service fee revenue - - 17,813
Kashi Jinwang Art Purchase E-commerce Co., Ltd. 100% owned by Nanjing Jinwang Technological service fee revenue 104,966 97,758 132,045
Total $ 144,609 $ 166,325 $ 233,157 f. Cost of revenues – related party consists of the following:
Relationship Nature Year Ended Year Ended Year Ended
Zhongcang Warehouse Co., Ltd. An 18% subsidiary of the VIE of the Company Storage fees $ 64,051 $ 304,400 $ 730,006 g. Selling and marketing expenses – related
party consists of the following:
Relationship Nature Year Ended December 31, 2023 Year Ended December 31, 2022 Year Ended
Kashi Jinwang Art Purchase E-commerce Co., Ltd. 100% owned by Nanjing Jinwang Online advertising expenses $ - $ 43,590 $ 359,967 In 2019, the Company entered into advertising
contract with Kashi Jinwang Art Purchase E-commerce Co., Ltd. pursuant to which the Company would use advertising space on Kashi Jinwang’s
website from January 1, 2019 to December 31, 2022. The Company was charged a yearly advertising fee of approximately $0.18 million adjustable
by actual usage, which was approximately 1.7% of the Company’s initial listing value of collectible or artwork at the time when
the contract was entered. On May 1, 2020, the contract between the Company and Kashi Jinwang Art Purchase E-commerce Co., Ltd. was amended
and the monthly advertising fee was fixed at 1.5% of the initial listing value of collectible or artwork from May 1, 2020 to December
31, 2022. The contract was further amended on June 25, 2020, pursuant to which the fee will be 2.25% of the initial listing value of collectibles
or artwork from July 1, 2020 to December 31, 2020, then return back to 1.5% from January 1, 2021 to December 31, 2022. There has been
no new contract for the year ended December 31, 2023. h. General and administrative expenses –
related parties consist of the following:
Relationship Nature Year Ended December 31, 2023 Year Ended December 31, 2022 Year Ended December 31, 2021
Nanjing Culture Mr. Huajun Gao, the general manager and director of Nanjing Culture, and Mr. Aimin Kong, the vice chairman of Nanjing Culture, each beneficially owns 10.7% shares of the Company Rent expense. $ 146,924 $ 151,480 $ 157,927
HKFAEx 100% owned by the Company’s Chairman Accounting and business administration services. 87,365 $ 87,350 $ 65,357
Total $ 234,289 $ 238,830 $ 223,284 During the years ended December 31, 2023, 2022
and 2021, HKDAEx paid approximately $87,000, $87,000 and $65,000, respectively, to HKFAEx, a company owned by our Chairman for accounting
and business administration services. The Company entered into a non-cancellable Office
Premises Use Contract with Nanjing Culture which is controlled by Huajun Gao and Aimin Kong, each is a 10.7% beneficial shareholder
of the Company, for an office from January 1, 2020 to December 31, 2020 with a monthly rental of approximately $14,000 including
VAT taxes. The Company renewed the lease under the same terms from January 1, 2021 to December 31, 2021 and then renewed again to December
31, 2023. The monthly rent from August 2023 to December 2023 was renegotiated to approximately $8,600 per month. The Company also entered
into a short term lease with Nanjing Culture from August 2023 to December 2024. Monthly rent is approximately $3,900. Total rental expense
for the years ended December 31, 2023, 2022 and 2021 was approximately $147,000, $151,000 and $158,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 – Equity Pursuant to the Amended and Restated Article of
Association adopted by a special resolution of the shareholders of the Company dated September 12, 2019, the authorized shares of 50,000,000
ordinary shares were re-designated to 50,000,000 preferred shares of a nominal or par value of USD 0.0001 each. On November 8, 2019, the shareholders of the Company
adopted the Second Amended and Restated Articles of Association to effect a 2 for 1 forward share split of the total authorized and issued
and outstanding shares of the Company. As a result of the 2 for 1 forward share split, the Company’s total authorized shares are
1,000,000,000 shares comprising of (i) 900,000,000 ordinary shares with a par value of $0.00005 each and (ii) 100,000,000 preferred shares
with a par value of $0.00005 each, and the Company’s issued and outstanding ordinary shares increased from 12,400,000 shares to
24,800,000 shares. In addition, all existing shareholders agreed to surrender to the Company as treasury shares, 12.5% of the then outstanding
ordinary shares (3,100,000 ordinary shares) for no consideration. On May 28, 2020, all existing shareholders of
the Company agreed to surrender an additional 6,510,000 ordinary shares, or 30% of the Company’s then outstanding ordinary shares,
at no consideration to be reserved as treasury shares of the Company. In October, 2023, the shareholders and Board of
Directors of the Company approved a share consolidation of each of the issued and unissued ordinary shares with a par value of US$0.00005
to be consolidated into one ordinary share with par value of $0.00025 each (the “Share Consolidation”), such that immediately
following the Share Consolidation, the authorized share capital of the Company changed from (a) US$50,000 divided into 1,000,000,000 shares
with a par value of US$0.00005 per share of which (x) 900,000,000 shares are designated as ordinary shares with a par value of US$0.00005
per share and (y) 100,000,000 shares are designated as preferred shares with a par value of US$0.00005 per share, to (b) US$50,000 divided
into 280,000,000 shares of which (x) 180,000,000 shares are designated as ordinary shares with par value of US$0.00025 per share and (y)100,000,000
shares are designated as preferred shares with par value of US$0.00005 per share. The Company’s financial statements have been retroactively
stated to reflect the consolidation from the beginning of periods. On December 1, 2020, the Company completed its
IPO of 5,065,000 (1,013,000 after the 5 for 1 stock split) (ordinary shares and 59,400 (11,880 after the 5 for 1 stock split) option shares
at a public offering price of $4.00 ($20.00 after the 5 for 1 stock split) per share, par value US$0.00005 ($0.00025 after the 5 for 1
stock split) per share, resulting in net proceeds to the Company of approximately $17.3 million after deducting underwriting commission,
offering costs and other expenses. During the year ended December 31, 2020, in connection
with the IPO, the Company issued warrants to purchase 409,952 (81,991 after the 5 for 1 stock split) ordinary shares to the underwriters.
The underwriters’ warrants have a five-year term and an exercise price of $5.00 ($25.00 after the 5 for 1 stock split) per share.
On December 17, 2020, the underwriters exercised options to purchase the 409,952 (81,991 after the 5 for 1 stock split) ordinary shares,
on a cashless basis, resulting in the issuance of 130,312 (26,103 after the 5 for 1 stock split) ordinary shares. On December 7, 2021, the Company entered into
Securities Purchase Agreements (“Agreements”) with two investors (“Investors”), pursuant to which the Company
agreed to sell to the Investors in private placements a total of 600,000 shares (120,000 after the 5 for 1 stock split) of ordinary shares
(the “Shares”) of the Company, at a purchase price of $5.00 （ ） On
June 6, 2022, the Company entered into a Business Management Consulting Agreement with Jiangsu Siluete Brand Management Co. Ltd. (“Jiangsu
Siluete”), pursuant to which the Company agreed to issue 182,280 (36,456 after the 5 for 1 stock split ) shares to Gao Mei, who
is the shareholder and CEO of Jiangsu Siluete, for consulting fee to Jiangsu Siluete from March 1, 2022 to February 28, 2023. The total
stock compensation for the year ended December 31, 2023 and 2022 was $92,960 and $464,814, respectively, based on grant date fair value
of $557,777 or $3.06 ($15.30 after the 5 for 1 stock split ) per shar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circumstances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evaluated its warrants and
determined the warrants are indexed to the Company’s own stock as the warrants do not contain any exercise contingencies, the
warrants’ settlement amount equals the difference between the fair value of the Company’s common stock price and the warrant
contract strike price and the only variables which could affect the settlement amount would be inputs to the fair value for a fixed-for-fixed
option on equity shares. The Company also analyzed ASC 815-40-25 to determine whether the warrant contracts should be classified in stockholders’
equity in the Company’s balance sheets and concluded that the warrant contracts meet all of the criteria for classification as equity
as the Company is not required to net settle. Based on this analysis, the Company determined the warrant contracts should be classified
as equity. Following is a summary of the status of warrants
outstanding and exercisable as of December 31, 2023:
Warrants Weighted
Warrants outstanding, as of December 31, 2020 - $ -
Issued 120,000 30.00
Exercised - -
Expired - -
Warrants outstanding, as of December 31, 2021 120,000 $ 30.00
Issued - -
Exercised - -
Expired 120,000 $ 30.00
Warrants outstanding, as of December 31, 2022 - $ -
Issued - -
Exercised - -
Expired - $ -
Warrants exercisable, as of December 31, 2023 - $ - Restricted net assets The Company’s ability to pay dividends is
primarily dependent on the Company receiving distributions from its subsidiary. Relevant PRC statutory laws and regulations permit payments
of dividends by Oriental Culture, the WFOE, its VIE Jiangsu Yanggu and subsidiaries of Jiangsu Yanggu, Nanjing Yanyu, Nanjing Yanqing,
Kashi Longrui, and Kashi Dongfang (collectively “Jiangsu Yanggu PRC entit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Jiangsu
Yanggu PRC entities. Oriental Culture WFOE and Jiangsu Yanggu PRC entities
are required to set aside at least 10% of their after-tax profits each year, if any, to fund certain statutory reserve funds until such
reserve funds reach 50% of their registered capital. In addition, Oriental Culture WFOE and Jiangsu Yanggu PRC entities may allocate a
portion of their after-tax profits based on PRC accounting standards to an enterprise expansion fund and staff bonus and welfare fund
at its discretion. The statutory reserve funds and the discretionary funds are not distributable as cash dividends. Remittance of dividends
by a wholly foreign-owned company out of China is subject to examination by the banks designated by the State Administration of Foreign
Exchange (“SAFE”). As a result of the foregoing restrictions, Oriental
Culture WFOE and Jiangsu Yanggu PRC entities are restricted in their ability to transfer their net assets to the Company. Foreign exchange
and other regulations in the PRC may further restrict Oriental Culture WFOE and Jiangsu Yanggu PRC entities from transferring funds to
the Company in the form of dividends, loans and advances. As of December 31, 2023, amounts restricted are the net assets of Oriental Culture
WFOE and Jiangsu Yanggu PRC entities, which was $40,007,340. Equity Incentive Plan The Company’s 2021 Omnibus Equity Plan (“the
Plan”) was approved by the board of directors on November 8, 2021 by unanimous written consent and approved by the shareholders
on December 16, 2021. The Plan allows for awards of up to 4,000,000 ordinary shares. No shares have been granted as of the date of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equivalents</t>
        </is>
      </c>
      <c r="C3" s="6" t="n">
        <v>17684018</v>
      </c>
      <c r="D3" s="6" t="n">
        <v>17188833</v>
      </c>
    </row>
    <row r="4">
      <c r="A4" s="4" t="inlineStr">
        <is>
          <t>Restricted cash</t>
        </is>
      </c>
      <c r="C4" s="5" t="n">
        <v>14740676</v>
      </c>
      <c r="D4" s="5" t="n">
        <v>11796388</v>
      </c>
    </row>
    <row r="5">
      <c r="A5" s="4" t="inlineStr">
        <is>
          <t>Short-term investment</t>
        </is>
      </c>
      <c r="C5" s="5" t="n">
        <v>3247349</v>
      </c>
      <c r="D5" s="4" t="inlineStr">
        <is>
          <t xml:space="preserve"> </t>
        </is>
      </c>
    </row>
    <row r="6">
      <c r="A6" s="4" t="inlineStr">
        <is>
          <t>Restricted investment</t>
        </is>
      </c>
      <c r="C6" s="5" t="n">
        <v>1741423</v>
      </c>
      <c r="D6" s="5" t="n">
        <v>4703323</v>
      </c>
    </row>
    <row r="7">
      <c r="A7" s="4" t="inlineStr">
        <is>
          <t>Accounts receivable, net</t>
        </is>
      </c>
      <c r="C7" s="4" t="inlineStr">
        <is>
          <t xml:space="preserve"> </t>
        </is>
      </c>
      <c r="D7" s="5" t="n">
        <v>207</v>
      </c>
    </row>
    <row r="8">
      <c r="A8" s="4" t="inlineStr">
        <is>
          <t>Accounts receivable - related parties</t>
        </is>
      </c>
      <c r="C8" s="4" t="inlineStr">
        <is>
          <t xml:space="preserve"> </t>
        </is>
      </c>
      <c r="D8" s="5" t="n">
        <v>29311</v>
      </c>
    </row>
    <row r="9">
      <c r="A9" s="4" t="inlineStr">
        <is>
          <t>Other receivables and prepaid expenses</t>
        </is>
      </c>
      <c r="C9" s="5" t="n">
        <v>133705</v>
      </c>
      <c r="D9" s="5" t="n">
        <v>4441946</v>
      </c>
    </row>
    <row r="10">
      <c r="A10" s="4" t="inlineStr">
        <is>
          <t>Other receivables - related party</t>
        </is>
      </c>
      <c r="C10" s="5" t="n">
        <v>346114</v>
      </c>
      <c r="D10" s="5" t="n">
        <v>3421345</v>
      </c>
    </row>
    <row r="11">
      <c r="A11" s="4" t="inlineStr">
        <is>
          <t>Escrow</t>
        </is>
      </c>
      <c r="C11" s="4" t="inlineStr">
        <is>
          <t xml:space="preserve"> </t>
        </is>
      </c>
      <c r="D11" s="5" t="n">
        <v>600000</v>
      </c>
    </row>
    <row r="12">
      <c r="A12" s="4" t="inlineStr">
        <is>
          <t>Total current assets</t>
        </is>
      </c>
      <c r="C12" s="5" t="n">
        <v>37893285</v>
      </c>
      <c r="D12" s="5" t="n">
        <v>42181353</v>
      </c>
    </row>
    <row r="13">
      <c r="A13" s="4" t="inlineStr">
        <is>
          <t>PROPERTY AND EQUIPMENT, NET</t>
        </is>
      </c>
      <c r="C13" s="5" t="n">
        <v>9171106</v>
      </c>
      <c r="D13" s="5" t="n">
        <v>9423713</v>
      </c>
    </row>
    <row r="14">
      <c r="A14" s="3" t="inlineStr">
        <is>
          <t>OTHER ASSETS</t>
        </is>
      </c>
      <c r="C14" s="4" t="inlineStr">
        <is>
          <t xml:space="preserve"> </t>
        </is>
      </c>
      <c r="D14" s="4" t="inlineStr">
        <is>
          <t xml:space="preserve"> </t>
        </is>
      </c>
    </row>
    <row r="15">
      <c r="A15" s="4" t="inlineStr">
        <is>
          <t>Prepaid expenses - non current</t>
        </is>
      </c>
      <c r="C15" s="5" t="n">
        <v>108320</v>
      </c>
      <c r="D15" s="4" t="inlineStr">
        <is>
          <t xml:space="preserve"> </t>
        </is>
      </c>
    </row>
    <row r="16">
      <c r="A16" s="4" t="inlineStr">
        <is>
          <t>Right-of-use assets</t>
        </is>
      </c>
      <c r="C16" s="5" t="n">
        <v>11477</v>
      </c>
      <c r="D16" s="5" t="n">
        <v>34345</v>
      </c>
    </row>
    <row r="17">
      <c r="A17" s="4" t="inlineStr">
        <is>
          <t>Cost method investments</t>
        </is>
      </c>
      <c r="C17" s="5" t="n">
        <v>917002</v>
      </c>
      <c r="D17" s="5" t="n">
        <v>932552</v>
      </c>
    </row>
    <row r="18">
      <c r="A18" s="4" t="inlineStr">
        <is>
          <t>Intangible assets, net</t>
        </is>
      </c>
      <c r="C18" s="5" t="n">
        <v>529645</v>
      </c>
      <c r="D18" s="5" t="n">
        <v>816885</v>
      </c>
    </row>
    <row r="19">
      <c r="A19" s="4" t="inlineStr">
        <is>
          <t>Total other assets</t>
        </is>
      </c>
      <c r="C19" s="5" t="n">
        <v>1566444</v>
      </c>
      <c r="D19" s="5" t="n">
        <v>1783782</v>
      </c>
    </row>
    <row r="20">
      <c r="A20" s="4" t="inlineStr">
        <is>
          <t>Total assets</t>
        </is>
      </c>
      <c r="C20" s="5" t="n">
        <v>48630835</v>
      </c>
      <c r="D20" s="5" t="n">
        <v>53388848</v>
      </c>
    </row>
    <row r="21">
      <c r="A21" s="3" t="inlineStr">
        <is>
          <t>CURRENT LIABILITIES</t>
        </is>
      </c>
      <c r="C21" s="4" t="inlineStr">
        <is>
          <t xml:space="preserve"> </t>
        </is>
      </c>
      <c r="D21" s="4" t="inlineStr">
        <is>
          <t xml:space="preserve"> </t>
        </is>
      </c>
    </row>
    <row r="22">
      <c r="A22" s="4" t="inlineStr">
        <is>
          <t>Accounts payable</t>
        </is>
      </c>
      <c r="C22" s="5" t="n">
        <v>2566655</v>
      </c>
      <c r="D22" s="5" t="n">
        <v>2959415</v>
      </c>
    </row>
    <row r="23">
      <c r="A23" s="4" t="inlineStr">
        <is>
          <t>Accounts payable - related parties</t>
        </is>
      </c>
      <c r="C23" s="5" t="n">
        <v>27885</v>
      </c>
      <c r="D23" s="5" t="n">
        <v>28727</v>
      </c>
    </row>
    <row r="24">
      <c r="A24" s="4" t="inlineStr">
        <is>
          <t>Deferred revenue</t>
        </is>
      </c>
      <c r="C24" s="5" t="n">
        <v>181930</v>
      </c>
      <c r="D24" s="5" t="n">
        <v>449037</v>
      </c>
    </row>
    <row r="25">
      <c r="A25" s="4" t="inlineStr">
        <is>
          <t>Other payables and accrued liabilities (included related party payable of $400 and $3,262 as of December 31, 2023 and 2022, respectively)</t>
        </is>
      </c>
      <c r="C25" s="5" t="n">
        <v>276414</v>
      </c>
      <c r="D25" s="5" t="n">
        <v>290150</v>
      </c>
    </row>
    <row r="26">
      <c r="A26" s="4" t="inlineStr">
        <is>
          <t>Taxes payable</t>
        </is>
      </c>
      <c r="C26" s="5" t="n">
        <v>16825</v>
      </c>
      <c r="D26" s="5" t="n">
        <v>13372</v>
      </c>
    </row>
    <row r="27">
      <c r="A27" s="4" t="inlineStr">
        <is>
          <t>Lease liability - current</t>
        </is>
      </c>
      <c r="C27" s="5" t="n">
        <v>11477</v>
      </c>
      <c r="D27" s="5" t="n">
        <v>20808</v>
      </c>
    </row>
    <row r="28">
      <c r="A28" s="4" t="inlineStr">
        <is>
          <t>Total current liabilities</t>
        </is>
      </c>
      <c r="C28" s="5" t="n">
        <v>3081186</v>
      </c>
      <c r="D28" s="5" t="n">
        <v>3761509</v>
      </c>
    </row>
    <row r="29">
      <c r="A29" s="3" t="inlineStr">
        <is>
          <t>OTHER LIABILITIES</t>
        </is>
      </c>
      <c r="C29" s="4" t="inlineStr">
        <is>
          <t xml:space="preserve"> </t>
        </is>
      </c>
      <c r="D29" s="4" t="inlineStr">
        <is>
          <t xml:space="preserve"> </t>
        </is>
      </c>
    </row>
    <row r="30">
      <c r="A30" s="4" t="inlineStr">
        <is>
          <t>Lease liability - noncurrent</t>
        </is>
      </c>
      <c r="C30" s="4" t="inlineStr">
        <is>
          <t xml:space="preserve"> </t>
        </is>
      </c>
      <c r="D30" s="5" t="n">
        <v>11491</v>
      </c>
    </row>
    <row r="31">
      <c r="A31" s="4" t="inlineStr">
        <is>
          <t>Total liabilities</t>
        </is>
      </c>
      <c r="C31" s="5" t="n">
        <v>3081186</v>
      </c>
      <c r="D31" s="5" t="n">
        <v>3773000</v>
      </c>
    </row>
    <row r="32">
      <c r="A32" s="4" t="inlineStr">
        <is>
          <t>COMMITMENTS AND CONTINGENCIES (Note 14)</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Preferred shares, $0.00005 par value, 100,000,000 shares authorized,no shares issued and outstanding as of December 31, 2023 and December 31, 2022, respectively</t>
        </is>
      </c>
      <c r="C34" s="4" t="inlineStr">
        <is>
          <t xml:space="preserve"> </t>
        </is>
      </c>
      <c r="D34" s="4" t="inlineStr">
        <is>
          <t xml:space="preserve"> </t>
        </is>
      </c>
    </row>
    <row r="35">
      <c r="A35" s="4" t="inlineStr">
        <is>
          <t>Ordinary shares, $0.00025 par value, 180,000,000 shares authorized, 6,191,340 and 6,167,402 shares issued, 4,269,340 and 4,208,942 shares outstanding as of December 31, 2023 and December 31, 2022, respectively*</t>
        </is>
      </c>
      <c r="B35" s="4" t="inlineStr">
        <is>
          <t>[1]</t>
        </is>
      </c>
      <c r="C35" s="5" t="n">
        <v>1543</v>
      </c>
      <c r="D35" s="5" t="n">
        <v>1542</v>
      </c>
    </row>
    <row r="36">
      <c r="A36" s="4" t="inlineStr">
        <is>
          <t>Treasury shares, at cost, 1,922,000 shares issued as of December 31, 2023 and December 31, 2022, respectively</t>
        </is>
      </c>
      <c r="C36" s="5" t="n">
        <v>-481</v>
      </c>
      <c r="D36" s="5" t="n">
        <v>-481</v>
      </c>
    </row>
    <row r="37">
      <c r="A37" s="4" t="inlineStr">
        <is>
          <t>Additional paid-in capital</t>
        </is>
      </c>
      <c r="C37" s="5" t="n">
        <v>22442726</v>
      </c>
      <c r="D37" s="5" t="n">
        <v>22349767</v>
      </c>
    </row>
    <row r="38">
      <c r="A38" s="4" t="inlineStr">
        <is>
          <t>Subscription receivable</t>
        </is>
      </c>
      <c r="C38" s="4" t="inlineStr">
        <is>
          <t xml:space="preserve"> </t>
        </is>
      </c>
      <c r="D38" s="4" t="inlineStr">
        <is>
          <t xml:space="preserve"> </t>
        </is>
      </c>
    </row>
    <row r="39">
      <c r="A39" s="4" t="inlineStr">
        <is>
          <t>Statutory reserves</t>
        </is>
      </c>
      <c r="C39" s="5" t="n">
        <v>153037</v>
      </c>
      <c r="D39" s="5" t="n">
        <v>124757</v>
      </c>
    </row>
    <row r="40">
      <c r="A40" s="4" t="inlineStr">
        <is>
          <t>Retained earnings</t>
        </is>
      </c>
      <c r="C40" s="5" t="n">
        <v>24688559</v>
      </c>
      <c r="D40" s="5" t="n">
        <v>28315319</v>
      </c>
    </row>
    <row r="41">
      <c r="A41" s="4" t="inlineStr">
        <is>
          <t>Accumulated other comprehensive loss</t>
        </is>
      </c>
      <c r="C41" s="5" t="n">
        <v>-1735735</v>
      </c>
      <c r="D41" s="5" t="n">
        <v>-1175056</v>
      </c>
    </row>
    <row r="42">
      <c r="A42" s="4" t="inlineStr">
        <is>
          <t>Total shareholders’ equity</t>
        </is>
      </c>
      <c r="C42" s="5" t="n">
        <v>45549649</v>
      </c>
      <c r="D42" s="5" t="n">
        <v>49615848</v>
      </c>
    </row>
    <row r="43">
      <c r="A43" s="4" t="inlineStr">
        <is>
          <t>Total liabilities and shareholders’ equity</t>
        </is>
      </c>
      <c r="C43" s="6" t="n">
        <v>48630835</v>
      </c>
      <c r="D43" s="6" t="n">
        <v>53388848</v>
      </c>
    </row>
    <row r="44"/>
    <row r="45">
      <c r="A45" s="4" t="inlineStr">
        <is>
          <t>[1] Shares
and per share data are presented on a retroactive basis to reflect the share consolidation effected on October 10, 2023.</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From time to time, the Company may be subject
to certain legal proceedings, claims and disputes that arise in the ordinary course of business. Amounts accrued, as well as the total
amount of reasonably possible losses with respect to such matters, individually and in the aggregate, are not deemed to be material to
the consolidated financial statements. On
July 1, 2022, Mr. Huajun Gao and Mr. Aiming Kong, each an major shareholder of the Company, were detained by Nan County Public Safety
Bureau of Yiyang City, Hunan Province, China. On July 26, 2022, Nan County People’s Procuratorate approved the arrest of Mr. Gao
and Mr. Kong with charge of illegal business operation of Nanjing Jinwang, a company controlled by Mr. Gao and Mr. Kong. On July 1, 2022,
the bank accounts of Nanjing Jinwang were frozen by Nan County Public Safety Bureau, including a trust account into which the customers
of the Company deposit their security deposits in order to trade on the Company’s two online trading platforms which the Company
has entrusted Nanjing Jinwang for escrow. Also, on July 1, 2022, Nan County Public Safety
Bureau froze certain bank accounts of Kashi Longrui, Kashi Dongfang, and Nanjing Yanyu, all subsidiaries of Jiangsu Yanggu Culture Development
Co., Ltd., the VIE because they, each had business relationship with Nanjing Jinwang. Neither the Company nor its VIE or subsidiaries
of its VIE has received any notification for enforcement charges from Nan County Public Safety Bureau, other than cash and short term
investment in the frozen bank accounts with balances totaling approximately $16.5 million relating to the Nanjing Jinwang investigation
as described above as of December 31, 2023. Currently the customers can freely transfer their deposits and make their withdrawals based
on their actual needs. Mr. Gao and Mr. Kong are not officers, directors or employees of the Company, its VIE or subsidiaries of the VIE. Due to the investigation of Nanjing Jinwang and
frozen bank accounts, the business operations of the Company have been materially and negatively impacted as its customers experienced
difficulties withdrawing their security deposits through online banking and have concerns regarding their deposited funds. The Company
has taken remedial measures to assist its customers in withdrawing security deposits, such as through manual and in person application
with the bank to transfer funds, so that they will have confidence in the Company and continue to list and trade art and collectible products
on the online platforms of the Company. However, there can be no assurance that these measures will restore customer confidence in using
the Company’s services efficiently or at all. The investigation of Mr. Gao, Mr. Kong and Nanjing
Jinwang is ongoing. The Company has and will continue to communicate with Nan County Public Safety Bureau and other government
authorities to obtain more information regarding the investigation and to attempt to unfreeze the bank accounts for the subsidiaries of
the VIE. The Company will monitor the development of the investigation and will provide additional information concerning its impact on
the Company’s business in due course.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the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the management. If the current corporate structure
of the Company or the Contractual Arrangements are found to be in violation of any existing or future PRC laws and regulations, the Company
may be required to restructure its corporate structure and operations in the PRC to comply with the changes and the new PRC laws and regulations.
In the opinion of management, the likelihood of loss in respect of the Company’s current corporate structure or the Contractual
Arrangements is remote based on current facts and circumstances. The Company has not provided for deferred income
tax liabilities on the PRC entities’ undistributed earnings as of December 31, 2023 and 2022, respectively, because the Company
controls the timing of the undistributed earnings and it is probable that such earnings will not be distributed. The Company plans to
reinvest those earnings in the PRC indefinitely in the foreseeable future. Lease commitments The Company
has three non-cancellable operating lease agreements for three office units. These lease agreements have lease terms expiring between
end of June 2022 and July 2024 with a monthly rental of approximately $1,900, $8,600 and $3,900, respectively. Upon adoption of ASU 2016-02 on January 1, 2021
for the Company’s only lease that is over one year, the Company recognized approximately $11,500 of right of use (“ROU”)
assets and approximately $11,500 of operating lease liabilities based on the present value of the future minimum rental payments
of leases, using incremental borrowing rate of 4.75%. As of December 31, 2023, the Company’s operating
leases had a weighted average remaining lease term of approximately 0.50 The Company’s commitments for minimum lease
payment under these operating leases as of December 31, 2023 are as follows:
Twelve months ending December 31, Minimum
2024 $ 11,522
Total undiscounted liabilities 11,522
Less: Imputed interest 45
Total lease liabilities $ 11,477 Rent expense for the years ended December 31,
2023, 2022 and 2021 was $177,189, $179,552 and $186,834, respectively. Coronavirus (“COVID-19”) Beginning in late 2019, there was an outbreak
of a novel strain of coronavirus (COVID-19) in China, which spread rapidly to many parts of the world. To prevent and control the spread
of the pandemic, the Chinese governments issued administrative orders to impose travel and public gathering restrictions as well as work
from home and self-quarantine restrictions in early 2020. Our business, financial condition, and results
of operations have been adversely affected by the outbreak of COVID-19 as our net revenues and net income decreased during the first half
of 2020. Starting in July 2020, our revenues and net income recovered as individuals and entities resumed their business activities which
were delayed or postponed due to the COVID-19 outbreak. Our revenue and net income increased for the year ended December 31, 2021 compared
to 2020 as we recovered from impact of the pandemic. Our revenue and net income decreased for the year ended December 31, 2022 compared
to 2021 because the outbreak of the Omicron variant has resulted in quarantines, travel restrictions, and the temporary closure of stores
and business facilities in many part of China in 2022. Our business and results of operations have been affected due to office closures
and disruption in logistics in various parts of China. China has recently started easing the strict lockdown procedures in early December
2022, which has led to surge in COVID infections and disrupt our business operations in December 2022 and January 2023. Although there
were occasional resurgences of the Virus in 2023, the Company’s operation was not significantly impacted. Any future impacts of
COVID-19 on our operation results will depend on, to a large extent, future developments and new information that may emerge regarding
the duration and resurgence of COVID-19 variants and the actions taken by government authorities to contain COVID-19 or treat its impact,
almost all of which are beyond our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5 – Subsequent Events On February
27, 2024 (the “Grant Date”), the Compensation Committee of the Board of Directors (the “Board”) of the Company
granted stock awards of 300,000 ordinary shares of the Company, par value $0.00025, pursuant to the Company’s 2021 Omnibus Equity
Plan, to four officers and employees of the Company and subsidiaries of its operating variable interest entity (the “Grantees”),
including 75,000 shares to Mr. Yi Shao, Chief Executive Officer of the Company (collectively, the “Grants”). The Grants
vested immediately on the Grant Date and each of the Grantees also entered into an Unrestricted Stock Award Agreement with the Company
on February 27, 2024. Schedule I - Condensed
Parent Company Financial Information The Company performed a test on the restricted net assets of its consolidated subsidiaries in accordance with the Securities and Exchange Commission Regulation S-X Rule 5-04 and concluded that it was applicable for the Company to disclose the financial statements for the parent company. The subsidiary did not pay any dividends to the Company for the periods presented. For the purpose of presenting parent only financial information, the Company records its investment in its subsidiaries and VIEs under the equity method of accounting. Such investments are presented on the separate condensed balance sheets of the Company as “Investment in subsidiaries and VIEs” and the income of the subsidiaries and VIEs is presented as “Equity income of subsidiaries and VIEs”. Certain information and footnote disclosures generally included in financial statements prepared in accordance with U.S. GAAP are not required. CONDENSED
BALANCE SHEETS
December 31, December 31,
2023 2022
ASSETS
CURRENT ASSETS
Cash and cash equivalents $ 14,979,793 $ 14,452,747
Other current asset 16,000 1,324,063
Escrow - 600,000
Other receivable - intercompany 3,309,212 3,224,949
Total current assets 18,305,005 19,601,759
OTHER ASSETS
Investment in subsidiary 37,876,525 39,653,486
Total other assets 37,876,525 39,653,486
Total assets $ 56,181,530 $ 59,255,245
LIABILITIES AND SHAREHOLDERS’ EQUITY
CURRENT LIABILITIES
Accounts payable $ 1,062,484 $ 70,000
Other payables - intercompany 9,569,397 9,569,397
Total current liabilities 10,631,881 9,639,397
Total liabilities 10,631,881 9,639,397
COMMITMENTS AND CONTINGENCIES
SHAREHOLDERS’ EQUITY
Preferred shares, $0.00005 par value, 100,000,000 shares authorized, no - -
Ordinary shares, $0.00025 par value, 180,000,000 shares authorized,
6,191,340 and 6,167,402 shares issued, 4,269,340 and 4,208,942 shares outstanding as of December 31, 2023 and December 31, 2022, respectively 1,543 1,542
Treasury shares, at cost, 1,922,000 shares issued as of December 31, 2023 and December 31, 2022, respectively (481 ) (481 )
Additional paid-in capital 22,442,726 22,349,767
Subscription receivable - -
Statutory reserves 153,037 124,757
Retained earnings 24,688,559 28,315,319
Accumulated other comprehensive income (loss) (1,735,735 ) (1,175,056 )
Total shareholders’ equity 45,549,649 49,615,848
Total liabilities and shareholders’ equity $ 56,181,530 $ 59,255,245 CONDENSED
STATEMENTS OF INCOME AND COMPREHENSIVE INCOME
For the Years Ended December 31,
2023 2022 2021
OPERATING EXPENSES: $ (2,309,152 ) $ (2,869,077 ) $ (3,501,857 )
LOSS FROM OPERATIONS (2,309,152 ) (2,869,077 ) (3,501,857 )
OTHER INCOME (EXPENSE) (1,289,328 ) 6,104,763 14,946,130
NET INCOME $ (3,598,480 ) $ 3,235,686 $ 11,444,273
FOREIGN CURRENCY TRANSLATION ADJUSTMENTS (560,679 ) (2,273,012 ) 174,841
COMPREHENSIVE INCOME $ (4,159,159 ) $ 962,674 $ 11,619,114 CONDENSED
STATEMENTS OF CASH FLOWS
For the Years Ended December 31,
2023 2022 2021
Net cash provided by (used in) operating activities $ 181,835 $ (8,634,039 ) $ 3,473,758
Net cash provided by (used in) investing activities - - -
Net cash provided by (used in) financing activities 345,210 1,000,000 2,000,000
Net increase in cash and cash equivalents 527,045 (7,634,039 ) 5,473,758
CASH AND CASH EQUIVALENTS, beginning of year 14,452,748 22,086,787 16,613,029
CASH AND CASH EQUIVALENTS, end of year $ 14,979,793 $ 14,452,748 $ 22,086,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were prepared in accordance with accounting principles generally accepted in the United States of America (“U.S. GAAP”) and
information pursuant to the rules and regulations of the SEC.</t>
        </is>
      </c>
    </row>
    <row r="5">
      <c r="A5" s="4" t="inlineStr">
        <is>
          <t>Principles of consolidation</t>
        </is>
      </c>
      <c r="B5" s="4" t="inlineStr">
        <is>
          <t>Principles of consolidation The consolidated financial statements include
the accounts of the Company, its subsidiaries, and their VIEs. All intercompany transactions and balances are eliminated i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revenue recognition, allowance for credit losses, the useful lives of property and equipment and intangible
assets and impairment of long-lived assets. Actual results could differ from these estimates.</t>
        </is>
      </c>
    </row>
    <row r="7">
      <c r="A7" s="4" t="inlineStr">
        <is>
          <t>Foreign currency translation and transactions</t>
        </is>
      </c>
      <c r="B7" s="4" t="inlineStr">
        <is>
          <t xml:space="preserve">Foreign currency translation and transactions The reporting currency of the Company is the U.S.
dollar. The functional currency for our holding company is the U.S. dollar. In the PRC, the Company conducts its businesses in the local
currency, Renminbi (RMB), as its functional currency. Assets and liabilities are translated at the unified exchange rate as quoted by
the People’s Bank of China at the end of the period. In Hong Kong, the Company conducts its business in the local currency, Hong
Kong dollar (HKD), as its functional currency. Assets and liabilities are translated at the unified exchange rate as quoted by the Federal
Reserve at the end of the period. The statements of income and cash flows are translated at the average translation rates during the reporting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are included in accumulated
other comprehensive income. The balance sheet amounts, with the exception of shareholder’s equity at December 31, 2023 and December
31, 2022 were translated at RMB 7.08 and RMB 6.96 to one U.S. dollar (USD), respectively. The average translation rates applied to the
consolidated statements of income and cash flows for years ended December 31, 2023, 2022 and 2021 were RMB 7.05, RMB 6.73 and RMB 6.45
to one USD. The balance sheet amounts, with the exception of shareholder’s equity at December 31, 2023 and 2022 were translated
at HKD 7.81 and HKD 7.80 to one USD, respectively. The average translation rates applied to the consolidated statements of income and
cash flows for years ended December 31, 2022, 2021 and 2020 were HKD 7.83, HKD 7.83 and HKD 7.77 to one USD, respectively. The shareholder’s
equity accounts were translated at their historical rates. Amounts reported on the statement of cash flows will not necessarily agree
with changes in the corresponding balances on the consolidated balance sheets. </t>
        </is>
      </c>
    </row>
    <row r="8">
      <c r="A8" s="4" t="inlineStr">
        <is>
          <t>Fair value measurement</t>
        </is>
      </c>
      <c r="B8" s="4" t="inlineStr">
        <is>
          <t xml:space="preserve">Fair value measurement The accounting standards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s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in the consolidated balance sheets approximate their fair values because of the short-term nature of such instruments. Fair value disclosure:
December 31, 2023
Cost Level 1 Level 2 Level 3
Short-term investment (including restricted) $ 4,988,772 $ - $ 4,988,772 $ -
December 31, 2022
Cost Level 1 Level 2 Level 3
Short-term investment (including restricted) $ 4,703,323 $ - $ 4,703,323 $ - The Company values its short-term investment using
alternative pricing sources and market observable inputs, and accordingly the Company classifies the valuation techniques that use these
inputs as Level 2. This investment has original maturities of less than 1 year and the carrying value approximates its fair value. </t>
        </is>
      </c>
    </row>
    <row r="9">
      <c r="A9" s="4" t="inlineStr">
        <is>
          <t>Cash and cash equivalents</t>
        </is>
      </c>
      <c r="B9" s="4" t="inlineStr">
        <is>
          <t>Cash and equivalents Cash and equivalents consist of cash in bank and
money market funds which are unrestricted as to immediate withdrawal and use.</t>
        </is>
      </c>
    </row>
    <row r="10">
      <c r="A10" s="4" t="inlineStr">
        <is>
          <t>Restricted cash</t>
        </is>
      </c>
      <c r="B10" s="4" t="inlineStr">
        <is>
          <t xml:space="preserve">Restricted cash On July 1, 2022, Mr. Huajun Gao and Mr. Aiming
Kong, each an major shareholder of Oriental Culture Holding LTD (the “Company”), were detained by Nan County Public Safety
Bureau of Yiyang City, Hunan Province, China. On July 26, 2022, Nan County People’s Procuratorate approved the arrest of Mr. Gao
and Mr. Kong with a charge of illegal business operation of Nanjing Jinwang, a company controlled by Mr. Gao and Mr. Kong. On July 1,
2022, Nan County Public Safety Bureau froze certain bank accounts of Kashi Longrui, Kashi Dongfang, and Nanjing Yanyu, all subsidiaries
of Jiangsu Yanggu Culture Development Co., Ltd., the VIE of the Company in China because they, each had business relationship with Nanjing
Jinwang. The total restricted cash was $14,740,676 as of December 31, 2023 and $11,796,388 as of December 31, 2022. </t>
        </is>
      </c>
    </row>
    <row r="11">
      <c r="A11" s="4" t="inlineStr">
        <is>
          <t>Short-term investments</t>
        </is>
      </c>
      <c r="B11" s="4" t="inlineStr">
        <is>
          <t>Short-term investments The short-term investment is an investment in
a bank-issued wealth management product with underlying investments in cash, bonds and equity funds. The investment products are issued
by banks in the PRC. The investments have a maturity of less than 1 year and their carrying value approximates their fair value. The gain
from sale of these investments is recognized in the statements of income and comprehensive income. Earnings from these investments for
the years ended December 31, 2023, 2022 and 2021 was $89,474, $156,066 and $169,065, respectively. Due to the issue mentioned in Restricted
cash, all short-term investments issued by Ping An Bank were restricted which amounted to $1,741,423 and $4,703,323 as of December 31,
2023 and 2022, respectively, was restricted.</t>
        </is>
      </c>
    </row>
    <row r="12">
      <c r="A12" s="4" t="inlineStr">
        <is>
          <t>Accounts receivable , net (including related parties)</t>
        </is>
      </c>
      <c r="B12" s="4" t="inlineStr">
        <is>
          <t>Accounts receivable, net (including related
parties) Accounts receivable is amounts due from the Company’s
customers. An allowance for credit losses may be established and recorded based on management’s assessment of potential losses based
on the credit history and relationships with the customers. Management also periodically evaluates individual customer’s financial
condition and the current economic conditions to make adjustments in the allowance when it is considered necessary. Management reviews
its receivables on a regular basis to determine if the allowance for credit losses is adequate and adjusts the allowance when necessary.
Delinquent account balances are written-off against the allowance for credit losses after management has determined that the likelihood
of collection is not probable.</t>
        </is>
      </c>
    </row>
    <row r="13">
      <c r="A13" s="4" t="inlineStr">
        <is>
          <t>Other receivables and prepaid expenses</t>
        </is>
      </c>
      <c r="B13" s="4" t="inlineStr">
        <is>
          <t>Other receivables and prepaid expenses Other receivables that are short term include
employee advances, such as travel advance, advance to purchase office supplies in the normal course of business and certain short-term
deposits. An allowance for credit losses may be established and recorded based on management’s assessment of the likelihood of realization
or collection. Management reviews these items on a regular basis to determine if the allowance for credit losses is adequate, and adjusts
the allowance when necessary. Delinquent account balances are written-off against the allowance for credit losses after management has
determined that the likelihood of realization or collection is not probable. No allowance was required as of December 31, 2023 or 2022. Prepaid expenses include advance payments made
to vendors for certain prepaid services such as system service fees, prepaid rent for our office (with lease under one year) and prepaid
taxes.</t>
        </is>
      </c>
    </row>
    <row r="14">
      <c r="A14" s="4" t="inlineStr">
        <is>
          <t>Other receivables – related party</t>
        </is>
      </c>
      <c r="B14" s="4" t="inlineStr">
        <is>
          <t>Other receivables – related party Other receivables – related party consist of
funds which are held on a trading platform trust account with Nanjing Jinwang Art Purchase E-commerce Co., Ltd., which is owned by Huajun
Gao and Aimin Kong, each is an 10.7% beneficial owners of the Company. The funds are not restricted and can be withdrawn and used after
the Company completes the necessary administrative procedures. The Company normally makes withdrawals from this account monthly. Approximately
$0.2 million of the outstanding balance was paid back to the Company by March 2024.</t>
        </is>
      </c>
    </row>
    <row r="15">
      <c r="A15" s="4" t="inlineStr">
        <is>
          <t>Escrow</t>
        </is>
      </c>
      <c r="B15" s="4" t="inlineStr">
        <is>
          <t xml:space="preserve">Escrow In connection with the Company’s initial
public offering in December 2020, $600,000 of the net proceeds was deposited into an escrow account as security for the underwriters for
24 months from the closing of the offering to cover any potential claims related to the offering. The full amount of $600,000 was released
to the Company in January 2023. </t>
        </is>
      </c>
    </row>
    <row r="16">
      <c r="A16" s="4" t="inlineStr">
        <is>
          <t>Property and equipment</t>
        </is>
      </c>
      <c r="B16" s="4" t="inlineStr">
        <is>
          <t>Property and equipment Property and equipment are stated at cost less
accumulated depreciation and amortization. Depreciation and amortization are computed using the straight-line method over the estimated
useful lives of the assets with no residual value. The estimated useful lives are as follows:
Useful Life
Office equipment and furnishings 1 - 5 years
Electronic equipment 2 - 5 years
Server room equipment 5 years
Vehicles 5 years
Office building 35 years
Leasehold improvements lesser of lease term or expected useful life The cost and related accumulated depreciation
and amortization of assets sold or otherwise retired are eliminated from the accounts and any gain or loss is included in the consolidated
statements of income and other comprehensive income. Expenditures for maintenance and repairs are expensed as incurred, while additions,
renewals and betterments, which are expected to extend the useful life of an asset, are capitalized. The Company also re-evaluates the
periods of depreciation and amortization to determine whether subsequent events and circumstances warrant revised estimates of useful
lives. Construction-in-progress represents material,
contractor and labor costs, design fees and inspection fees in connection with the construction of the Company’s office building
in Jiangsu, China. See Note 7 for details.</t>
        </is>
      </c>
    </row>
    <row r="17">
      <c r="A17" s="4" t="inlineStr">
        <is>
          <t>Intangible assets, net</t>
        </is>
      </c>
      <c r="B17" s="4" t="inlineStr">
        <is>
          <t>Intangible assets, net Intangible assets, net, are stated at cost, less
accumulated amortization. Amortization expense is recognized on the straight-line basis over the estimated useful lives of the assets
as follows:
Classification Estimated
Artwork and collectible trading platform 5 years
Software 5 years</t>
        </is>
      </c>
    </row>
    <row r="18">
      <c r="A18" s="4" t="inlineStr">
        <is>
          <t>Impairment for long-lived assets</t>
        </is>
      </c>
      <c r="B18" s="4" t="inlineStr">
        <is>
          <t xml:space="preserve">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 based on the undiscounted future cash flows the asset is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reduces the
carrying amount of the asset to its estimated fair value based on a discounted cash flow approach or, when available and appropriate,
to comparable market values. For the years ended December 31, 2023, 2022 and 2021, the Company recorded nil nil </t>
        </is>
      </c>
    </row>
    <row r="19">
      <c r="A19" s="4" t="inlineStr">
        <is>
          <t>Cost method investments</t>
        </is>
      </c>
      <c r="B19" s="4" t="inlineStr">
        <is>
          <t>Cost method investments Entities in which the Company has the ability
to exercise significant influence, but does not have a controlling interest, are accounted for using the equity method. Significant influence
is generally considered to exist when the Company has voting shares of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The Company’s
investment of 18% ownership of Zhongcang Warehouse Co., Ltd. was $493,435 and $501,802 as of December 31, 2023 and 2022, respectively,
and is accounted for using the cost method. In March 2022, the Company’s VIE Jiangsu
Yanggu entered into an equity subscription agreement to purchase 11.875% equity interest of Beijing Jiu Yu Ling Jing Technology
Co., Ltd. (“JYLJ”), a company incorporated in the PRC, which primarily engages in wine and alcohol product merchants and customers,
as well as product launch, brand showcase, marketing and promotion and it is currently in the process of developing a “Wine and
Spirits” metaverse, and the amount raised through increase of share capital are mainly used for this development. JYLJ’s total
registered capital is RMB 60 million (approximately USD 9.2 million). Jiangsu Yanggu’s subscription amount is
RMB 6 million and RMB 3 million was paid in March 2022. The remaining RMB 3 million is to be paid upon further
resolution from the board of JYLJ. As of December 31, 2023 and 2022, the Company’s investment in YLJ was $423,567 and $430,750,
respectively, and is accounted for using the cost method. The Company’s cost method investments are
as summarized below as of years ended:
December 31, December 31,
Zhongcang Warehouse Co., Ltd. $ 493,435 $ 501,802
Beijing Jiu Yu Ling Jing Technology Co., Ltd. 423,567 430,750
Total cost method investments $ 917,002 $ 932,552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in fair value. No events have occurred
that indicated a decline in fair value that is other-than-temporary for the years ended December 31, 2023 and 2022.</t>
        </is>
      </c>
    </row>
    <row r="20">
      <c r="A20" s="4" t="inlineStr">
        <is>
          <t>Deferred revenue</t>
        </is>
      </c>
      <c r="B20" s="4" t="inlineStr">
        <is>
          <t xml:space="preserve">Deferred revenue Payments received from customers before all the relevant criteria for
revenue recognition are recorded as deferred revenue.
December 31, December 31,
Beginning balance $ 449,037 $ 697,863
Customer advances 1,302,736 16,803,450
Recognized as revenues (1,363,629 ) (16,993,268 )
Refunds (194,841 ) -
Effect of exchange rates (11,373 ) (59,008 )
Ending balance $ 181,930 $ 449,037 </t>
        </is>
      </c>
    </row>
    <row r="21">
      <c r="A21" s="4" t="inlineStr">
        <is>
          <t>Revenue recognition</t>
        </is>
      </c>
      <c r="B21" s="4" t="inlineStr">
        <is>
          <t xml:space="preserve">Revenue recognition The Company follows FASB ASC 606, Revenue from
Contracts with Customers, for recognizing its revenue. The core principle underlying the revenue recognition standard is that the Company
will recognize revenue to represent the transfer of services to customers in an amount that reflects the consideration to which the Company
expects to be entitled in such exchange. This requires the Company to identify contractual performance obligations and determine whether
revenue should be recognized when control of services transfers to a customer.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he Company continues to derive its revenues from
service contracts with its customers with revenues being recognized upon performance of services. Persuasive evidence of an arrangement
is demonstrated via service contracts and invoices; and the consideration to the customer is fixed upon acceptance of the sales contract. At
times, the Company offers incentives and rebates to its customers directly and the Company accounts for these incentives payable to customers
as a reduction of the contract price. The Company’s revenues are recognized when
all performance obligations are satisfied. The Company’s commission expenses to its sales agents are expensed when incurred. The Company is an online provider of collectibles
and artwork e-commerce services, which allows artists and art dealers and owners to access the art trading market with a wider range of
artwork investors through the Company’s platforms. The Company currently facilitates trading by individual and institutional customers
of artwork, collectibles and commodities on the Company’s online platforms. In addition to collectibles and artwork, the Company
has also expanded its platform to trade commodities principally teas. The Company generates revenue from its services
in connection with the trading of artwork and commodities on its platforms, primarily consisting of listing service fees, transaction
fees, marketing services fees and other revenues collected from traders (the Company’s customers). The Company has cooperative agreements with third
parties who are experts and possess new ideas and resources for collectibles/commodities business to co-develop certain niche markets
(such as vintage coins and teas) to be traded on the Company’s online platforms. These parties are required to place a security
deposits with the Company until termination of the cooperative agreements and deposit amounts will need to increase as the trading volume
increases. Revenue generated from these niche markets will be shared between the Company and these parties based on pre-agreed rates and
trading volume. The Company accounts for the portion of revenue that needs to be reimbursed to the third parties as a reduction of total
contract revenue to be received from customers. Approximately nil nil Listing service fees One-time nonrefundable listing service fees are
collected from owners and traders for listing their products on the platform. The Company’s only performance obligation is to provide
the listing on the Company’s platform over the period requested. The Company recognizes the related revenue upon the completion
of its performance obligations. The fees are determined by contracts with the customers as a fixed percentage of the listing price. Transaction fee revenue Transaction fee revenue is generally calculated
based on the transaction value of collectibles, artwork and commodities per transaction. Transaction value is the dollar amount of the
purchase or sale of the collectibles, artwork and commodities after they are listed on the Company’s platforms. The Company’s
performance obligation is to facilitate the trading transactions. Transaction fee revenue is recognized and collected at the point-in-time
when the transaction is completed. Transaction fee revenue also includes predetermined monthly transaction fees for select traders with
large transactions and are negotiated on a case-by-case basis. Predetermined transaction fees are recognized and earned over the specified
service period. In 2018, the Company started a customer reward
points program, pursuant to which reward points were issued for opening a new account or referring customers to open accounts with us
during our promotion period. In that regard, customers are required to redeem certain reward points for new listings along with the regular
listing services fees. If a customer does not have any reward points, he/she can purchase them from other customers on our platform. The
Company does not record revenue when customers redeem any points as it is considered as a prerequisite for a new listing in addition to
the regular services fees. The points are traded by and among our customers on the platform and the Company charges a transaction fee
from such points trading. The Company assessed if a material right existed when the Company initially issued the reward points and if
the points represent a separate performance obligation. In general, the points were given to customers based on existing accounts or promotions
without the customers having to acquire services from the Company, therefore there was no material right and no separate performance obligation
exists. There is no liability for unredeemed awards. Transaction fee revenue from the trading of reward points amounted to approximately
$1,800, $1.1 million, and $3.4 million for the years ended December 31, 2023, 2022 and 2021, respectively. The Company considers itself as provider of the
services as it has control of the specified services at any time before it is transferred to the customers which is evidenced by (1) the
Company is primarily responsible to its customers for services offered where the Company owns the trading platform and the Company has
customer services team to directly service the customers; and (2) having latitude in establish pricing. Therefore, the Company acts
as the principal of these arrangements and reports revenue earned and costs incurred related to transaction fees on a gross basis. Predetermined transaction fees received in advance
of the specified service period are recorded as deferred revenue. Marketing service fees Marketing service fees are usually collected after
the Company completes its services and includes the following type of services:
(1) For certain marketing service agreements, the Company promises to assist its customer in connection with his/her listing and trading of his/her collectible/artwork or commodities on the Company’s platforms, which mainly includes consultation and supporting services of the marketability for the collectible/artwork; assessing its market value and market acceptance for the collectible/artwork or commodities; and assisting in the application and legal protection required for the customer’s collectible/artwork or commodities to be approved for listing on the Company’s platforms. For marketing service contracts in which the related performance obligations can be completed within a short period of time, the Company recognizes the related revenue upon the completion of its performance obligations.
(2) Marketing service agreements also includes providing promotional services for customers’ items as where to place ads on well-known cultural and art exchange websites in China, to provide online and offline marketing services including cooperation with auction houses and participate in industry-related exhibitions and fairs. The marketing service fees are charged based on
the type of listing session that the customer applies for and whether the customer has listed and sold collectibles on other platforms
before, and they are not tied to the type or value of the underlying collectible/artwork. Marketing service contracts and fees are recognized
upon the completion of the performance obligation. Other revenues Other revenues (including related parties of $144,609,
$166,325, and $233,157 for the years ended December 31, 2023, 2022 and 2021, respectively) primarily includes service fees for IT technical
support to customers and other revenues from agency recommendation fees. IT technical support fees are negotiated on a case by case basis
and are recognized when the related services have been performed based on the specific terms of the contract. Agency recommendation fees
are mainly training and consulting services provided to certain traders/agents for them to be qualified. Upon completion of the training
and consultation, these qualified traders/agents may introduce the Company’s platform and services to potential customers to list
their collectibles and artwork with the Company for a fee or promote their own products on the Company’s platforms. The Company’s
performance obligation is completed and revenue is recognized upon completion of training and consultation services. The Company disaggregated its revenue into the
following four categories:
Years Ended
2023 2022 2021
Listing service fees $ 457,176 $ 1,244,251 $ 6,900,561
Transaction fees 806,794 13,643,958 24,462,861
Marketing service fees 166,444 2,749,224 5,750,901
Other revenues* 149,644 175,706 482,137
Total $ 1,580,058 $ 17,813,139 $ 37,596,460 * Including $144,609, $166,325, and $233,157 for the years ended December 31, 2023, 2022 and 2021, respectively, from related parties. </t>
        </is>
      </c>
    </row>
    <row r="22">
      <c r="A22" s="4" t="inlineStr">
        <is>
          <t>Cost of revenues</t>
        </is>
      </c>
      <c r="B22" s="4" t="inlineStr">
        <is>
          <t>Cost of revenues Cost of revenues consist of compensation including
social welfare and benefits for the Company’s IT, risk management and customer services team, appraisal fees, online cloud service
fees, storage fees paid to related party, and depreciation and amortization of hardware and software for the Company’s trading platforms.</t>
        </is>
      </c>
    </row>
    <row r="23">
      <c r="A23" s="4" t="inlineStr">
        <is>
          <t>Selling and marketing expenses:</t>
        </is>
      </c>
      <c r="B23" s="4" t="inlineStr">
        <is>
          <t>Selling and marketing expenses: Selling and marketing expenses includes salary
and benefits for our employees in the sales and marketing department and marketing and advertising expenses. Selling expenses also include
incentive payments to third parties that refer new traders to utilize the Company’s e-commerce trading platforms. Website advertising expenses which are included
in selling and marketing expenses to related party were nil</t>
        </is>
      </c>
    </row>
    <row r="24">
      <c r="A24" s="4" t="inlineStr">
        <is>
          <t>Value added taxes (“VAT”)</t>
        </is>
      </c>
      <c r="B24" s="4" t="inlineStr">
        <is>
          <t>Value added taxes (“VAT”) Revenue is the invoiced value of services, net
of VAT. The VAT is based on the gross sales price and VAT rates range up to 6%, depending on the type of services provided. Entities that
are VAT general taxpayers are allowed to offset qualified input VAT paid to suppliers against their output VAT liabilities. The net VAT
balance between input VAT and output VAT is recorded in taxes payable or other receivables and prepaid expenses. All VAT returns filed
by the Company’s subsidy, VIE and its subsidiaries in China, have been and remain subject to examination by the tax authorities
for five years from the date of filing.</t>
        </is>
      </c>
    </row>
    <row r="25">
      <c r="A25" s="4" t="inlineStr">
        <is>
          <t>Income taxes</t>
        </is>
      </c>
      <c r="B25" s="4" t="inlineStr">
        <is>
          <t xml:space="preserve">Income taxes The Company accounts for income taxes in accordance
with FASB ASC Topic 740,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 in the period incurred. PRC tax returns filed in
2022 are subject to examination by the applicable tax authorities. Tax returns filed in Hong Kong from 2019 to 2022 are subject to examination. </t>
        </is>
      </c>
    </row>
    <row r="26">
      <c r="A26" s="4" t="inlineStr">
        <is>
          <t>Leases</t>
        </is>
      </c>
      <c r="B26" s="4" t="inlineStr">
        <is>
          <t>Leases The Company adopted FASB ASU 2016-02, “Leases”
(Topic 842) for the year ended December 31, 2021,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less,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34,608 of
a right of use (“ROU”) assets and same amount of lease liabilities based on the present value of the future minimum rental
payments of leases, using an incremental borrowing rate of 4.75%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d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for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27">
      <c r="A27" s="4" t="inlineStr">
        <is>
          <t>Other Income, net</t>
        </is>
      </c>
      <c r="B27" s="4" t="inlineStr">
        <is>
          <t>Other Income, net Other income mainly includes rental income that
the Company subleased part of the office building in 2023 and 2022. Other income also includes government subsidies from Xinjiang Province
promote local business development of various industries, Kashi Dongfang qualified in establishing business in Kashi, there is no services
required on Kashi Dongfang and no further commitment for the grant in 2022 and 2021. Other income also includes VAT refund. As part of
VAT reform in 2019, a taxpayer in certain service industries was allowed to reclaim an additional 10% of input VAT credit against the
amount of VAT payable from April 1, 2019 to December 31, 2023. Other income, net is approximately $290,000, $269,000, and $193,000 for
the years ended December 31, 2023, 2022 and 2021, respectively.</t>
        </is>
      </c>
    </row>
    <row r="28">
      <c r="A28" s="4" t="inlineStr">
        <is>
          <t>Commitments and Contingencies</t>
        </is>
      </c>
      <c r="B28"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factors and the specific facts and circumstances of each matter. </t>
        </is>
      </c>
    </row>
    <row r="29">
      <c r="A29" s="4" t="inlineStr">
        <is>
          <t>Earnings per share (“EPS”)</t>
        </is>
      </c>
      <c r="B29" s="4" t="inlineStr">
        <is>
          <t>Earnings per share (“EPS”) Basic EPS are computed by dividing income available
to shareholders of the Company by the weighted average ordinary shares outstanding during the period. Diluted EPS takes into account the
potential dilution that could occur if securities or other contracts to issue ordinary shares (outstanding warrants) were exercised and
converted into ordinary shares. For the years ended December 31, 2023, 2022 and 2021, there were no dilutive shares.</t>
        </is>
      </c>
    </row>
    <row r="30">
      <c r="A30" s="4" t="inlineStr">
        <is>
          <t>Statutory Reserves</t>
        </is>
      </c>
      <c r="B30" s="4" t="inlineStr">
        <is>
          <t>Statutory Reserves Pursuant to the laws applicable to the PRC, PRC
entities must make appropriations from after-tax profits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If the Company has accumulated losses from prior periods, the Company is able to use the current period net income after
tax to offset against the accumulated loss. For the year ended December 31, 2023 ,2022 and 2021, the Company appropriated $28,280 from
Yanyu and Nanjing Rongke, $12,410, from Yanyu and $0, respectively to the statutory reserve fund. The Company has met the required maximum
contributions to the statutory reserves for both of its operating entities in China, Kashi Dongfang and Kashi Longrui.</t>
        </is>
      </c>
    </row>
    <row r="31">
      <c r="A31" s="4" t="inlineStr">
        <is>
          <t>Employee benefits</t>
        </is>
      </c>
      <c r="B31" s="4" t="inlineStr">
        <is>
          <t>Employee benefits Full-time
employees of the Company are entitled to staff welfare benefits including medical care, housing funds, pension benefits, unemployment
insurance and other welfare benefits,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The expenses
for the plans were $125,077, $124,856, and $105,565 for the years ended December 31, 2023, 2022 and 2021, respectively.</t>
        </is>
      </c>
    </row>
    <row r="32">
      <c r="A32" s="4" t="inlineStr">
        <is>
          <t>Segments</t>
        </is>
      </c>
      <c r="B32" s="4" t="inlineStr">
        <is>
          <t xml:space="preserve">Segments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of the Company, who reviews consolidated results when making decisions about allocating
resources and assessing performance of the Company. Based on management’s assessment, the Company
determined that it has only one operating segment and therefore one reportable segment as defined by ASC 280, which is facilitating e-commerce
of artwork/collectables trading. All of the Company’s net revenues were generated in the PRC and Hong Kong. </t>
        </is>
      </c>
    </row>
    <row r="33">
      <c r="A33" s="4" t="inlineStr">
        <is>
          <t>Recently issued accounting pronouncements</t>
        </is>
      </c>
      <c r="B33" s="4" t="inlineStr">
        <is>
          <t>Recently issued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November 2023, the Financial Accounting Standards
Board (FASB) issued a new Accounting Standards Update (ASU) to improve disclosures related to reportable segments. The amendments in ASU
2023-07 “Segment Reporting—Improvements to Reportable Segment Disclosures” are effective for fiscal years
beginning after December 15, 2023, and for interim periods in fiscal years beginning after December 15, 2024. The new guidance applies
to all public entities that are following Topic 280 Segment Reporting requirements already, and these entities must apply the new requirements
retrospectively to all periods presented in their financial statements.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row r="34">
      <c r="A34" s="4" t="inlineStr">
        <is>
          <t>Recently adopted accounting pronouncements</t>
        </is>
      </c>
      <c r="B34" s="4" t="inlineStr">
        <is>
          <t>Recently adopt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effective date for these preparers is for fiscal years
beginning after December 15, 2022. The adoption of this ASU did not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3</t>
        </is>
      </c>
    </row>
    <row r="3">
      <c r="A3" s="3" t="inlineStr">
        <is>
          <t>Nature of Business and Organization [Abstract]</t>
        </is>
      </c>
      <c r="B3" s="4" t="inlineStr">
        <is>
          <t xml:space="preserve"> </t>
        </is>
      </c>
    </row>
    <row r="4">
      <c r="A4" s="4" t="inlineStr">
        <is>
          <t>Schedule of Consolidated Financial Statements Reflect the Activities of the Company</t>
        </is>
      </c>
      <c r="B4" s="4" t="inlineStr">
        <is>
          <t>The accompanying consolidated financial statements
reflect the activities of the Company and each of the following entities:
Name Background Ownership
China International Assets and Equity of Artworks Exchange Limited (“International Culture”) ● A Hong Kong company ● Incorporated on November 22, 2013, commenced operations in March 2018. ● Engages in providing an online platform that facilitates e-commerce of collectible and artwork trading 100%
HKDAEx Limited (“HKDAEx”) ● A Hong Kong company ● Incorporated on April 18, 2018 ● Engages in providing an online platform that facilitates e-commerce of certain commodities trading 100%
Oriental Culture BVI ● A British Virgin Islands company ● Incorporated on December 6, 2018 100%
Oriental Culture HK ● A Hong Kong company ● Incorporated on January 3, 2019 100% owned by Oriental Culture BVI
Oriental Culture WFOE ● A PRC limited liability company and deemed a wholly foreign owned enterprise (“WFOE”) ● Incorporated on May 7, 2019 100% owned by Oriental Culture HK
Jiangsu Yanggu ● A PRC limited liability company ● Incorporated on August 23, 2017, commenced operations in March 2018. ● Holding company of Nanjing Yanyu and Nanjing Yanqing VIE of Oriental Culture WFOE
Nanjing Yanyu Information Technology Co., Ltd. (“Nanjing Yanyu”) ● A PRC limited liability company ● Incorporated on June 7, 2018 ● Provides support services to Jiangsu Yanggu, International Culture, HKDAEx, Kashi Longrui and Kashi Dongfang 100% owned by Jiangsu Yanggu
Nanjing Yanqing Information Technology Co., Ltd. (“Nanjing Yanqing”) ● A PRC limited liability company ● Incorporated on May 17, 2018 ● Holding company of Kashi Longrui and Kashi Dongfang 100% owned by Jiangsu Yanggu
Kashi Longrui Business Management Service Co., Ltd. (“Kashi Longrui”) ● A PRC limited liability company ● Incorporated on July 19, 2018 ● Operating entity provides marketing services 100% owned by Nanjing Yanqing
Kashi Dongfang Cangpin Culture Development Co., Ltd. (“Kashi Dongfang”) ● A PRC limited liability company ● Incorporated on August 29, 2018 ● Operating entity provides listing and warehouse services 100% owned by Nanjing Yanq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Fair Value Disclosure</t>
        </is>
      </c>
      <c r="B4" s="4" t="inlineStr">
        <is>
          <t xml:space="preserve">Fair value disclosure:
December 31, 2023
Cost Level 1 Level 2 Level 3
Short-term investment (including restricted) $ 4,988,772 $ - $ 4,988,772 $ -
December 31, 2022
Cost Level 1 Level 2 Level 3
Short-term investment (including restricted) $ 4,703,323 $ - $ 4,703,323 $ - </t>
        </is>
      </c>
    </row>
    <row r="5">
      <c r="A5" s="4" t="inlineStr">
        <is>
          <t>Schedule of Property and Equipment are Stated at Cost Less Accumulated Depreciation and Amortization</t>
        </is>
      </c>
      <c r="B5" s="4" t="inlineStr">
        <is>
          <t>The estimated useful lives are as follows:
Useful Life
Office equipment and furnishings 1 - 5 years
Electronic equipment 2 - 5 years
Server room equipment 5 years
Vehicles 5 years
Office building 35 years
Leasehold improvements lesser of lease term or expected useful life</t>
        </is>
      </c>
    </row>
    <row r="6">
      <c r="A6" s="4" t="inlineStr">
        <is>
          <t>Schedule of Amortization Expense is Recognized on the Straight-Line Basis Over the Estimated Useful Lives of the Assets</t>
        </is>
      </c>
      <c r="B6" s="4" t="inlineStr">
        <is>
          <t>Amortization expense is recognized on the straight-line basis over the estimated useful lives of the assets
as follows:
Classification Estimated
Artwork and collectible trading platform 5 years
Software 5 years</t>
        </is>
      </c>
    </row>
    <row r="7">
      <c r="A7" s="4" t="inlineStr">
        <is>
          <t>Schedule of Cost Method Investments</t>
        </is>
      </c>
      <c r="B7" s="4" t="inlineStr">
        <is>
          <t xml:space="preserve">The Company’s cost method investments are
as summarized below as of years ended:
December 31, December 31,
Zhongcang Warehouse Co., Ltd. $ 493,435 $ 501,802
Beijing Jiu Yu Ling Jing Technology Co., Ltd. 423,567 430,750
Total cost method investments $ 917,002 $ 932,552 </t>
        </is>
      </c>
    </row>
    <row r="8">
      <c r="A8" s="4" t="inlineStr">
        <is>
          <t>Schedule of Payments Received from Customer</t>
        </is>
      </c>
      <c r="B8" s="4" t="inlineStr">
        <is>
          <t xml:space="preserve">Payments received from customers before all the relevant criteria for
revenue recognition are recorded as deferred revenue.
December 31, December 31,
Beginning balance $ 449,037 $ 697,863
Customer advances 1,302,736 16,803,450
Recognized as revenues (1,363,629 ) (16,993,268 )
Refunds (194,841 ) -
Effect of exchange rates (11,373 ) (59,008 )
Ending balance $ 181,930 $ 449,037 </t>
        </is>
      </c>
    </row>
    <row r="9">
      <c r="A9" s="4" t="inlineStr">
        <is>
          <t>Schedule of Disaggregated its Revenue</t>
        </is>
      </c>
      <c r="B9" s="4" t="inlineStr">
        <is>
          <t xml:space="preserve">The Company disaggregated its revenue into the
following four categories:
Years Ended
2023 2022 2021
Listing service fees $ 457,176 $ 1,244,251 $ 6,900,561
Transaction fees 806,794 13,643,958 24,462,861
Marketing service fees 166,444 2,749,224 5,750,901
Other revenues* 149,644 175,706 482,137
Total $ 1,580,058 $ 17,813,139 $ 37,596,460 * Including $144,609, $166,325, and $233,157 for the years ended December 31, 2023, 2022 and 2021, respectively, from related par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12 Months Ended</t>
        </is>
      </c>
    </row>
    <row r="2">
      <c r="B2" s="2" t="inlineStr">
        <is>
          <t>Dec. 31, 2023</t>
        </is>
      </c>
    </row>
    <row r="3">
      <c r="A3" s="3" t="inlineStr">
        <is>
          <t>Variable Interest Entity [Abstract]</t>
        </is>
      </c>
      <c r="B3" s="4" t="inlineStr">
        <is>
          <t xml:space="preserve"> </t>
        </is>
      </c>
    </row>
    <row r="4">
      <c r="A4" s="4" t="inlineStr">
        <is>
          <t>Schedule of VIEs’ Consolidated Assets and Liabilities</t>
        </is>
      </c>
      <c r="B4" s="4" t="inlineStr">
        <is>
          <t xml:space="preserve">The carrying amounts of the VIEs’ consolidated
assets and liabilities are as follows:
December 31, December 31,
Current asset: $ 31,192,241 $ 34,200,319
Property and equipment, net 9,168,627 9,417,777
Other noncurrent assets 1,100,961 1,049,683
Total assets 41,461,829 44,667,779
Total liabilities (2,437,839 ) (4,047,943 )
Total net assets $ 39,023,990 $ 40,619,836
December 31, December 31,
Current liabilities:
Accounts payable $ 1,504,171 $ 2,889,312
Accounts payable – related parties 27,885 28,727
Deferred revenue 181,930 449,037
Other payables and accrued liabilities 711,361 667,495
Taxes payable 12,492 13,372
Total liabilities $ 2,437,839 $ 4,047,943 </t>
        </is>
      </c>
    </row>
    <row r="5">
      <c r="A5" s="4" t="inlineStr">
        <is>
          <t>Schedule of Operating Results of the VIEs</t>
        </is>
      </c>
      <c r="B5" s="4" t="inlineStr">
        <is>
          <t xml:space="preserve">The summarized operating results of the VIEs are
as follows:
Years Ended
2023 2022 2021
Operating revenues $ 1,580,058 $ 17,813,254 $ 37,596,460
(Loss) income from operations $ (1,381,430 ) $ 6,728,516 $ 15,203,703
Net (loss) income $ (923,214 ) $ 7,314,651 $ 15,762,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s, Net (Tables)</t>
        </is>
      </c>
      <c r="B1" s="2" t="inlineStr">
        <is>
          <t>12 Months Ended</t>
        </is>
      </c>
    </row>
    <row r="2">
      <c r="B2" s="2" t="inlineStr">
        <is>
          <t>Dec. 31, 2023</t>
        </is>
      </c>
    </row>
    <row r="3">
      <c r="A3" s="3" t="inlineStr">
        <is>
          <t>Accounts Receivables, Net [Abstract]</t>
        </is>
      </c>
      <c r="B3" s="4" t="inlineStr">
        <is>
          <t xml:space="preserve"> </t>
        </is>
      </c>
    </row>
    <row r="4">
      <c r="A4" s="4" t="inlineStr">
        <is>
          <t>Schedule of Company’s Net Accounts Receivable</t>
        </is>
      </c>
      <c r="B4" s="4" t="inlineStr">
        <is>
          <t xml:space="preserve">The Company’s net accounts receivable are
as follows:
December 31, December 31,
2023 2022
Trade accounts receivable $ 42,357 $ 43,282
Less: allowance for credit losses (42,357 ) (43,075 )
Accounts receivable, net $ - $ 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 (Tables)</t>
        </is>
      </c>
      <c r="B1" s="2" t="inlineStr">
        <is>
          <t>12 Months Ended</t>
        </is>
      </c>
    </row>
    <row r="2">
      <c r="B2" s="2" t="inlineStr">
        <is>
          <t>Dec. 31, 2023</t>
        </is>
      </c>
    </row>
    <row r="3">
      <c r="A3" s="3" t="inlineStr">
        <is>
          <t>Other Receivables and Prepaid Expenses [Abstract]</t>
        </is>
      </c>
      <c r="B3" s="4" t="inlineStr">
        <is>
          <t xml:space="preserve"> </t>
        </is>
      </c>
    </row>
    <row r="4">
      <c r="A4" s="4" t="inlineStr">
        <is>
          <t>Schedule of Other Receivables</t>
        </is>
      </c>
      <c r="B4" s="4" t="inlineStr">
        <is>
          <t>Other receivables consist of the following:
December 31, December 31,
Rent and other deposits $ 9,135 $ 16,296
Advance to third parties* - 2,799,874
Employee advances and others 14,628 915,242
Prepaid VAT taxes 88,567 63,682
Prepaid consulting fee 21,375 646,852
Total other receivables and prepaid expenses $ 133,705 $ 4,441,946
* This advance was short term, non-interest
bearing and due on demand. The Company collected full amount of advance by March 22,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 of the following:
December 31, December 31,
Office and electronic equipment $ 323,282 $ 328,305
Vehicle 752,490 765,250
Furniture and leasehold improvement 31,247 31,285
Office building 8,316,572 8,457,598
Construction in process 781,185 599,319
Less: accumulated depreciation (1,033,670 ) (758,044 )
Total $ 9,171,106 $ 9,423,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Intangible assets consist of the following:
December 31, December 31,
Artwork trading platform $ 795,694 $ 797,568
Software 904,234 933,732
Copyright 68,538 -
Less: accumulated amortization and impairment (1,238,821 ) (914,415 )
Total $ 529,645 $ 816,885 </t>
        </is>
      </c>
    </row>
    <row r="5">
      <c r="A5" s="4" t="inlineStr">
        <is>
          <t>Schedule of Future Amortization</t>
        </is>
      </c>
      <c r="B5" s="4" t="inlineStr">
        <is>
          <t xml:space="preserve">The future amortization is as follows:
Twelve Months Ending December 31, Estimated
2024 $ 201,423
2025 169,639
2026 144,188
2027 9,899
2028 3,495
Thereafter 1,001
Total $ 529,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Million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Other payables and accrued liabilities (included related party payable) (in Dollars)</t>
        </is>
      </c>
      <c r="C3" s="6" t="n">
        <v>400</v>
      </c>
      <c r="D3" s="6" t="n">
        <v>3262</v>
      </c>
    </row>
    <row r="4">
      <c r="A4" s="4" t="inlineStr">
        <is>
          <t>Preferred shares, par value (in Dollars per share)</t>
        </is>
      </c>
      <c r="C4" s="7" t="n">
        <v>5e-05</v>
      </c>
      <c r="D4" s="7" t="n">
        <v>5e-05</v>
      </c>
    </row>
    <row r="5">
      <c r="A5" s="4" t="inlineStr">
        <is>
          <t>Preferred shares, shares authorized</t>
        </is>
      </c>
      <c r="C5" s="5" t="n">
        <v>100000000</v>
      </c>
      <c r="D5" s="5" t="n">
        <v>100000000</v>
      </c>
    </row>
    <row r="6">
      <c r="A6" s="4" t="inlineStr">
        <is>
          <t>Preferred shares, shares issued</t>
        </is>
      </c>
      <c r="C6" s="4" t="inlineStr">
        <is>
          <t xml:space="preserve"> </t>
        </is>
      </c>
      <c r="D6" s="4" t="inlineStr">
        <is>
          <t xml:space="preserve"> </t>
        </is>
      </c>
    </row>
    <row r="7">
      <c r="A7" s="4" t="inlineStr">
        <is>
          <t>Preferred shares, shares outstanding</t>
        </is>
      </c>
      <c r="C7" s="4" t="inlineStr">
        <is>
          <t xml:space="preserve"> </t>
        </is>
      </c>
      <c r="D7" s="4" t="inlineStr">
        <is>
          <t xml:space="preserve"> </t>
        </is>
      </c>
    </row>
    <row r="8">
      <c r="A8" s="4" t="inlineStr">
        <is>
          <t>Ordinary shares, par value (in Dollars per share)</t>
        </is>
      </c>
      <c r="B8" s="4" t="inlineStr">
        <is>
          <t>[1]</t>
        </is>
      </c>
      <c r="C8" s="7" t="n">
        <v>0.00025</v>
      </c>
      <c r="D8" s="7" t="n">
        <v>0.00025</v>
      </c>
    </row>
    <row r="9">
      <c r="A9" s="4" t="inlineStr">
        <is>
          <t>Ordinary shares, shares authorized</t>
        </is>
      </c>
      <c r="B9" s="4" t="inlineStr">
        <is>
          <t>[1]</t>
        </is>
      </c>
      <c r="C9" s="5" t="n">
        <v>180000000</v>
      </c>
      <c r="D9" s="5" t="n">
        <v>180000000</v>
      </c>
    </row>
    <row r="10">
      <c r="A10" s="4" t="inlineStr">
        <is>
          <t>Ordinary shares, shares issued</t>
        </is>
      </c>
      <c r="B10" s="4" t="inlineStr">
        <is>
          <t>[1]</t>
        </is>
      </c>
      <c r="C10" s="5" t="n">
        <v>6191340</v>
      </c>
      <c r="D10" s="5" t="n">
        <v>6167402</v>
      </c>
    </row>
    <row r="11">
      <c r="A11" s="4" t="inlineStr">
        <is>
          <t>Ordinary shares, shares outstanding</t>
        </is>
      </c>
      <c r="B11" s="4" t="inlineStr">
        <is>
          <t>[1]</t>
        </is>
      </c>
      <c r="C11" s="5" t="n">
        <v>4269340</v>
      </c>
      <c r="D11" s="5" t="n">
        <v>4208942</v>
      </c>
    </row>
    <row r="12">
      <c r="A12" s="4" t="inlineStr">
        <is>
          <t>Treasury shares, at cost</t>
        </is>
      </c>
      <c r="C12" s="5" t="n">
        <v>1922000</v>
      </c>
      <c r="D12" s="5" t="n">
        <v>1922000</v>
      </c>
    </row>
    <row r="13"/>
    <row r="14">
      <c r="A14" s="4" t="inlineStr">
        <is>
          <t>[1] Shares
and per share data are presented on a retroactive basis to reflect the share consolidation effected on October 10, 2023.</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Other Payables and Accrued Liabilities [Abstract]</t>
        </is>
      </c>
      <c r="B3" s="4" t="inlineStr">
        <is>
          <t xml:space="preserve"> </t>
        </is>
      </c>
    </row>
    <row r="4">
      <c r="A4" s="4" t="inlineStr">
        <is>
          <t>Schedule of Other Payables and Accrued Liabilities</t>
        </is>
      </c>
      <c r="B4" s="4" t="inlineStr">
        <is>
          <t>Other payables and accrued liabilities consist
of the following:
December 31, December 31,
Security deposits payable* $ 155,327 $ 157,961
Salary payable** 93,372 97,052
Others 27,715 35,137
Total $ 276,414 $ 290,150 * The Company signed cooperation agreements with third parties to co-develop a niche market for its online platforms. The Company provides its platforms and users to promote products provided by the third party developers. Revenue generated from the niche markets will be shared between the Company and these parties. These third- party developers also guarantee certain sales volume yearly and the security deposit will be paid to the Company to make up for the sales target shortfalls at the end of the year. Any remaining security deposits will be returned to these parties upon dissolution of the cooperation agreements. The Company returned approximately nil and recognized approximately nil of deposits for target shortfalls as revenue for the years ended December 31, 2023 and 2022. The Company returned approximately $314,000 and recognized approximately $119,000 of deposits for target shortfalls as revenue for the year ended December 31, 2021. ** During the years ended December 31, 2023 and 2022, the Company accrued bonuses payable of approximately $39,533 and $40,20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Taxes (Tables)</t>
        </is>
      </c>
      <c r="B1" s="2" t="inlineStr">
        <is>
          <t>12 Months Ended</t>
        </is>
      </c>
    </row>
    <row r="2">
      <c r="B2" s="2" t="inlineStr">
        <is>
          <t>Dec. 31, 2023</t>
        </is>
      </c>
    </row>
    <row r="3">
      <c r="A3" s="3" t="inlineStr">
        <is>
          <t>Accrued Income Taxes [Abstract]</t>
        </is>
      </c>
      <c r="B3" s="4" t="inlineStr">
        <is>
          <t xml:space="preserve"> </t>
        </is>
      </c>
    </row>
    <row r="4">
      <c r="A4" s="4" t="inlineStr">
        <is>
          <t>Schedule of Effective Tax Rate</t>
        </is>
      </c>
      <c r="B4" s="4" t="inlineStr">
        <is>
          <t>The following table reconciles China statutory
rates to the Company’s effective tax rate:
December 31, December 31,
China income tax rate 25.0 % 25.0 %
Tax exemption/preferential rate reduction - % (21.1 )%
Change in valuation allowance (25.4 )% (3.8 )%
Effective tax rate (0.4 )% 0.1 %</t>
        </is>
      </c>
    </row>
    <row r="5">
      <c r="A5" s="4" t="inlineStr">
        <is>
          <t>Schedule of Components of Deferred Tax Assets</t>
        </is>
      </c>
      <c r="B5" s="4" t="inlineStr">
        <is>
          <t xml:space="preserve">The following table summarizes the significant
components of deferred tax assets.
December 31, December 31,
Net operating losses $ 1,122,569 $ 961,468
Allowance for credit losses 10,589 10,769
Less: valuation allowance (1,133,158 ) (972,237 )
Deferred tax assets, net $ - $ - </t>
        </is>
      </c>
    </row>
    <row r="6">
      <c r="A6" s="4" t="inlineStr">
        <is>
          <t>Schedule of Valuation Allowance for Deferred Tax Assets</t>
        </is>
      </c>
      <c r="B6" s="4" t="inlineStr">
        <is>
          <t xml:space="preserve">The following table summarizes the changes in
valuation allowance for deferred tax assets.
December 31, December 31,
Beginning balance $ 972,237 $ 847,735
Additions 160,921 124,502
Ending balance $ 1,133,158 $ 972,237 </t>
        </is>
      </c>
    </row>
    <row r="7">
      <c r="A7" s="4" t="inlineStr">
        <is>
          <t>Schedule of Taxes Payable</t>
        </is>
      </c>
      <c r="B7" s="4" t="inlineStr">
        <is>
          <t xml:space="preserve">Taxes payable consist of the following:
December 31, December 31,
VAT payable $ 8,852 $ 6,858
Other taxes payable 4,906 6,514
Income taxes payable 3,067 -
Total $ 16,825 $ 13,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ccounts Receivable – Related Parties</t>
        </is>
      </c>
      <c r="B4" s="4" t="inlineStr">
        <is>
          <t xml:space="preserve">Accounts receivable – related parties, net consist of the
following:
Relationship Nature December 31, 2023 December 31, 2022
Nanjing Culture Exchange Art Property Exchange Co., Ltd. (“Nanjing Culture”) Mr. Huajun Gao, the general manager and director of Nanjing Culture, and Mr. Aimin Kong, the vice chairman of Nanjing Culture, each beneficially owns 10.7% shares of the Company Receivable from technological service fee revenue $ - $ 16,345
Jinling Cultural Property Exchange Co., Ltd.(“Jinling Cultural”)* It is owned by Huajun Gao and Aimin Kong, each a 10.7% beneficial shareholder
of the Company Receivable from technological service fee revenue - 12,966
Total $ - $ 29,311 </t>
        </is>
      </c>
    </row>
    <row r="5">
      <c r="A5" s="4" t="inlineStr">
        <is>
          <t>Schedule Other Receivable – Related Party</t>
        </is>
      </c>
      <c r="B5" s="4" t="inlineStr">
        <is>
          <t xml:space="preserve">Other receivables – related party
Relationship Nature December 31, 2023 December 31, 2022
Nanjing Jinwang Art Purchase E-commerce Co., Ltd.(“Nanjing Jinwang”) It is owned by Huajun Gao and Aimin Kong, each a 10.7% beneficial shareholder of the Company Funds held in trading platform trust account entrusted with Nanjing Jinwang. The funds are unrestricted as to immediate withdrawal and use after the Company’s customers completed the necessary administrative procedures from the platform. The Company normally make withdraw monthly. $ 346,114 $ 3,421,345
Total $ 346,114 $ 3,421,345 </t>
        </is>
      </c>
    </row>
    <row r="6">
      <c r="A6" s="4" t="inlineStr">
        <is>
          <t>Schedule of Accounts Payable – Related Parties</t>
        </is>
      </c>
      <c r="B6" s="4" t="inlineStr">
        <is>
          <t xml:space="preserve">Accounts payable – related parties consist
of the following:
Relationship Nature December 31, December 31,
Zhongcang Warehouse Co., Ltd. An 18% subsidiary of the VIE of the Company Payable for storage fees 27,885 28,727
Total $ 27,885 $ 28,727 </t>
        </is>
      </c>
    </row>
    <row r="7">
      <c r="A7" s="4" t="inlineStr">
        <is>
          <t>Schedule of Other Payables – Related Parties</t>
        </is>
      </c>
      <c r="B7" s="4" t="inlineStr">
        <is>
          <t xml:space="preserve">Other payables – related parties are those
nontrade payables arising from transactions between the Company and its related parties, such as payments paid on behalf of the Company.
Relationship December 31, December 31,
Mun Wah Wan Chairman of the board of directors of the Company 400 3,262
Total $ 400 $ 3,262 </t>
        </is>
      </c>
    </row>
    <row r="8">
      <c r="A8" s="4" t="inlineStr">
        <is>
          <t>Schedule of Net Revenues – Related Parties</t>
        </is>
      </c>
      <c r="B8" s="4" t="inlineStr">
        <is>
          <t xml:space="preserve">Net revenues – related parties consist
of the following:
Relationship Nature Year Ended December 31, 2023 Year Ended December 31, 2022 Year Ended December 31, 2021
Nanjing Culture Mr. Huajun Gao, the general manager and director of Nanjing Culture, and Mr. Aimin Kong, the vice chairman of Nanjing Culture, each beneficially owns 10.7% shares of the Company Technological service fee revenue $ 39,643 $ 29,934 $ 38,959
Jinling Cultural It is owned by our 10.7% beneficial shareholder, Huajun Gao Technological service fee revenue - 21,542 22,519
Hunan Huaqiang Artwork Trading Center Co., Ltd. 49% owned by Jinling Cultural Technological service fee revenue - 17,091 21,821
Nanjing Jinwang Art Purchase E-commerce Co., Ltd.(“Nanjing Jinwang”) It is owned by Huajun Gao and Aimin Kong, each a 10.7% beneficial shareholder of the Company Technological service fee revenue - - 17,813
Kashi Jinwang Art Purchase E-commerce Co., Ltd. 100% owned by Nanjing Jinwang Technological service fee revenue 104,966 97,758 132,045
Total $ 144,609 $ 166,325 $ 233,157 </t>
        </is>
      </c>
    </row>
    <row r="9">
      <c r="A9" s="4" t="inlineStr">
        <is>
          <t>Schedule Cost of Revenues – Related Party</t>
        </is>
      </c>
      <c r="B9" s="4" t="inlineStr">
        <is>
          <t xml:space="preserve">Cost of revenues – related party consists of the following:
Relationship Nature Year Ended Year Ended Year Ended
Zhongcang Warehouse Co., Ltd. An 18% subsidiary of the VIE of the Company Storage fees $ 64,051 $ 304,400 $ 730,006 </t>
        </is>
      </c>
    </row>
    <row r="10">
      <c r="A10" s="4" t="inlineStr">
        <is>
          <t>Schedule of Selling and Marketing Expenses – Related Party</t>
        </is>
      </c>
      <c r="B10" s="4" t="inlineStr">
        <is>
          <t xml:space="preserve">Selling and marketing expenses – related
party consists of the following:
Relationship Nature Year Ended December 31, 2023 Year Ended December 31, 2022 Year Ended
Kashi Jinwang Art Purchase E-commerce Co., Ltd. 100% owned by Nanjing Jinwang Online advertising expenses $ - $ 43,590 $ 359,967 </t>
        </is>
      </c>
    </row>
    <row r="11">
      <c r="A11" s="4" t="inlineStr">
        <is>
          <t>Schedule of General and Administrative Expenses – Related Parties</t>
        </is>
      </c>
      <c r="B11" s="4" t="inlineStr">
        <is>
          <t xml:space="preserve">General and administrative expenses –
related parties consist of the following:
Relationship Nature Year Ended December 31, 2023 Year Ended December 31, 2022 Year Ended December 31, 2021
Nanjing Culture Mr. Huajun Gao, the general manager and director of Nanjing Culture, and Mr. Aimin Kong, the vice chairman of Nanjing Culture, each beneficially owns 10.7% shares of the Company Rent expense. $ 146,924 $ 151,480 $ 157,927
HKFAEx 100% owned by the Company’s Chairman Accounting and business administration services. 87,365 $ 87,350 $ 65,357
Total $ 234,289 $ 238,830 $ 223,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Outstanding and Exercisable</t>
        </is>
      </c>
      <c r="B4" s="4" t="inlineStr">
        <is>
          <t xml:space="preserve">Following is a summary of the status of warrants
outstanding and exercisable as of December 31, 2023:
Warrants Weighted
Warrants outstanding, as of December 31, 2020 - $ -
Issued 120,000 30.00
Exercised - -
Expired - -
Warrants outstanding, as of December 31, 2021 120,000 $ 30.00
Issued - -
Exercised - -
Expired 120,000 $ 30.00
Warrants outstanding, as of December 31, 2022 - $ -
Issued - -
Exercised - -
Expired - $ -
Warrants exercisable, as of December 31, 202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mmitments for Minimum Lease Payment Under these Operating Leases</t>
        </is>
      </c>
      <c r="B4" s="4" t="inlineStr">
        <is>
          <t xml:space="preserve">The Company’s commitments for minimum lease
payment under these operating leases as of December 31, 2023 are as follows:
Twelve months ending December 31, Minimum
2024 $ 11,522
Total undiscounted liabilities 11,522
Less: Imputed interest 45
Total lease liabilities $ 11,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Parent Company Balance Sheets</t>
        </is>
      </c>
      <c r="B4" s="4" t="inlineStr">
        <is>
          <t xml:space="preserve">December 31, December 31,
2023 2022
ASSETS
CURRENT ASSETS
Cash and cash equivalents $ 14,979,793 $ 14,452,747
Other current asset 16,000 1,324,063
Escrow - 600,000
Other receivable - intercompany 3,309,212 3,224,949
Total current assets 18,305,005 19,601,759
OTHER ASSETS
Investment in subsidiary 37,876,525 39,653,486
Total other assets 37,876,525 39,653,486
Total assets $ 56,181,530 $ 59,255,245
LIABILITIES AND SHAREHOLDERS’ EQUITY
CURRENT LIABILITIES
Accounts payable $ 1,062,484 $ 70,000
Other payables - intercompany 9,569,397 9,569,397
Total current liabilities 10,631,881 9,639,397
Total liabilities 10,631,881 9,639,397
COMMITMENTS AND CONTINGENCIES
SHAREHOLDERS’ EQUITY
Preferred shares, $0.00005 par value, 100,000,000 shares authorized, no - -
Ordinary shares, $0.00025 par value, 180,000,000 shares authorized,
6,191,340 and 6,167,402 shares issued, 4,269,340 and 4,208,942 shares outstanding as of December 31, 2023 and December 31, 2022, respectively 1,543 1,542
Treasury shares, at cost, 1,922,000 shares issued as of December 31, 2023 and December 31, 2022, respectively (481 ) (481 )
Additional paid-in capital 22,442,726 22,349,767
Subscription receivable - -
Statutory reserves 153,037 124,757
Retained earnings 24,688,559 28,315,319
Accumulated other comprehensive income (loss) (1,735,735 ) (1,175,056 )
Total shareholders’ equity 45,549,649 49,615,848
Total liabilities and shareholders’ equity $ 56,181,530 $ 59,255,245 </t>
        </is>
      </c>
    </row>
    <row r="5">
      <c r="A5" s="4" t="inlineStr">
        <is>
          <t>Schedule of Parent Company Statements of Income and Comprehensive Income</t>
        </is>
      </c>
      <c r="B5" s="4" t="inlineStr">
        <is>
          <t xml:space="preserve">For the Years Ended December 31,
2023 2022 2021
OPERATING EXPENSES: $ (2,309,152 ) $ (2,869,077 ) $ (3,501,857 )
LOSS FROM OPERATIONS (2,309,152 ) (2,869,077 ) (3,501,857 )
OTHER INCOME (EXPENSE) (1,289,328 ) 6,104,763 14,946,130
NET INCOME $ (3,598,480 ) $ 3,235,686 $ 11,444,273
FOREIGN CURRENCY TRANSLATION ADJUSTMENTS (560,679 ) (2,273,012 ) 174,841
COMPREHENSIVE INCOME $ (4,159,159 ) $ 962,674 $ 11,619,114 </t>
        </is>
      </c>
    </row>
    <row r="6">
      <c r="A6" s="4" t="inlineStr">
        <is>
          <t>Schedule of Parent Company Statements of Cash Flows</t>
        </is>
      </c>
      <c r="B6" s="4" t="inlineStr">
        <is>
          <t xml:space="preserve">For the Years Ended December 31,
2023 2022 2021
Net cash provided by (used in) operating activities $ 181,835 $ (8,634,039 ) $ 3,473,758
Net cash provided by (used in) investing activities - - -
Net cash provided by (used in) financing activities 345,210 1,000,000 2,000,000
Net increase in cash and cash equivalents 527,045 (7,634,039 ) 5,473,758
CASH AND CASH EQUIVALENTS, beginning of year 14,452,748 22,086,787 16,613,029
CASH AND CASH EQUIVALENTS, end of year $ 14,979,793 $ 14,452,748 $ 22,086,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3" customWidth="1" min="5" max="5"/>
  </cols>
  <sheetData>
    <row r="1">
      <c r="A1" s="1" t="inlineStr">
        <is>
          <t>Nature of Business and Organization (Details) - USD ($)</t>
        </is>
      </c>
      <c r="B1" s="2" t="inlineStr">
        <is>
          <t>12 Months Ended</t>
        </is>
      </c>
    </row>
    <row r="2">
      <c r="B2" s="2" t="inlineStr">
        <is>
          <t>Dec. 31, 2023</t>
        </is>
      </c>
      <c r="C2" s="2" t="inlineStr">
        <is>
          <t>Mar. 31, 2022</t>
        </is>
      </c>
      <c r="D2" s="2" t="inlineStr">
        <is>
          <t>Jan. 28, 2021</t>
        </is>
      </c>
      <c r="E2" s="2" t="inlineStr">
        <is>
          <t>May 08, 2019</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row>
    <row r="4">
      <c r="A4" s="4" t="inlineStr">
        <is>
          <t>Oriental culture WFOE receive percentage</t>
        </is>
      </c>
      <c r="B4" s="9" t="n">
        <v>1</v>
      </c>
      <c r="C4" s="4" t="inlineStr">
        <is>
          <t xml:space="preserve"> </t>
        </is>
      </c>
      <c r="D4" s="4" t="inlineStr">
        <is>
          <t xml:space="preserve"> </t>
        </is>
      </c>
      <c r="E4" s="4" t="inlineStr">
        <is>
          <t xml:space="preserve"> </t>
        </is>
      </c>
    </row>
    <row r="5">
      <c r="A5" s="4" t="inlineStr">
        <is>
          <t>Equity interest (in Dollars)</t>
        </is>
      </c>
      <c r="B5" s="4" t="inlineStr">
        <is>
          <t xml:space="preserve"> </t>
        </is>
      </c>
      <c r="C5" s="4" t="inlineStr">
        <is>
          <t xml:space="preserve"> </t>
        </is>
      </c>
      <c r="D5" s="6" t="n">
        <v>10</v>
      </c>
      <c r="E5" s="4" t="inlineStr">
        <is>
          <t xml:space="preserve"> </t>
        </is>
      </c>
    </row>
    <row r="6">
      <c r="A6" s="4" t="inlineStr">
        <is>
          <t>Jiangsu Yanggu [Member]</t>
        </is>
      </c>
      <c r="B6" s="4" t="inlineStr">
        <is>
          <t xml:space="preserve"> </t>
        </is>
      </c>
      <c r="C6" s="4" t="inlineStr">
        <is>
          <t xml:space="preserve"> </t>
        </is>
      </c>
      <c r="D6" s="4" t="inlineStr">
        <is>
          <t xml:space="preserve"> </t>
        </is>
      </c>
      <c r="E6" s="4" t="inlineStr">
        <is>
          <t xml:space="preserve"> </t>
        </is>
      </c>
    </row>
    <row r="7">
      <c r="A7" s="3" t="inlineStr">
        <is>
          <t>Nature of Business and Organization [Line Items]</t>
        </is>
      </c>
      <c r="B7" s="4" t="inlineStr">
        <is>
          <t xml:space="preserve"> </t>
        </is>
      </c>
      <c r="C7" s="4" t="inlineStr">
        <is>
          <t xml:space="preserve"> </t>
        </is>
      </c>
      <c r="D7" s="4" t="inlineStr">
        <is>
          <t xml:space="preserve"> </t>
        </is>
      </c>
      <c r="E7" s="4" t="inlineStr">
        <is>
          <t xml:space="preserve"> </t>
        </is>
      </c>
    </row>
    <row r="8">
      <c r="A8" s="4" t="inlineStr">
        <is>
          <t>Equity interests</t>
        </is>
      </c>
      <c r="B8" s="4" t="inlineStr">
        <is>
          <t xml:space="preserve"> </t>
        </is>
      </c>
      <c r="C8" s="4" t="inlineStr">
        <is>
          <t xml:space="preserve"> </t>
        </is>
      </c>
      <c r="D8" s="4" t="inlineStr">
        <is>
          <t xml:space="preserve"> </t>
        </is>
      </c>
      <c r="E8" s="9" t="n">
        <v>1</v>
      </c>
    </row>
    <row r="9">
      <c r="A9" s="4" t="inlineStr">
        <is>
          <t>Jiangsu Yanggu [Member]</t>
        </is>
      </c>
      <c r="B9" s="4" t="inlineStr">
        <is>
          <t xml:space="preserve"> </t>
        </is>
      </c>
      <c r="C9" s="4" t="inlineStr">
        <is>
          <t xml:space="preserve"> </t>
        </is>
      </c>
      <c r="D9" s="4" t="inlineStr">
        <is>
          <t xml:space="preserve"> </t>
        </is>
      </c>
      <c r="E9" s="4" t="inlineStr">
        <is>
          <t xml:space="preserve"> </t>
        </is>
      </c>
    </row>
    <row r="10">
      <c r="A10" s="3" t="inlineStr">
        <is>
          <t>Nature of Business and Organization [Line Items]</t>
        </is>
      </c>
      <c r="B10" s="4" t="inlineStr">
        <is>
          <t xml:space="preserve"> </t>
        </is>
      </c>
      <c r="C10" s="4" t="inlineStr">
        <is>
          <t xml:space="preserve"> </t>
        </is>
      </c>
      <c r="D10" s="4" t="inlineStr">
        <is>
          <t xml:space="preserve"> </t>
        </is>
      </c>
      <c r="E10" s="4" t="inlineStr">
        <is>
          <t xml:space="preserve"> </t>
        </is>
      </c>
    </row>
    <row r="11">
      <c r="A11" s="4" t="inlineStr">
        <is>
          <t>Voting ownership interest</t>
        </is>
      </c>
      <c r="B11" s="4" t="inlineStr">
        <is>
          <t xml:space="preserve"> </t>
        </is>
      </c>
      <c r="C11" s="10" t="n">
        <v>0.11875</v>
      </c>
      <c r="D11" s="4" t="inlineStr">
        <is>
          <t xml:space="preserve"> </t>
        </is>
      </c>
      <c r="E11" s="4" t="inlineStr">
        <is>
          <t xml:space="preserve"> </t>
        </is>
      </c>
    </row>
    <row r="12">
      <c r="A12" s="4" t="inlineStr">
        <is>
          <t>Net income percentage</t>
        </is>
      </c>
      <c r="B12" s="9" t="n">
        <v>1</v>
      </c>
      <c r="C12" s="4" t="inlineStr">
        <is>
          <t xml:space="preserve"> </t>
        </is>
      </c>
      <c r="D12" s="4" t="inlineStr">
        <is>
          <t xml:space="preserve"> </t>
        </is>
      </c>
      <c r="E12" s="4" t="inlineStr">
        <is>
          <t xml:space="preserve"> </t>
        </is>
      </c>
    </row>
    <row r="13">
      <c r="A13" s="4" t="inlineStr">
        <is>
          <t>Obligation income percentage</t>
        </is>
      </c>
      <c r="B13" s="9" t="n">
        <v>1</v>
      </c>
      <c r="C13" s="4" t="inlineStr">
        <is>
          <t xml:space="preserve"> </t>
        </is>
      </c>
      <c r="D13" s="4" t="inlineStr">
        <is>
          <t xml:space="preserve"> </t>
        </is>
      </c>
      <c r="E13" s="4" t="inlineStr">
        <is>
          <t xml:space="preserve"> </t>
        </is>
      </c>
    </row>
    <row r="14">
      <c r="A14" s="4" t="inlineStr">
        <is>
          <t>May 7, 2039 [Member]</t>
        </is>
      </c>
      <c r="B14" s="4" t="inlineStr">
        <is>
          <t xml:space="preserve"> </t>
        </is>
      </c>
      <c r="C14" s="4" t="inlineStr">
        <is>
          <t xml:space="preserve"> </t>
        </is>
      </c>
      <c r="D14" s="4" t="inlineStr">
        <is>
          <t xml:space="preserve"> </t>
        </is>
      </c>
      <c r="E14" s="4" t="inlineStr">
        <is>
          <t xml:space="preserve"> </t>
        </is>
      </c>
    </row>
    <row r="15">
      <c r="A15" s="3" t="inlineStr">
        <is>
          <t>Nature of Business and Organization [Line Items]</t>
        </is>
      </c>
      <c r="B15" s="4" t="inlineStr">
        <is>
          <t xml:space="preserve"> </t>
        </is>
      </c>
      <c r="C15" s="4" t="inlineStr">
        <is>
          <t xml:space="preserve"> </t>
        </is>
      </c>
      <c r="D15" s="4" t="inlineStr">
        <is>
          <t xml:space="preserve"> </t>
        </is>
      </c>
      <c r="E15" s="4" t="inlineStr">
        <is>
          <t xml:space="preserve"> </t>
        </is>
      </c>
    </row>
    <row r="16">
      <c r="A16" s="4" t="inlineStr">
        <is>
          <t>Agreement term</t>
        </is>
      </c>
      <c r="B16" s="4" t="inlineStr">
        <is>
          <t>20 years</t>
        </is>
      </c>
      <c r="C16" s="4" t="inlineStr">
        <is>
          <t xml:space="preserve"> </t>
        </is>
      </c>
      <c r="D16" s="4" t="inlineStr">
        <is>
          <t xml:space="preserve"> </t>
        </is>
      </c>
      <c r="E16" s="4" t="inlineStr">
        <is>
          <t xml:space="preserve"> </t>
        </is>
      </c>
    </row>
    <row r="17">
      <c r="A17" s="4" t="inlineStr">
        <is>
          <t>Financial Supporting Agreements [Member]</t>
        </is>
      </c>
      <c r="B17" s="4" t="inlineStr">
        <is>
          <t xml:space="preserve"> </t>
        </is>
      </c>
      <c r="C17" s="4" t="inlineStr">
        <is>
          <t xml:space="preserve"> </t>
        </is>
      </c>
      <c r="D17" s="4" t="inlineStr">
        <is>
          <t xml:space="preserve"> </t>
        </is>
      </c>
      <c r="E17" s="4" t="inlineStr">
        <is>
          <t xml:space="preserve"> </t>
        </is>
      </c>
    </row>
    <row r="18">
      <c r="A18" s="3" t="inlineStr">
        <is>
          <t>Nature of Business and Organization [Line Items]</t>
        </is>
      </c>
      <c r="B18" s="4" t="inlineStr">
        <is>
          <t xml:space="preserve"> </t>
        </is>
      </c>
      <c r="C18" s="4" t="inlineStr">
        <is>
          <t xml:space="preserve"> </t>
        </is>
      </c>
      <c r="D18" s="4" t="inlineStr">
        <is>
          <t xml:space="preserve"> </t>
        </is>
      </c>
      <c r="E18" s="4" t="inlineStr">
        <is>
          <t xml:space="preserve"> </t>
        </is>
      </c>
    </row>
    <row r="19">
      <c r="A19" s="4" t="inlineStr">
        <is>
          <t>Obligation income percentage</t>
        </is>
      </c>
      <c r="B19" s="9" t="n">
        <v>1</v>
      </c>
      <c r="C19" s="4" t="inlineStr">
        <is>
          <t xml:space="preserve"> </t>
        </is>
      </c>
      <c r="D19" s="4" t="inlineStr">
        <is>
          <t xml:space="preserve"> </t>
        </is>
      </c>
      <c r="E19" s="4" t="inlineStr">
        <is>
          <t xml:space="preserve"> </t>
        </is>
      </c>
    </row>
    <row r="20">
      <c r="A20" s="4" t="inlineStr">
        <is>
          <t>Financial Supporting Agreements [Member] | May 7, 2039 [Member]</t>
        </is>
      </c>
      <c r="B20" s="4" t="inlineStr">
        <is>
          <t xml:space="preserve"> </t>
        </is>
      </c>
      <c r="C20" s="4" t="inlineStr">
        <is>
          <t xml:space="preserve"> </t>
        </is>
      </c>
      <c r="D20" s="4" t="inlineStr">
        <is>
          <t xml:space="preserve"> </t>
        </is>
      </c>
      <c r="E20" s="4" t="inlineStr">
        <is>
          <t xml:space="preserve"> </t>
        </is>
      </c>
    </row>
    <row r="21">
      <c r="A21" s="3" t="inlineStr">
        <is>
          <t>Nature of Business and Organization [Line Items]</t>
        </is>
      </c>
      <c r="B21" s="4" t="inlineStr">
        <is>
          <t xml:space="preserve"> </t>
        </is>
      </c>
      <c r="C21" s="4" t="inlineStr">
        <is>
          <t xml:space="preserve"> </t>
        </is>
      </c>
      <c r="D21" s="4" t="inlineStr">
        <is>
          <t xml:space="preserve"> </t>
        </is>
      </c>
      <c r="E21" s="4" t="inlineStr">
        <is>
          <t xml:space="preserve"> </t>
        </is>
      </c>
    </row>
    <row r="22">
      <c r="A22" s="4" t="inlineStr">
        <is>
          <t>Agreement term</t>
        </is>
      </c>
      <c r="B22" s="4" t="inlineStr">
        <is>
          <t>20 years</t>
        </is>
      </c>
      <c r="C22" s="4" t="inlineStr">
        <is>
          <t xml:space="preserve"> </t>
        </is>
      </c>
      <c r="D22" s="4" t="inlineStr">
        <is>
          <t xml:space="preserve"> </t>
        </is>
      </c>
      <c r="E22" s="4" t="inlineStr">
        <is>
          <t xml:space="preserve"> </t>
        </is>
      </c>
    </row>
    <row r="23">
      <c r="A23" s="4" t="inlineStr">
        <is>
          <t>Business Combination [Member] | Jiangsu Yanggu [Member]</t>
        </is>
      </c>
      <c r="B23" s="4" t="inlineStr">
        <is>
          <t xml:space="preserve"> </t>
        </is>
      </c>
      <c r="C23" s="4" t="inlineStr">
        <is>
          <t xml:space="preserve"> </t>
        </is>
      </c>
      <c r="D23" s="4" t="inlineStr">
        <is>
          <t xml:space="preserve"> </t>
        </is>
      </c>
      <c r="E23" s="4" t="inlineStr">
        <is>
          <t xml:space="preserve"> </t>
        </is>
      </c>
    </row>
    <row r="24">
      <c r="A24" s="3" t="inlineStr">
        <is>
          <t>Nature of Business and Organization [Line Items]</t>
        </is>
      </c>
      <c r="B24" s="4" t="inlineStr">
        <is>
          <t xml:space="preserve"> </t>
        </is>
      </c>
      <c r="C24" s="4" t="inlineStr">
        <is>
          <t xml:space="preserve"> </t>
        </is>
      </c>
      <c r="D24" s="4" t="inlineStr">
        <is>
          <t xml:space="preserve"> </t>
        </is>
      </c>
      <c r="E24" s="4" t="inlineStr">
        <is>
          <t xml:space="preserve"> </t>
        </is>
      </c>
    </row>
    <row r="25">
      <c r="A25" s="4" t="inlineStr">
        <is>
          <t>Voting ownership interest</t>
        </is>
      </c>
      <c r="B25" s="4" t="inlineStr">
        <is>
          <t xml:space="preserve"> </t>
        </is>
      </c>
      <c r="C25" s="4" t="inlineStr">
        <is>
          <t xml:space="preserve"> </t>
        </is>
      </c>
      <c r="D25" s="4" t="inlineStr">
        <is>
          <t xml:space="preserve"> </t>
        </is>
      </c>
      <c r="E25" s="9"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the Company</t>
        </is>
      </c>
      <c r="B1" s="2" t="inlineStr">
        <is>
          <t>12 Months Ended</t>
        </is>
      </c>
    </row>
    <row r="2">
      <c r="B2" s="2" t="inlineStr">
        <is>
          <t>Dec. 31, 2023</t>
        </is>
      </c>
    </row>
    <row r="3">
      <c r="A3" s="4" t="inlineStr">
        <is>
          <t>China International Assets and Equity of Artworks Exchange Limited [Member]</t>
        </is>
      </c>
      <c r="B3" s="4" t="inlineStr">
        <is>
          <t xml:space="preserve"> </t>
        </is>
      </c>
    </row>
    <row r="4">
      <c r="A4" s="3" t="inlineStr">
        <is>
          <t>Schedule of Consolidated Financial Statements Reflect the Activities of the Company [Line Items]</t>
        </is>
      </c>
      <c r="B4" s="4" t="inlineStr">
        <is>
          <t xml:space="preserve"> </t>
        </is>
      </c>
    </row>
    <row r="5">
      <c r="A5" s="4" t="inlineStr">
        <is>
          <t>Name</t>
        </is>
      </c>
      <c r="B5" s="4" t="inlineStr">
        <is>
          <t>China International Assets and Equity of Artworks Exchange Limited (“International Culture”)</t>
        </is>
      </c>
    </row>
    <row r="6">
      <c r="A6" s="4" t="inlineStr">
        <is>
          <t>Background</t>
        </is>
      </c>
      <c r="B6" s="4" t="inlineStr">
        <is>
          <t>●     A Hong Kong company   ●     Incorporated on November 22, 2013, commenced operations in March 2018.   ●     Engages in providing an online platform that facilitates e-commerce of collectible and artwork trading</t>
        </is>
      </c>
    </row>
    <row r="7">
      <c r="A7" s="4" t="inlineStr">
        <is>
          <t>Ownership</t>
        </is>
      </c>
      <c r="B7" s="4" t="inlineStr">
        <is>
          <t>100%</t>
        </is>
      </c>
    </row>
    <row r="8">
      <c r="A8" s="4" t="inlineStr">
        <is>
          <t>HKDAEx Limited [Member]</t>
        </is>
      </c>
      <c r="B8" s="4" t="inlineStr">
        <is>
          <t xml:space="preserve"> </t>
        </is>
      </c>
    </row>
    <row r="9">
      <c r="A9" s="3" t="inlineStr">
        <is>
          <t>Schedule of Consolidated Financial Statements Reflect the Activities of the Company [Line Items]</t>
        </is>
      </c>
      <c r="B9" s="4" t="inlineStr">
        <is>
          <t xml:space="preserve"> </t>
        </is>
      </c>
    </row>
    <row r="10">
      <c r="A10" s="4" t="inlineStr">
        <is>
          <t>Name</t>
        </is>
      </c>
      <c r="B10" s="4" t="inlineStr">
        <is>
          <t>HKDAEx Limited (“HKDAEx”)</t>
        </is>
      </c>
    </row>
    <row r="11">
      <c r="A11" s="4" t="inlineStr">
        <is>
          <t>Background</t>
        </is>
      </c>
      <c r="B11" s="4" t="inlineStr">
        <is>
          <t>●     A Hong Kong company   ●     Incorporated on April 18, 2018   ●     Engages in providing an online platform that facilitates e-commerce of certain commodities trading</t>
        </is>
      </c>
    </row>
    <row r="12">
      <c r="A12" s="4" t="inlineStr">
        <is>
          <t>Ownership</t>
        </is>
      </c>
      <c r="B12" s="4" t="inlineStr">
        <is>
          <t>100%</t>
        </is>
      </c>
    </row>
    <row r="13">
      <c r="A13" s="4" t="inlineStr">
        <is>
          <t>Oriental Culture BVI [Member]</t>
        </is>
      </c>
      <c r="B13" s="4" t="inlineStr">
        <is>
          <t xml:space="preserve"> </t>
        </is>
      </c>
    </row>
    <row r="14">
      <c r="A14" s="3" t="inlineStr">
        <is>
          <t>Schedule of Consolidated Financial Statements Reflect the Activities of the Company [Line Items]</t>
        </is>
      </c>
      <c r="B14" s="4" t="inlineStr">
        <is>
          <t xml:space="preserve"> </t>
        </is>
      </c>
    </row>
    <row r="15">
      <c r="A15" s="4" t="inlineStr">
        <is>
          <t>Name</t>
        </is>
      </c>
      <c r="B15" s="4" t="inlineStr">
        <is>
          <t>Oriental Culture BVI</t>
        </is>
      </c>
    </row>
    <row r="16">
      <c r="A16" s="4" t="inlineStr">
        <is>
          <t>Background</t>
        </is>
      </c>
      <c r="B16" s="4" t="inlineStr">
        <is>
          <t>●     A British Virgin Islands company   ●     Incorporated on December 6, 2018</t>
        </is>
      </c>
    </row>
    <row r="17">
      <c r="A17" s="4" t="inlineStr">
        <is>
          <t>Ownership</t>
        </is>
      </c>
      <c r="B17" s="4" t="inlineStr">
        <is>
          <t>100%</t>
        </is>
      </c>
    </row>
    <row r="18">
      <c r="A18" s="4" t="inlineStr">
        <is>
          <t>Oriental Culture HK [Member]</t>
        </is>
      </c>
      <c r="B18" s="4" t="inlineStr">
        <is>
          <t xml:space="preserve"> </t>
        </is>
      </c>
    </row>
    <row r="19">
      <c r="A19" s="3" t="inlineStr">
        <is>
          <t>Schedule of Consolidated Financial Statements Reflect the Activities of the Company [Line Items]</t>
        </is>
      </c>
      <c r="B19" s="4" t="inlineStr">
        <is>
          <t xml:space="preserve"> </t>
        </is>
      </c>
    </row>
    <row r="20">
      <c r="A20" s="4" t="inlineStr">
        <is>
          <t>Name</t>
        </is>
      </c>
      <c r="B20" s="4" t="inlineStr">
        <is>
          <t>Oriental Culture HK</t>
        </is>
      </c>
    </row>
    <row r="21">
      <c r="A21" s="4" t="inlineStr">
        <is>
          <t>Background</t>
        </is>
      </c>
      <c r="B21" s="4" t="inlineStr">
        <is>
          <t>●     A Hong Kong company   ●     Incorporated on January 3, 2019</t>
        </is>
      </c>
    </row>
    <row r="22">
      <c r="A22" s="4" t="inlineStr">
        <is>
          <t>Ownership</t>
        </is>
      </c>
      <c r="B22" s="4" t="inlineStr">
        <is>
          <t>100% owned by Oriental Culture BVI</t>
        </is>
      </c>
    </row>
    <row r="23">
      <c r="A23" s="4" t="inlineStr">
        <is>
          <t>Oriental Culture WFOE [Member]</t>
        </is>
      </c>
      <c r="B23" s="4" t="inlineStr">
        <is>
          <t xml:space="preserve"> </t>
        </is>
      </c>
    </row>
    <row r="24">
      <c r="A24" s="3" t="inlineStr">
        <is>
          <t>Schedule of Consolidated Financial Statements Reflect the Activities of the Company [Line Items]</t>
        </is>
      </c>
      <c r="B24" s="4" t="inlineStr">
        <is>
          <t xml:space="preserve"> </t>
        </is>
      </c>
    </row>
    <row r="25">
      <c r="A25" s="4" t="inlineStr">
        <is>
          <t>Name</t>
        </is>
      </c>
      <c r="B25" s="4" t="inlineStr">
        <is>
          <t>Oriental Culture WFOE</t>
        </is>
      </c>
    </row>
    <row r="26">
      <c r="A26" s="4" t="inlineStr">
        <is>
          <t>Background</t>
        </is>
      </c>
      <c r="B26" s="4" t="inlineStr">
        <is>
          <t>●     A PRC limited liability company and deemed a wholly foreign owned enterprise (“WFOE”)   ●     Incorporated on May 7, 2019</t>
        </is>
      </c>
    </row>
    <row r="27">
      <c r="A27" s="4" t="inlineStr">
        <is>
          <t>Ownership</t>
        </is>
      </c>
      <c r="B27" s="4" t="inlineStr">
        <is>
          <t>100% owned by Oriental Culture HK</t>
        </is>
      </c>
    </row>
    <row r="28">
      <c r="A28" s="4" t="inlineStr">
        <is>
          <t>Jiangsu Yanggu [Member]</t>
        </is>
      </c>
      <c r="B28" s="4" t="inlineStr">
        <is>
          <t xml:space="preserve"> </t>
        </is>
      </c>
    </row>
    <row r="29">
      <c r="A29" s="3" t="inlineStr">
        <is>
          <t>Schedule of Consolidated Financial Statements Reflect the Activities of the Company [Line Items]</t>
        </is>
      </c>
      <c r="B29" s="4" t="inlineStr">
        <is>
          <t xml:space="preserve"> </t>
        </is>
      </c>
    </row>
    <row r="30">
      <c r="A30" s="4" t="inlineStr">
        <is>
          <t>Name</t>
        </is>
      </c>
      <c r="B30" s="4" t="inlineStr">
        <is>
          <t>Jiangsu Yanggu</t>
        </is>
      </c>
    </row>
    <row r="31">
      <c r="A31" s="4" t="inlineStr">
        <is>
          <t>Background</t>
        </is>
      </c>
      <c r="B31" s="4" t="inlineStr">
        <is>
          <t>●     A PRC limited liability company   ●     Incorporated on August 23, 2017, commenced operations in March 2018.   ●     Holding company of Nanjing Yanyu and Nanjing Yanqing</t>
        </is>
      </c>
    </row>
    <row r="32">
      <c r="A32" s="4" t="inlineStr">
        <is>
          <t>Ownership</t>
        </is>
      </c>
      <c r="B32" s="4" t="inlineStr">
        <is>
          <t>VIE of Oriental Culture WFOE</t>
        </is>
      </c>
    </row>
    <row r="33">
      <c r="A33" s="4" t="inlineStr">
        <is>
          <t>Nanjing Yanyu Information Technology Co., Ltd. [Member]</t>
        </is>
      </c>
      <c r="B33" s="4" t="inlineStr">
        <is>
          <t xml:space="preserve"> </t>
        </is>
      </c>
    </row>
    <row r="34">
      <c r="A34" s="3" t="inlineStr">
        <is>
          <t>Schedule of Consolidated Financial Statements Reflect the Activities of the Company [Line Items]</t>
        </is>
      </c>
      <c r="B34" s="4" t="inlineStr">
        <is>
          <t xml:space="preserve"> </t>
        </is>
      </c>
    </row>
    <row r="35">
      <c r="A35" s="4" t="inlineStr">
        <is>
          <t>Name</t>
        </is>
      </c>
      <c r="B35" s="4" t="inlineStr">
        <is>
          <t>Nanjing Yanyu Information Technology Co., Ltd. (“Nanjing Yanyu”)</t>
        </is>
      </c>
    </row>
    <row r="36">
      <c r="A36" s="4" t="inlineStr">
        <is>
          <t>Background</t>
        </is>
      </c>
      <c r="B36" s="4" t="inlineStr">
        <is>
          <t>●     A PRC limited liability company   ●     Incorporated on June 7, 2018   ●     Provides support services to Jiangsu Yanggu, International Culture, HKDAEx, Kashi Longrui and Kashi Dongfang</t>
        </is>
      </c>
    </row>
    <row r="37">
      <c r="A37" s="4" t="inlineStr">
        <is>
          <t>Ownership</t>
        </is>
      </c>
      <c r="B37" s="4" t="inlineStr">
        <is>
          <t>100% owned by Jiangsu Yanggu</t>
        </is>
      </c>
    </row>
    <row r="38">
      <c r="A38" s="4" t="inlineStr">
        <is>
          <t>Nanjing Yanqing Information Technology Co., Ltd. [Member]</t>
        </is>
      </c>
      <c r="B38" s="4" t="inlineStr">
        <is>
          <t xml:space="preserve"> </t>
        </is>
      </c>
    </row>
    <row r="39">
      <c r="A39" s="3" t="inlineStr">
        <is>
          <t>Schedule of Consolidated Financial Statements Reflect the Activities of the Company [Line Items]</t>
        </is>
      </c>
      <c r="B39" s="4" t="inlineStr">
        <is>
          <t xml:space="preserve"> </t>
        </is>
      </c>
    </row>
    <row r="40">
      <c r="A40" s="4" t="inlineStr">
        <is>
          <t>Name</t>
        </is>
      </c>
      <c r="B40" s="4" t="inlineStr">
        <is>
          <t>Nanjing Yanqing Information Technology Co., Ltd. (“Nanjing Yanqing”)</t>
        </is>
      </c>
    </row>
    <row r="41">
      <c r="A41" s="4" t="inlineStr">
        <is>
          <t>Background</t>
        </is>
      </c>
      <c r="B41" s="4" t="inlineStr">
        <is>
          <t>●     A PRC limited liability company   ●     Incorporated on May 17, 2018   ●     Holding company of Kashi Longrui and Kashi Dongfang</t>
        </is>
      </c>
    </row>
    <row r="42">
      <c r="A42" s="4" t="inlineStr">
        <is>
          <t>Ownership</t>
        </is>
      </c>
      <c r="B42" s="4" t="inlineStr">
        <is>
          <t>100% owned by Jiangsu Yanggu</t>
        </is>
      </c>
    </row>
    <row r="43">
      <c r="A43" s="4" t="inlineStr">
        <is>
          <t>Kashi Longrui Business Management Service Co., Ltd. [Member]</t>
        </is>
      </c>
      <c r="B43" s="4" t="inlineStr">
        <is>
          <t xml:space="preserve"> </t>
        </is>
      </c>
    </row>
    <row r="44">
      <c r="A44" s="3" t="inlineStr">
        <is>
          <t>Schedule of Consolidated Financial Statements Reflect the Activities of the Company [Line Items]</t>
        </is>
      </c>
      <c r="B44" s="4" t="inlineStr">
        <is>
          <t xml:space="preserve"> </t>
        </is>
      </c>
    </row>
    <row r="45">
      <c r="A45" s="4" t="inlineStr">
        <is>
          <t>Name</t>
        </is>
      </c>
      <c r="B45" s="4" t="inlineStr">
        <is>
          <t>Kashi Longrui Business Management Service Co., Ltd. (“Kashi Longrui”)</t>
        </is>
      </c>
    </row>
    <row r="46">
      <c r="A46" s="4" t="inlineStr">
        <is>
          <t>Background</t>
        </is>
      </c>
      <c r="B46" s="4" t="inlineStr">
        <is>
          <t>●     A PRC limited liability company   ●     Incorporated on July 19, 2018   ●     Operating entity provides marketing services</t>
        </is>
      </c>
    </row>
    <row r="47">
      <c r="A47" s="4" t="inlineStr">
        <is>
          <t>Ownership</t>
        </is>
      </c>
      <c r="B47" s="4" t="inlineStr">
        <is>
          <t>100% owned by Nanjing Yanqing</t>
        </is>
      </c>
    </row>
    <row r="48">
      <c r="A48" s="4" t="inlineStr">
        <is>
          <t>Kashi Dongfang Cangpin Culture Development Co., Ltd. [Member]</t>
        </is>
      </c>
      <c r="B48" s="4" t="inlineStr">
        <is>
          <t xml:space="preserve"> </t>
        </is>
      </c>
    </row>
    <row r="49">
      <c r="A49" s="3" t="inlineStr">
        <is>
          <t>Schedule of Consolidated Financial Statements Reflect the Activities of the Company [Line Items]</t>
        </is>
      </c>
      <c r="B49" s="4" t="inlineStr">
        <is>
          <t xml:space="preserve"> </t>
        </is>
      </c>
    </row>
    <row r="50">
      <c r="A50" s="4" t="inlineStr">
        <is>
          <t>Name</t>
        </is>
      </c>
      <c r="B50" s="4" t="inlineStr">
        <is>
          <t>Kashi Dongfang Cangpin Culture Development Co., Ltd. (“Kashi Dongfang”)</t>
        </is>
      </c>
    </row>
    <row r="51">
      <c r="A51" s="4" t="inlineStr">
        <is>
          <t>Background</t>
        </is>
      </c>
      <c r="B51" s="4" t="inlineStr">
        <is>
          <t>●     A PRC limited liability company   ●     Incorporated on August 29, 2018   ●     Operating entity provides listing and warehouse services</t>
        </is>
      </c>
    </row>
    <row r="52">
      <c r="A52" s="4" t="inlineStr">
        <is>
          <t>Ownership</t>
        </is>
      </c>
      <c r="B52" s="4" t="inlineStr">
        <is>
          <t>100% owned by Nanjing Yanq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33" customWidth="1" min="8" max="8"/>
    <col width="22" customWidth="1" min="9" max="9"/>
    <col width="25" customWidth="1" min="10" max="10"/>
    <col width="25" customWidth="1" min="11" max="11"/>
    <col width="22" customWidth="1" min="12" max="12"/>
    <col width="22" customWidth="1" min="13" max="13"/>
    <col width="25" customWidth="1" min="14" max="14"/>
    <col width="25" customWidth="1" min="15" max="15"/>
    <col width="25" customWidth="1" min="16" max="16"/>
  </cols>
  <sheetData>
    <row r="1">
      <c r="A1" s="1" t="inlineStr">
        <is>
          <t>Summary of Significant Accounting Policies (Details) ¥ / shares in Units, ¥ in Millions</t>
        </is>
      </c>
      <c r="B1" s="2" t="inlineStr">
        <is>
          <t>1 Months Ended</t>
        </is>
      </c>
      <c r="D1" s="2" t="inlineStr">
        <is>
          <t>12 Months Ended</t>
        </is>
      </c>
    </row>
    <row r="2">
      <c r="B2" s="2" t="inlineStr">
        <is>
          <t>Mar. 31, 2022 CNY (¥)</t>
        </is>
      </c>
      <c r="C2" s="2" t="inlineStr">
        <is>
          <t>Dec. 31, 2020 USD ($)</t>
        </is>
      </c>
      <c r="D2" s="2" t="inlineStr">
        <is>
          <t>Dec. 31, 2023 USD ($)</t>
        </is>
      </c>
      <c r="E2" s="2" t="inlineStr">
        <is>
          <t>Dec. 31, 2022 USD ($)</t>
        </is>
      </c>
      <c r="F2" s="2" t="inlineStr">
        <is>
          <t>Dec. 31, 2021 USD ($)</t>
        </is>
      </c>
      <c r="G2" s="2" t="inlineStr">
        <is>
          <t>Dec. 31, 2023 $ / shares</t>
        </is>
      </c>
      <c r="H2" s="2" t="inlineStr">
        <is>
          <t>Dec. 31, 2023 CNY (¥) ¥ / shares</t>
        </is>
      </c>
      <c r="I2" s="2" t="inlineStr">
        <is>
          <t>Jan. 31, 2023 USD ($)</t>
        </is>
      </c>
      <c r="J2" s="2" t="inlineStr">
        <is>
          <t>Dec. 31, 2022 ¥ / shares</t>
        </is>
      </c>
      <c r="K2" s="2" t="inlineStr">
        <is>
          <t>Dec. 31, 2022 $ / shares</t>
        </is>
      </c>
      <c r="L2" s="2" t="inlineStr">
        <is>
          <t>Mar. 31, 2022 USD ($)</t>
        </is>
      </c>
      <c r="M2" s="2" t="inlineStr">
        <is>
          <t>Mar. 31, 2022 CNY (¥)</t>
        </is>
      </c>
      <c r="N2" s="2" t="inlineStr">
        <is>
          <t>Dec. 31, 2021 ¥ / shares</t>
        </is>
      </c>
      <c r="O2" s="2" t="inlineStr">
        <is>
          <t>Dec. 31, 2021 $ / shares</t>
        </is>
      </c>
      <c r="P2" s="2" t="inlineStr">
        <is>
          <t>Dec. 31, 2020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holder’s equity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8" t="n">
        <v>7.81</v>
      </c>
      <c r="H4" s="11" t="n">
        <v>7.08</v>
      </c>
      <c r="I4" s="4" t="inlineStr">
        <is>
          <t xml:space="preserve"> </t>
        </is>
      </c>
      <c r="J4" s="11" t="n">
        <v>6.96</v>
      </c>
      <c r="K4" s="12" t="n">
        <v>7.8</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come and cash flows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7.05</v>
      </c>
      <c r="I5" s="4" t="inlineStr">
        <is>
          <t xml:space="preserve"> </t>
        </is>
      </c>
      <c r="J5" s="11" t="n">
        <v>6.73</v>
      </c>
      <c r="K5" s="8" t="n">
        <v>7.83</v>
      </c>
      <c r="L5" s="4" t="inlineStr">
        <is>
          <t xml:space="preserve"> </t>
        </is>
      </c>
      <c r="M5" s="4" t="inlineStr">
        <is>
          <t xml:space="preserve"> </t>
        </is>
      </c>
      <c r="N5" s="11" t="n">
        <v>6.45</v>
      </c>
      <c r="O5" s="8" t="n">
        <v>7.83</v>
      </c>
      <c r="P5" s="8" t="n">
        <v>7.77</v>
      </c>
    </row>
    <row r="6">
      <c r="A6" s="4" t="inlineStr">
        <is>
          <t>Investment maturity period</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Cash</t>
        </is>
      </c>
      <c r="B7" s="4" t="inlineStr">
        <is>
          <t xml:space="preserve"> </t>
        </is>
      </c>
      <c r="C7" s="4" t="inlineStr">
        <is>
          <t xml:space="preserve"> </t>
        </is>
      </c>
      <c r="D7" s="6" t="n">
        <v>14740676</v>
      </c>
      <c r="E7" s="6" t="n">
        <v>117963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ain from investment</t>
        </is>
      </c>
      <c r="B8" s="4" t="inlineStr">
        <is>
          <t xml:space="preserve"> </t>
        </is>
      </c>
      <c r="C8" s="4" t="inlineStr">
        <is>
          <t xml:space="preserve"> </t>
        </is>
      </c>
      <c r="D8" s="5" t="n">
        <v>89474</v>
      </c>
      <c r="E8" s="5" t="n">
        <v>156066</v>
      </c>
      <c r="F8" s="5" t="n">
        <v>16906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ort-term investment</t>
        </is>
      </c>
      <c r="B9" s="4" t="inlineStr">
        <is>
          <t xml:space="preserve"> </t>
        </is>
      </c>
      <c r="C9" s="4" t="inlineStr">
        <is>
          <t xml:space="preserve"> </t>
        </is>
      </c>
      <c r="D9" s="5" t="n">
        <v>1741423</v>
      </c>
      <c r="E9" s="5" t="n">
        <v>470332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utstanding balance paid</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 deposited in escrow account</t>
        </is>
      </c>
      <c r="B11" s="13" t="n">
        <v>3</v>
      </c>
      <c r="C11" s="6" t="n">
        <v>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ul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5" t="n">
        <v>2559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vestment</t>
        </is>
      </c>
      <c r="B14" s="4" t="inlineStr">
        <is>
          <t xml:space="preserve"> </t>
        </is>
      </c>
      <c r="C14" s="4" t="inlineStr">
        <is>
          <t xml:space="preserve"> </t>
        </is>
      </c>
      <c r="D14" s="5" t="n">
        <v>917002</v>
      </c>
      <c r="E14" s="5" t="n">
        <v>93255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gistered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200000</v>
      </c>
      <c r="M15" s="13" t="n">
        <v>60</v>
      </c>
      <c r="N15" s="4" t="inlineStr">
        <is>
          <t xml:space="preserve"> </t>
        </is>
      </c>
      <c r="O15" s="4" t="inlineStr">
        <is>
          <t xml:space="preserve"> </t>
        </is>
      </c>
      <c r="P15" s="4" t="inlineStr">
        <is>
          <t xml:space="preserve"> </t>
        </is>
      </c>
    </row>
    <row r="16">
      <c r="A16" s="4" t="inlineStr">
        <is>
          <t>Subscription amount (in Yuan Renminbi)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3" t="n">
        <v>6</v>
      </c>
      <c r="N16" s="4" t="inlineStr">
        <is>
          <t xml:space="preserve"> </t>
        </is>
      </c>
      <c r="O16" s="4" t="inlineStr">
        <is>
          <t xml:space="preserve"> </t>
        </is>
      </c>
      <c r="P16" s="4" t="inlineStr">
        <is>
          <t xml:space="preserve"> </t>
        </is>
      </c>
    </row>
    <row r="17">
      <c r="A17" s="4" t="inlineStr">
        <is>
          <t>Remaining amount (in Yuan Renminbi)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vestment cost</t>
        </is>
      </c>
      <c r="B18" s="4" t="inlineStr">
        <is>
          <t xml:space="preserve"> </t>
        </is>
      </c>
      <c r="C18" s="4" t="inlineStr">
        <is>
          <t xml:space="preserve"> </t>
        </is>
      </c>
      <c r="D18" s="5" t="n">
        <v>423567</v>
      </c>
      <c r="E18" s="5" t="n">
        <v>4307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oss revenue generated from contracts</t>
        </is>
      </c>
      <c r="B19" s="4" t="inlineStr">
        <is>
          <t xml:space="preserve"> </t>
        </is>
      </c>
      <c r="C19" s="4" t="inlineStr">
        <is>
          <t xml:space="preserve"> </t>
        </is>
      </c>
      <c r="D19" s="4" t="inlineStr">
        <is>
          <t xml:space="preserve"> </t>
        </is>
      </c>
      <c r="E19" s="4" t="inlineStr">
        <is>
          <t xml:space="preserve"> </t>
        </is>
      </c>
      <c r="F19" s="5" t="n">
        <v>119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ransaction fee revenue</t>
        </is>
      </c>
      <c r="B20" s="4" t="inlineStr">
        <is>
          <t xml:space="preserve"> </t>
        </is>
      </c>
      <c r="C20" s="4" t="inlineStr">
        <is>
          <t xml:space="preserve"> </t>
        </is>
      </c>
      <c r="D20" s="5" t="n">
        <v>1800</v>
      </c>
      <c r="E20" s="5" t="n">
        <v>1100000</v>
      </c>
      <c r="F20" s="5" t="n">
        <v>3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 revenues</t>
        </is>
      </c>
      <c r="B21" s="4" t="inlineStr">
        <is>
          <t xml:space="preserve"> </t>
        </is>
      </c>
      <c r="C21" s="4" t="inlineStr">
        <is>
          <t xml:space="preserve"> </t>
        </is>
      </c>
      <c r="D21" s="5" t="n">
        <v>144609</v>
      </c>
      <c r="E21" s="5" t="n">
        <v>166325</v>
      </c>
      <c r="F21" s="5" t="n">
        <v>23315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s</t>
        </is>
      </c>
      <c r="B22" s="4" t="inlineStr">
        <is>
          <t xml:space="preserve"> </t>
        </is>
      </c>
      <c r="C22" s="4" t="inlineStr">
        <is>
          <t xml:space="preserve"> </t>
        </is>
      </c>
      <c r="D22" s="5" t="n">
        <v>1580058</v>
      </c>
      <c r="E22" s="5" t="n">
        <v>17813139</v>
      </c>
      <c r="F22" s="5" t="n">
        <v>3759646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vertising expenses</t>
        </is>
      </c>
      <c r="B23" s="4" t="inlineStr">
        <is>
          <t xml:space="preserve"> </t>
        </is>
      </c>
      <c r="C23" s="4" t="inlineStr">
        <is>
          <t xml:space="preserve"> </t>
        </is>
      </c>
      <c r="D23" s="4" t="inlineStr">
        <is>
          <t xml:space="preserve"> </t>
        </is>
      </c>
      <c r="E23" s="5" t="n">
        <v>43590</v>
      </c>
      <c r="F23" s="5" t="n">
        <v>35996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AT Percentage Rate</t>
        </is>
      </c>
      <c r="B24" s="4" t="inlineStr">
        <is>
          <t xml:space="preserve"> </t>
        </is>
      </c>
      <c r="C24" s="4" t="inlineStr">
        <is>
          <t xml:space="preserve"> </t>
        </is>
      </c>
      <c r="D24" s="9" t="n">
        <v>0.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ax benefit percentage</t>
        </is>
      </c>
      <c r="B25" s="4" t="inlineStr">
        <is>
          <t xml:space="preserve"> </t>
        </is>
      </c>
      <c r="C25" s="4" t="inlineStr">
        <is>
          <t xml:space="preserve"> </t>
        </is>
      </c>
      <c r="D25" s="9"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ight of use assets</t>
        </is>
      </c>
      <c r="B26" s="4" t="inlineStr">
        <is>
          <t xml:space="preserve"> </t>
        </is>
      </c>
      <c r="C26" s="4" t="inlineStr">
        <is>
          <t xml:space="preserve"> </t>
        </is>
      </c>
      <c r="D26" s="6" t="n">
        <v>11477</v>
      </c>
      <c r="E26" s="5" t="n">
        <v>34345</v>
      </c>
      <c r="F26" s="6" t="n">
        <v>3460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orrowing rate</t>
        </is>
      </c>
      <c r="B27" s="4" t="inlineStr">
        <is>
          <t xml:space="preserve"> </t>
        </is>
      </c>
      <c r="C27" s="4" t="inlineStr">
        <is>
          <t xml:space="preserve"> </t>
        </is>
      </c>
      <c r="D27" s="4" t="inlineStr">
        <is>
          <t xml:space="preserve"> </t>
        </is>
      </c>
      <c r="E27" s="4" t="inlineStr">
        <is>
          <t xml:space="preserve"> </t>
        </is>
      </c>
      <c r="F27" s="14" t="n">
        <v>0.04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income percent</t>
        </is>
      </c>
      <c r="B28" s="4" t="inlineStr">
        <is>
          <t xml:space="preserve"> </t>
        </is>
      </c>
      <c r="C28" s="4" t="inlineStr">
        <is>
          <t xml:space="preserve"> </t>
        </is>
      </c>
      <c r="D28" s="9"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income</t>
        </is>
      </c>
      <c r="B29" s="4" t="inlineStr">
        <is>
          <t xml:space="preserve"> </t>
        </is>
      </c>
      <c r="C29" s="4" t="inlineStr">
        <is>
          <t xml:space="preserve"> </t>
        </is>
      </c>
      <c r="D29" s="6" t="n">
        <v>290000</v>
      </c>
      <c r="E29" s="5" t="n">
        <v>269000</v>
      </c>
      <c r="F29" s="6" t="n">
        <v>193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atutory surplus reserve fund</t>
        </is>
      </c>
      <c r="B30" s="4" t="inlineStr">
        <is>
          <t xml:space="preserve"> </t>
        </is>
      </c>
      <c r="C30" s="4" t="inlineStr">
        <is>
          <t xml:space="preserve"> </t>
        </is>
      </c>
      <c r="D30" s="9"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gistered capital percentage</t>
        </is>
      </c>
      <c r="B31" s="4" t="inlineStr">
        <is>
          <t xml:space="preserve"> </t>
        </is>
      </c>
      <c r="C31" s="4" t="inlineStr">
        <is>
          <t xml:space="preserve"> </t>
        </is>
      </c>
      <c r="D31" s="9"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atutory reserve fund</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mployee benefits expense</t>
        </is>
      </c>
      <c r="B33" s="4" t="inlineStr">
        <is>
          <t xml:space="preserve"> </t>
        </is>
      </c>
      <c r="C33" s="4" t="inlineStr">
        <is>
          <t xml:space="preserve"> </t>
        </is>
      </c>
      <c r="D33" s="6" t="n">
        <v>125077</v>
      </c>
      <c r="E33" s="5" t="n">
        <v>124856</v>
      </c>
      <c r="F33" s="5" t="n">
        <v>10556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operating segment</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reportable segment</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Voting shares percentage</t>
        </is>
      </c>
      <c r="B38" s="4" t="inlineStr">
        <is>
          <t xml:space="preserve"> </t>
        </is>
      </c>
      <c r="C38" s="4" t="inlineStr">
        <is>
          <t xml:space="preserve"> </t>
        </is>
      </c>
      <c r="D38" s="9" t="n">
        <v>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oting shares percentage</t>
        </is>
      </c>
      <c r="B41" s="4" t="inlineStr">
        <is>
          <t xml:space="preserve"> </t>
        </is>
      </c>
      <c r="C41" s="4" t="inlineStr">
        <is>
          <t xml:space="preserve"> </t>
        </is>
      </c>
      <c r="D41" s="9" t="n">
        <v>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riental Culture Holding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quity ownership interest percentage</t>
        </is>
      </c>
      <c r="B44" s="4" t="inlineStr">
        <is>
          <t xml:space="preserve"> </t>
        </is>
      </c>
      <c r="C44" s="4" t="inlineStr">
        <is>
          <t xml:space="preserve"> </t>
        </is>
      </c>
      <c r="D44" s="14" t="n">
        <v>0.107</v>
      </c>
      <c r="E44" s="4" t="inlineStr">
        <is>
          <t xml:space="preserve"> </t>
        </is>
      </c>
      <c r="F44" s="4" t="inlineStr">
        <is>
          <t xml:space="preserve"> </t>
        </is>
      </c>
      <c r="G44" s="4" t="inlineStr">
        <is>
          <t xml:space="preserve"> </t>
        </is>
      </c>
      <c r="H44" s="14" t="n">
        <v>0.10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Zhongcang Warehouse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quity ownership interest percentage</t>
        </is>
      </c>
      <c r="B47" s="4" t="inlineStr">
        <is>
          <t xml:space="preserve"> </t>
        </is>
      </c>
      <c r="C47" s="4" t="inlineStr">
        <is>
          <t xml:space="preserve"> </t>
        </is>
      </c>
      <c r="D47" s="9" t="n">
        <v>0.2</v>
      </c>
      <c r="E47" s="4" t="inlineStr">
        <is>
          <t xml:space="preserve"> </t>
        </is>
      </c>
      <c r="F47" s="4" t="inlineStr">
        <is>
          <t xml:space="preserve"> </t>
        </is>
      </c>
      <c r="G47" s="4" t="inlineStr">
        <is>
          <t xml:space="preserve"> </t>
        </is>
      </c>
      <c r="H47" s="9" t="n">
        <v>0.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estments</t>
        </is>
      </c>
      <c r="B48" s="4" t="inlineStr">
        <is>
          <t xml:space="preserve"> </t>
        </is>
      </c>
      <c r="C48" s="4" t="inlineStr">
        <is>
          <t xml:space="preserve"> </t>
        </is>
      </c>
      <c r="D48" s="9" t="n">
        <v>0.18</v>
      </c>
      <c r="E48" s="4" t="inlineStr">
        <is>
          <t xml:space="preserve"> </t>
        </is>
      </c>
      <c r="F48" s="4" t="inlineStr">
        <is>
          <t xml:space="preserve"> </t>
        </is>
      </c>
      <c r="G48" s="4" t="inlineStr">
        <is>
          <t xml:space="preserve"> </t>
        </is>
      </c>
      <c r="H48" s="9" t="n">
        <v>0.1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vestment</t>
        </is>
      </c>
      <c r="B49" s="4" t="inlineStr">
        <is>
          <t xml:space="preserve"> </t>
        </is>
      </c>
      <c r="C49" s="4" t="inlineStr">
        <is>
          <t xml:space="preserve"> </t>
        </is>
      </c>
      <c r="D49" s="6" t="n">
        <v>493435</v>
      </c>
      <c r="E49" s="5" t="n">
        <v>5018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Jiangsu Yanggu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quity ownership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11875</v>
      </c>
      <c r="M52" s="10" t="n">
        <v>0.11875</v>
      </c>
      <c r="N52" s="4" t="inlineStr">
        <is>
          <t xml:space="preserve"> </t>
        </is>
      </c>
      <c r="O52" s="4" t="inlineStr">
        <is>
          <t xml:space="preserve"> </t>
        </is>
      </c>
      <c r="P52" s="4" t="inlineStr">
        <is>
          <t xml:space="preserve"> </t>
        </is>
      </c>
    </row>
    <row r="53">
      <c r="A53" s="4" t="inlineStr">
        <is>
          <t>Short-Term Invest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vestment maturity period</t>
        </is>
      </c>
      <c r="B55" s="4" t="inlineStr">
        <is>
          <t xml:space="preserve"> </t>
        </is>
      </c>
      <c r="C55" s="4" t="inlineStr">
        <is>
          <t xml:space="preserve"> </t>
        </is>
      </c>
      <c r="D55" s="4" t="inlineStr">
        <is>
          <t>1 year</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enues</t>
        </is>
      </c>
      <c r="B58" s="4" t="inlineStr">
        <is>
          <t xml:space="preserve"> </t>
        </is>
      </c>
      <c r="C58" s="4" t="inlineStr">
        <is>
          <t xml:space="preserve"> </t>
        </is>
      </c>
      <c r="D58" s="6" t="n">
        <v>144609</v>
      </c>
      <c r="E58" s="5" t="n">
        <v>166325</v>
      </c>
      <c r="F58" s="6" t="n">
        <v>23315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dvertising expenses</t>
        </is>
      </c>
      <c r="B59" s="4" t="inlineStr">
        <is>
          <t xml:space="preserve"> </t>
        </is>
      </c>
      <c r="C59" s="4" t="inlineStr">
        <is>
          <t xml:space="preserve"> </t>
        </is>
      </c>
      <c r="D59" s="5" t="n">
        <v>18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Yanyu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atutory reserve fund</t>
        </is>
      </c>
      <c r="B62" s="4" t="inlineStr">
        <is>
          <t xml:space="preserve"> </t>
        </is>
      </c>
      <c r="C62" s="4" t="inlineStr">
        <is>
          <t xml:space="preserve"> </t>
        </is>
      </c>
      <c r="D62" s="6" t="n">
        <v>2828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anjing Rongk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mmary of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atutory reserve fund</t>
        </is>
      </c>
      <c r="B65" s="4" t="inlineStr">
        <is>
          <t xml:space="preserve"> </t>
        </is>
      </c>
      <c r="C65" s="4" t="inlineStr">
        <is>
          <t xml:space="preserve"> </t>
        </is>
      </c>
      <c r="D65" s="4" t="inlineStr">
        <is>
          <t xml:space="preserve"> </t>
        </is>
      </c>
      <c r="E65" s="6" t="n">
        <v>124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7">
    <mergeCell ref="A1:A2"/>
    <mergeCell ref="B1:C1"/>
    <mergeCell ref="D1:F1"/>
    <mergeCell ref="G1:H1"/>
    <mergeCell ref="J1:K1"/>
    <mergeCell ref="L1:M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Disclosure - USD ($)</t>
        </is>
      </c>
      <c r="B1" s="2" t="inlineStr">
        <is>
          <t>Dec. 31, 2023</t>
        </is>
      </c>
      <c r="C1" s="2" t="inlineStr">
        <is>
          <t>Dec. 31, 2022</t>
        </is>
      </c>
    </row>
    <row r="2">
      <c r="A2" s="3" t="inlineStr">
        <is>
          <t>Schedule of Fair Value Disclosure [Line Items]</t>
        </is>
      </c>
      <c r="B2" s="4" t="inlineStr">
        <is>
          <t xml:space="preserve"> </t>
        </is>
      </c>
      <c r="C2" s="4" t="inlineStr">
        <is>
          <t xml:space="preserve"> </t>
        </is>
      </c>
    </row>
    <row r="3">
      <c r="A3" s="4" t="inlineStr">
        <is>
          <t>Short-term investment (including restricted)</t>
        </is>
      </c>
      <c r="B3" s="6" t="n">
        <v>4988772</v>
      </c>
      <c r="C3" s="6" t="n">
        <v>4703323</v>
      </c>
    </row>
    <row r="4">
      <c r="A4" s="4" t="inlineStr">
        <is>
          <t>Level 1 [Member]</t>
        </is>
      </c>
      <c r="B4" s="4" t="inlineStr">
        <is>
          <t xml:space="preserve"> </t>
        </is>
      </c>
      <c r="C4" s="4" t="inlineStr">
        <is>
          <t xml:space="preserve"> </t>
        </is>
      </c>
    </row>
    <row r="5">
      <c r="A5" s="3" t="inlineStr">
        <is>
          <t>Schedule of Fair Value Disclosure [Line Items]</t>
        </is>
      </c>
      <c r="B5" s="4" t="inlineStr">
        <is>
          <t xml:space="preserve"> </t>
        </is>
      </c>
      <c r="C5" s="4" t="inlineStr">
        <is>
          <t xml:space="preserve"> </t>
        </is>
      </c>
    </row>
    <row r="6">
      <c r="A6" s="4" t="inlineStr">
        <is>
          <t>Short-term investment (including restricted)</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air Value Disclosure [Line Items]</t>
        </is>
      </c>
      <c r="B8" s="4" t="inlineStr">
        <is>
          <t xml:space="preserve"> </t>
        </is>
      </c>
      <c r="C8" s="4" t="inlineStr">
        <is>
          <t xml:space="preserve"> </t>
        </is>
      </c>
    </row>
    <row r="9">
      <c r="A9" s="4" t="inlineStr">
        <is>
          <t>Short-term investment (including restricted)</t>
        </is>
      </c>
      <c r="B9" s="5" t="n">
        <v>4988772</v>
      </c>
      <c r="C9" s="5" t="n">
        <v>4703323</v>
      </c>
    </row>
    <row r="10">
      <c r="A10" s="4" t="inlineStr">
        <is>
          <t>Level 3 [Member]</t>
        </is>
      </c>
      <c r="B10" s="4" t="inlineStr">
        <is>
          <t xml:space="preserve"> </t>
        </is>
      </c>
      <c r="C10" s="4" t="inlineStr">
        <is>
          <t xml:space="preserve"> </t>
        </is>
      </c>
    </row>
    <row r="11">
      <c r="A11" s="3" t="inlineStr">
        <is>
          <t>Schedule of Fair Value Disclosure [Line Items]</t>
        </is>
      </c>
      <c r="B11" s="4" t="inlineStr">
        <is>
          <t xml:space="preserve"> </t>
        </is>
      </c>
      <c r="C11" s="4" t="inlineStr">
        <is>
          <t xml:space="preserve"> </t>
        </is>
      </c>
    </row>
    <row r="12">
      <c r="A12" s="4" t="inlineStr">
        <is>
          <t>Short-term investment (including restricted)</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 and Comprehensive Income (Loss) - USD ($)</t>
        </is>
      </c>
      <c r="C1" s="2" t="inlineStr">
        <is>
          <t>12 Months Ended</t>
        </is>
      </c>
    </row>
    <row r="2">
      <c r="C2" s="2" t="inlineStr">
        <is>
          <t>Dec. 31, 2023</t>
        </is>
      </c>
      <c r="D2" s="2" t="inlineStr">
        <is>
          <t>Dec. 31, 2022</t>
        </is>
      </c>
      <c r="E2" s="2" t="inlineStr">
        <is>
          <t>Dec. 31, 2021</t>
        </is>
      </c>
    </row>
    <row r="3">
      <c r="A3" s="3" t="inlineStr">
        <is>
          <t>OPERATING REVENUES:</t>
        </is>
      </c>
      <c r="C3" s="4" t="inlineStr">
        <is>
          <t xml:space="preserve"> </t>
        </is>
      </c>
      <c r="D3" s="4" t="inlineStr">
        <is>
          <t xml:space="preserve"> </t>
        </is>
      </c>
      <c r="E3" s="4" t="inlineStr">
        <is>
          <t xml:space="preserve"> </t>
        </is>
      </c>
    </row>
    <row r="4">
      <c r="A4" s="4" t="inlineStr">
        <is>
          <t>Revenues</t>
        </is>
      </c>
      <c r="C4" s="6" t="n">
        <v>1580058</v>
      </c>
      <c r="D4" s="6" t="n">
        <v>17813139</v>
      </c>
      <c r="E4" s="6" t="n">
        <v>37596460</v>
      </c>
    </row>
    <row r="5">
      <c r="A5" s="4" t="inlineStr">
        <is>
          <t>COST OF REVENUES: (including related party warehouse cost of $64,051, $304,400 and $730,006 for the years ended December 31, 2023, 2022 and 2021, respectively)</t>
        </is>
      </c>
      <c r="C5" s="5" t="n">
        <v>-405628</v>
      </c>
      <c r="D5" s="5" t="n">
        <v>-996459</v>
      </c>
      <c r="E5" s="5" t="n">
        <v>-2425420</v>
      </c>
    </row>
    <row r="6">
      <c r="A6" s="4" t="inlineStr">
        <is>
          <t>GROSS PROFIT</t>
        </is>
      </c>
      <c r="C6" s="5" t="n">
        <v>1174430</v>
      </c>
      <c r="D6" s="5" t="n">
        <v>16816680</v>
      </c>
      <c r="E6" s="5" t="n">
        <v>35171040</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618111</v>
      </c>
      <c r="D8" s="5" t="n">
        <v>-7668248</v>
      </c>
      <c r="E8" s="5" t="n">
        <v>-15598482</v>
      </c>
    </row>
    <row r="9">
      <c r="A9" s="4" t="inlineStr">
        <is>
          <t>Selling and marketing - related party</t>
        </is>
      </c>
      <c r="C9" s="4" t="inlineStr">
        <is>
          <t xml:space="preserve"> </t>
        </is>
      </c>
      <c r="D9" s="5" t="n">
        <v>-43590</v>
      </c>
      <c r="E9" s="5" t="n">
        <v>-359968</v>
      </c>
    </row>
    <row r="10">
      <c r="A10" s="4" t="inlineStr">
        <is>
          <t>General and administrative</t>
        </is>
      </c>
      <c r="C10" s="5" t="n">
        <v>-4657438</v>
      </c>
      <c r="D10" s="5" t="n">
        <v>-6276661</v>
      </c>
      <c r="E10" s="5" t="n">
        <v>-8103840</v>
      </c>
    </row>
    <row r="11">
      <c r="A11" s="4" t="inlineStr">
        <is>
          <t>General and administrative - related parties</t>
        </is>
      </c>
      <c r="C11" s="5" t="n">
        <v>-234289</v>
      </c>
      <c r="D11" s="5" t="n">
        <v>-238830</v>
      </c>
      <c r="E11" s="5" t="n">
        <v>-223284</v>
      </c>
    </row>
    <row r="12">
      <c r="A12" s="4" t="inlineStr">
        <is>
          <t>Total operating expenses</t>
        </is>
      </c>
      <c r="C12" s="5" t="n">
        <v>-5509838</v>
      </c>
      <c r="D12" s="5" t="n">
        <v>-14227329</v>
      </c>
      <c r="E12" s="5" t="n">
        <v>-24285574</v>
      </c>
    </row>
    <row r="13">
      <c r="A13" s="4" t="inlineStr">
        <is>
          <t>INCOME (LOSS) FROM OPERATIONS</t>
        </is>
      </c>
      <c r="C13" s="5" t="n">
        <v>-4335408</v>
      </c>
      <c r="D13" s="5" t="n">
        <v>2589351</v>
      </c>
      <c r="E13" s="5" t="n">
        <v>10885466</v>
      </c>
    </row>
    <row r="14">
      <c r="A14" s="3" t="inlineStr">
        <is>
          <t>OTHER INCOME</t>
        </is>
      </c>
      <c r="C14" s="4" t="inlineStr">
        <is>
          <t xml:space="preserve"> </t>
        </is>
      </c>
      <c r="D14" s="4" t="inlineStr">
        <is>
          <t xml:space="preserve"> </t>
        </is>
      </c>
      <c r="E14" s="4" t="inlineStr">
        <is>
          <t xml:space="preserve"> </t>
        </is>
      </c>
    </row>
    <row r="15">
      <c r="A15" s="4" t="inlineStr">
        <is>
          <t>Gain from short-term investment</t>
        </is>
      </c>
      <c r="C15" s="5" t="n">
        <v>89474</v>
      </c>
      <c r="D15" s="5" t="n">
        <v>156066</v>
      </c>
      <c r="E15" s="5" t="n">
        <v>169065</v>
      </c>
    </row>
    <row r="16">
      <c r="A16" s="4" t="inlineStr">
        <is>
          <t>Interest income</t>
        </is>
      </c>
      <c r="C16" s="5" t="n">
        <v>372199</v>
      </c>
      <c r="D16" s="5" t="n">
        <v>226158</v>
      </c>
      <c r="E16" s="5" t="n">
        <v>197237</v>
      </c>
    </row>
    <row r="17">
      <c r="A17" s="4" t="inlineStr">
        <is>
          <t>Other income, net</t>
        </is>
      </c>
      <c r="C17" s="5" t="n">
        <v>290088</v>
      </c>
      <c r="D17" s="5" t="n">
        <v>268923</v>
      </c>
      <c r="E17" s="5" t="n">
        <v>192505</v>
      </c>
    </row>
    <row r="18">
      <c r="A18" s="4" t="inlineStr">
        <is>
          <t>Total other income, net</t>
        </is>
      </c>
      <c r="C18" s="5" t="n">
        <v>751761</v>
      </c>
      <c r="D18" s="5" t="n">
        <v>651147</v>
      </c>
      <c r="E18" s="5" t="n">
        <v>558807</v>
      </c>
    </row>
    <row r="19">
      <c r="A19" s="4" t="inlineStr">
        <is>
          <t>INCOME (LOSS) BEFORE INCOME TAXES</t>
        </is>
      </c>
      <c r="C19" s="5" t="n">
        <v>-3583647</v>
      </c>
      <c r="D19" s="5" t="n">
        <v>3240498</v>
      </c>
      <c r="E19" s="5" t="n">
        <v>11444273</v>
      </c>
    </row>
    <row r="20">
      <c r="A20" s="4" t="inlineStr">
        <is>
          <t>PROVISION FOR INCOME TAX</t>
        </is>
      </c>
      <c r="C20" s="5" t="n">
        <v>14833</v>
      </c>
      <c r="D20" s="5" t="n">
        <v>4812</v>
      </c>
      <c r="E20" s="4" t="inlineStr">
        <is>
          <t xml:space="preserve"> </t>
        </is>
      </c>
    </row>
    <row r="21">
      <c r="A21" s="4" t="inlineStr">
        <is>
          <t>NET INCOME (LOSS)</t>
        </is>
      </c>
      <c r="C21" s="5" t="n">
        <v>-3598480</v>
      </c>
      <c r="D21" s="5" t="n">
        <v>3235686</v>
      </c>
      <c r="E21" s="5" t="n">
        <v>11444273</v>
      </c>
    </row>
    <row r="22">
      <c r="A22" s="3" t="inlineStr">
        <is>
          <t>OTHER COMPREHENSIVE INCOME (LOSS)</t>
        </is>
      </c>
      <c r="C22" s="4" t="inlineStr">
        <is>
          <t xml:space="preserve"> </t>
        </is>
      </c>
      <c r="D22" s="4" t="inlineStr">
        <is>
          <t xml:space="preserve"> </t>
        </is>
      </c>
      <c r="E22" s="4" t="inlineStr">
        <is>
          <t xml:space="preserve"> </t>
        </is>
      </c>
    </row>
    <row r="23">
      <c r="A23" s="4" t="inlineStr">
        <is>
          <t>Foreign currency translation adjustment</t>
        </is>
      </c>
      <c r="C23" s="5" t="n">
        <v>-560679</v>
      </c>
      <c r="D23" s="5" t="n">
        <v>-2273012</v>
      </c>
      <c r="E23" s="5" t="n">
        <v>174841</v>
      </c>
    </row>
    <row r="24">
      <c r="A24" s="4" t="inlineStr">
        <is>
          <t>COMPREHENSIVE INCOME (LOSS)</t>
        </is>
      </c>
      <c r="C24" s="6" t="n">
        <v>-4159159</v>
      </c>
      <c r="D24" s="6" t="n">
        <v>962674</v>
      </c>
      <c r="E24" s="6" t="n">
        <v>11619114</v>
      </c>
    </row>
    <row r="25">
      <c r="A25" s="3" t="inlineStr">
        <is>
          <t>WEIGHTED AVERAGE NUMBER OF ORDINARY SHARES</t>
        </is>
      </c>
      <c r="C25" s="4" t="inlineStr">
        <is>
          <t xml:space="preserve"> </t>
        </is>
      </c>
      <c r="D25" s="4" t="inlineStr">
        <is>
          <t xml:space="preserve"> </t>
        </is>
      </c>
      <c r="E25" s="4" t="inlineStr">
        <is>
          <t xml:space="preserve"> </t>
        </is>
      </c>
    </row>
    <row r="26">
      <c r="A26" s="4" t="inlineStr">
        <is>
          <t>Basic (in Shares)</t>
        </is>
      </c>
      <c r="B26" s="4" t="inlineStr">
        <is>
          <t>[1]</t>
        </is>
      </c>
      <c r="C26" s="5" t="n">
        <v>4269340</v>
      </c>
      <c r="D26" s="5" t="n">
        <v>4221629</v>
      </c>
      <c r="E26" s="5" t="n">
        <v>4096854</v>
      </c>
    </row>
    <row r="27">
      <c r="A27" s="3" t="inlineStr">
        <is>
          <t>EARNINGS (LOSS) PER SHARE</t>
        </is>
      </c>
      <c r="C27" s="4" t="inlineStr">
        <is>
          <t xml:space="preserve"> </t>
        </is>
      </c>
      <c r="D27" s="4" t="inlineStr">
        <is>
          <t xml:space="preserve"> </t>
        </is>
      </c>
      <c r="E27" s="4" t="inlineStr">
        <is>
          <t xml:space="preserve"> </t>
        </is>
      </c>
    </row>
    <row r="28">
      <c r="A28" s="4" t="inlineStr">
        <is>
          <t>Basic (in Dollars per share)</t>
        </is>
      </c>
      <c r="C28" s="8" t="n">
        <v>-0.84</v>
      </c>
      <c r="D28" s="8" t="n">
        <v>0.77</v>
      </c>
      <c r="E28" s="8" t="n">
        <v>2.79</v>
      </c>
    </row>
    <row r="29">
      <c r="A29" s="4" t="inlineStr">
        <is>
          <t>Nonrelated Party</t>
        </is>
      </c>
      <c r="C29" s="4" t="inlineStr">
        <is>
          <t xml:space="preserve"> </t>
        </is>
      </c>
      <c r="D29" s="4" t="inlineStr">
        <is>
          <t xml:space="preserve"> </t>
        </is>
      </c>
      <c r="E29" s="4" t="inlineStr">
        <is>
          <t xml:space="preserve"> </t>
        </is>
      </c>
    </row>
    <row r="30">
      <c r="A30" s="3" t="inlineStr">
        <is>
          <t>OPERATING REVENUES:</t>
        </is>
      </c>
      <c r="C30" s="4" t="inlineStr">
        <is>
          <t xml:space="preserve"> </t>
        </is>
      </c>
      <c r="D30" s="4" t="inlineStr">
        <is>
          <t xml:space="preserve"> </t>
        </is>
      </c>
      <c r="E30" s="4" t="inlineStr">
        <is>
          <t xml:space="preserve"> </t>
        </is>
      </c>
    </row>
    <row r="31">
      <c r="A31" s="4" t="inlineStr">
        <is>
          <t>Revenues</t>
        </is>
      </c>
      <c r="C31" s="6" t="n">
        <v>1435449</v>
      </c>
      <c r="D31" s="6" t="n">
        <v>17646814</v>
      </c>
      <c r="E31" s="6" t="n">
        <v>37363303</v>
      </c>
    </row>
    <row r="32">
      <c r="A32" s="4" t="inlineStr">
        <is>
          <t>Related Party</t>
        </is>
      </c>
      <c r="C32" s="4" t="inlineStr">
        <is>
          <t xml:space="preserve"> </t>
        </is>
      </c>
      <c r="D32" s="4" t="inlineStr">
        <is>
          <t xml:space="preserve"> </t>
        </is>
      </c>
      <c r="E32" s="4" t="inlineStr">
        <is>
          <t xml:space="preserve"> </t>
        </is>
      </c>
    </row>
    <row r="33">
      <c r="A33" s="3" t="inlineStr">
        <is>
          <t>OPERATING REVENUES:</t>
        </is>
      </c>
      <c r="C33" s="4" t="inlineStr">
        <is>
          <t xml:space="preserve"> </t>
        </is>
      </c>
      <c r="D33" s="4" t="inlineStr">
        <is>
          <t xml:space="preserve"> </t>
        </is>
      </c>
      <c r="E33" s="4" t="inlineStr">
        <is>
          <t xml:space="preserve"> </t>
        </is>
      </c>
    </row>
    <row r="34">
      <c r="A34" s="4" t="inlineStr">
        <is>
          <t>Revenues</t>
        </is>
      </c>
      <c r="C34" s="6" t="n">
        <v>144609</v>
      </c>
      <c r="D34" s="6" t="n">
        <v>166325</v>
      </c>
      <c r="E34" s="6" t="n">
        <v>233157</v>
      </c>
    </row>
    <row r="35"/>
    <row r="36">
      <c r="A36" s="4" t="inlineStr">
        <is>
          <t>[1] Shares
and per share data are presented on a retroactive basis to reflect the share consolidation effected on October 10, 2023.</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Schedule of Property and Equipment are Stated at Cost Less Accumulated Depreciation and Amortization</t>
        </is>
      </c>
      <c r="B1" s="2" t="inlineStr">
        <is>
          <t>Dec. 31, 2023</t>
        </is>
      </c>
    </row>
    <row r="2">
      <c r="A2" s="3" t="inlineStr">
        <is>
          <t>Schedule of Property and Equipment are Stated At Cost Less Accumulated Depreciation and Amortization [Line Items]</t>
        </is>
      </c>
      <c r="B2" s="4" t="inlineStr">
        <is>
          <t xml:space="preserve"> </t>
        </is>
      </c>
    </row>
    <row r="3">
      <c r="A3" s="4" t="inlineStr">
        <is>
          <t>Leasehold improvements</t>
        </is>
      </c>
      <c r="B3" s="4" t="inlineStr">
        <is>
          <t>lesser of lease term or expected useful life</t>
        </is>
      </c>
    </row>
    <row r="4">
      <c r="A4" s="4" t="inlineStr">
        <is>
          <t>Office equipment and furnishings [Member] | Minimum [Member]</t>
        </is>
      </c>
      <c r="B4" s="4" t="inlineStr">
        <is>
          <t xml:space="preserve"> </t>
        </is>
      </c>
    </row>
    <row r="5">
      <c r="A5" s="3" t="inlineStr">
        <is>
          <t>Schedule of Property and Equipment are Stated At Cost Less Accumulated Depreciation and Amortization [Line Items]</t>
        </is>
      </c>
      <c r="B5" s="4" t="inlineStr">
        <is>
          <t xml:space="preserve"> </t>
        </is>
      </c>
    </row>
    <row r="6">
      <c r="A6" s="4" t="inlineStr">
        <is>
          <t>Property and equipment, estimated useful life</t>
        </is>
      </c>
      <c r="B6" s="4" t="inlineStr">
        <is>
          <t>1 year</t>
        </is>
      </c>
    </row>
    <row r="7">
      <c r="A7" s="4" t="inlineStr">
        <is>
          <t>Office equipment and furnishings [Member] | Maximum [Member]</t>
        </is>
      </c>
      <c r="B7" s="4" t="inlineStr">
        <is>
          <t xml:space="preserve"> </t>
        </is>
      </c>
    </row>
    <row r="8">
      <c r="A8" s="3" t="inlineStr">
        <is>
          <t>Schedule of Property and Equipment are Stated At Cost Less Accumulated Depreciation and Amortization [Line Items]</t>
        </is>
      </c>
      <c r="B8" s="4" t="inlineStr">
        <is>
          <t xml:space="preserve"> </t>
        </is>
      </c>
    </row>
    <row r="9">
      <c r="A9" s="4" t="inlineStr">
        <is>
          <t>Property and equipment, estimated useful life</t>
        </is>
      </c>
      <c r="B9" s="4" t="inlineStr">
        <is>
          <t>5 years</t>
        </is>
      </c>
    </row>
    <row r="10">
      <c r="A10" s="4" t="inlineStr">
        <is>
          <t>Electronic equipment [Member] | Minimum [Member]</t>
        </is>
      </c>
      <c r="B10" s="4" t="inlineStr">
        <is>
          <t xml:space="preserve"> </t>
        </is>
      </c>
    </row>
    <row r="11">
      <c r="A11" s="3" t="inlineStr">
        <is>
          <t>Schedule of Property and Equipment are Stated At Cost Less Accumulated Depreciation and Amortization [Line Items]</t>
        </is>
      </c>
      <c r="B11" s="4" t="inlineStr">
        <is>
          <t xml:space="preserve"> </t>
        </is>
      </c>
    </row>
    <row r="12">
      <c r="A12" s="4" t="inlineStr">
        <is>
          <t>Property and equipment, estimated useful life</t>
        </is>
      </c>
      <c r="B12" s="4" t="inlineStr">
        <is>
          <t>2 years</t>
        </is>
      </c>
    </row>
    <row r="13">
      <c r="A13" s="4" t="inlineStr">
        <is>
          <t>Electronic equipment [Member] | Maximum [Member]</t>
        </is>
      </c>
      <c r="B13" s="4" t="inlineStr">
        <is>
          <t xml:space="preserve"> </t>
        </is>
      </c>
    </row>
    <row r="14">
      <c r="A14" s="3" t="inlineStr">
        <is>
          <t>Schedule of Property and Equipment are Stated At Cost Less Accumulated Depreciation and Amortization [Line Items]</t>
        </is>
      </c>
      <c r="B14" s="4" t="inlineStr">
        <is>
          <t xml:space="preserve"> </t>
        </is>
      </c>
    </row>
    <row r="15">
      <c r="A15" s="4" t="inlineStr">
        <is>
          <t>Property and equipment, estimated useful life</t>
        </is>
      </c>
      <c r="B15" s="4" t="inlineStr">
        <is>
          <t>5 years</t>
        </is>
      </c>
    </row>
    <row r="16">
      <c r="A16" s="4" t="inlineStr">
        <is>
          <t>Server room equipment [Member]</t>
        </is>
      </c>
      <c r="B16" s="4" t="inlineStr">
        <is>
          <t xml:space="preserve"> </t>
        </is>
      </c>
    </row>
    <row r="17">
      <c r="A17" s="3" t="inlineStr">
        <is>
          <t>Schedule of Property and Equipment are Stated At Cost Less Accumulated Depreciation and Amortization [Line Items]</t>
        </is>
      </c>
      <c r="B17" s="4" t="inlineStr">
        <is>
          <t xml:space="preserve"> </t>
        </is>
      </c>
    </row>
    <row r="18">
      <c r="A18" s="4" t="inlineStr">
        <is>
          <t>Property and equipment, estimated useful life</t>
        </is>
      </c>
      <c r="B18" s="4" t="inlineStr">
        <is>
          <t>5 years</t>
        </is>
      </c>
    </row>
    <row r="19">
      <c r="A19" s="4" t="inlineStr">
        <is>
          <t>Vehicles [Member]</t>
        </is>
      </c>
      <c r="B19" s="4" t="inlineStr">
        <is>
          <t xml:space="preserve"> </t>
        </is>
      </c>
    </row>
    <row r="20">
      <c r="A20" s="3" t="inlineStr">
        <is>
          <t>Schedule of Property and Equipment are Stated At Cost Less Accumulated Depreciation and Amortization [Line Items]</t>
        </is>
      </c>
      <c r="B20" s="4" t="inlineStr">
        <is>
          <t xml:space="preserve"> </t>
        </is>
      </c>
    </row>
    <row r="21">
      <c r="A21" s="4" t="inlineStr">
        <is>
          <t>Property and equipment, estimated useful life</t>
        </is>
      </c>
      <c r="B21" s="4" t="inlineStr">
        <is>
          <t>5 years</t>
        </is>
      </c>
    </row>
    <row r="22">
      <c r="A22" s="4" t="inlineStr">
        <is>
          <t>Office building [Member]</t>
        </is>
      </c>
      <c r="B22" s="4" t="inlineStr">
        <is>
          <t xml:space="preserve"> </t>
        </is>
      </c>
    </row>
    <row r="23">
      <c r="A23" s="3" t="inlineStr">
        <is>
          <t>Schedule of Property and Equipment are Stated At Cost Less Accumulated Depreciation and Amortization [Line Items]</t>
        </is>
      </c>
      <c r="B23" s="4" t="inlineStr">
        <is>
          <t xml:space="preserve"> </t>
        </is>
      </c>
    </row>
    <row r="24">
      <c r="A24" s="4" t="inlineStr">
        <is>
          <t>Property and equipment, estimated useful life</t>
        </is>
      </c>
      <c r="B24" s="4" t="inlineStr">
        <is>
          <t>3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Expense is Recognized on the Straight-Line Basis Over the Estimated Useful Lives of the Assets</t>
        </is>
      </c>
      <c r="B1" s="2" t="inlineStr">
        <is>
          <t>Dec. 31, 2023</t>
        </is>
      </c>
    </row>
    <row r="2">
      <c r="A2" s="4" t="inlineStr">
        <is>
          <t>Artwork and collectible trading platform [Member]</t>
        </is>
      </c>
      <c r="B2" s="4" t="inlineStr">
        <is>
          <t xml:space="preserve"> </t>
        </is>
      </c>
    </row>
    <row r="3">
      <c r="A3" s="3" t="inlineStr">
        <is>
          <t>Schedule of Amortization Expense is Recognized on the Straight-Line Basis Over the Estimated Useful Lives of the Assets [Line Items]</t>
        </is>
      </c>
      <c r="B3" s="4" t="inlineStr">
        <is>
          <t xml:space="preserve"> </t>
        </is>
      </c>
    </row>
    <row r="4">
      <c r="A4" s="4" t="inlineStr">
        <is>
          <t>Estimated Useful Life</t>
        </is>
      </c>
      <c r="B4" s="4" t="inlineStr">
        <is>
          <t>5 years</t>
        </is>
      </c>
    </row>
    <row r="5">
      <c r="A5" s="4" t="inlineStr">
        <is>
          <t>Software [Member]</t>
        </is>
      </c>
      <c r="B5" s="4" t="inlineStr">
        <is>
          <t xml:space="preserve"> </t>
        </is>
      </c>
    </row>
    <row r="6">
      <c r="A6" s="3" t="inlineStr">
        <is>
          <t>Schedule of Amortization Expense is Recognized on the Straight-Line Basis Over the Estimated Useful Lives of the Assets [Line Items]</t>
        </is>
      </c>
      <c r="B6" s="4" t="inlineStr">
        <is>
          <t xml:space="preserve"> </t>
        </is>
      </c>
    </row>
    <row r="7">
      <c r="A7" s="4" t="inlineStr">
        <is>
          <t>Estimated Useful Life</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st Method Investments - USD ($)</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cost method investments</t>
        </is>
      </c>
      <c r="B3" s="6" t="n">
        <v>917002</v>
      </c>
      <c r="C3" s="6" t="n">
        <v>932552</v>
      </c>
    </row>
    <row r="4">
      <c r="A4" s="4" t="inlineStr">
        <is>
          <t>Zhongcang Warehouse Co., Lt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cost method investments</t>
        </is>
      </c>
      <c r="B6" s="5" t="n">
        <v>493435</v>
      </c>
      <c r="C6" s="5" t="n">
        <v>501802</v>
      </c>
    </row>
    <row r="7">
      <c r="A7" s="4" t="inlineStr">
        <is>
          <t>Beijing Jiu Yu Ling Jing Technology Co., Ltd.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cost method investments</t>
        </is>
      </c>
      <c r="B9" s="6" t="n">
        <v>423567</v>
      </c>
      <c r="C9" s="6" t="n">
        <v>430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ayments Received from Customer - USD ($)</t>
        </is>
      </c>
      <c r="B1" s="2" t="inlineStr">
        <is>
          <t>12 Months Ended</t>
        </is>
      </c>
    </row>
    <row r="2">
      <c r="B2" s="2" t="inlineStr">
        <is>
          <t>Dec. 31, 2023</t>
        </is>
      </c>
      <c r="C2" s="2" t="inlineStr">
        <is>
          <t>Dec. 31, 2022</t>
        </is>
      </c>
    </row>
    <row r="3">
      <c r="A3" s="3" t="inlineStr">
        <is>
          <t>Schedule of payments received from customer [Abstract]</t>
        </is>
      </c>
      <c r="B3" s="4" t="inlineStr">
        <is>
          <t xml:space="preserve"> </t>
        </is>
      </c>
      <c r="C3" s="4" t="inlineStr">
        <is>
          <t xml:space="preserve"> </t>
        </is>
      </c>
    </row>
    <row r="4">
      <c r="A4" s="4" t="inlineStr">
        <is>
          <t>Beginning balance</t>
        </is>
      </c>
      <c r="B4" s="6" t="n">
        <v>449037</v>
      </c>
      <c r="C4" s="6" t="n">
        <v>697863</v>
      </c>
    </row>
    <row r="5">
      <c r="A5" s="4" t="inlineStr">
        <is>
          <t>Customer advances</t>
        </is>
      </c>
      <c r="B5" s="5" t="n">
        <v>1302736</v>
      </c>
      <c r="C5" s="5" t="n">
        <v>16803450</v>
      </c>
    </row>
    <row r="6">
      <c r="A6" s="4" t="inlineStr">
        <is>
          <t>Recognized as revenues</t>
        </is>
      </c>
      <c r="B6" s="5" t="n">
        <v>-1363629</v>
      </c>
      <c r="C6" s="5" t="n">
        <v>-16993268</v>
      </c>
    </row>
    <row r="7">
      <c r="A7" s="4" t="inlineStr">
        <is>
          <t>Refunds</t>
        </is>
      </c>
      <c r="B7" s="5" t="n">
        <v>-194841</v>
      </c>
      <c r="C7" s="4" t="inlineStr">
        <is>
          <t xml:space="preserve"> </t>
        </is>
      </c>
    </row>
    <row r="8">
      <c r="A8" s="4" t="inlineStr">
        <is>
          <t>Effect of exchange rates</t>
        </is>
      </c>
      <c r="B8" s="5" t="n">
        <v>-11373</v>
      </c>
      <c r="C8" s="5" t="n">
        <v>-59008</v>
      </c>
    </row>
    <row r="9">
      <c r="A9" s="4" t="inlineStr">
        <is>
          <t>Ending balance</t>
        </is>
      </c>
      <c r="B9" s="6" t="n">
        <v>181930</v>
      </c>
      <c r="C9" s="6" t="n">
        <v>4490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Disaggregated its Revenue - USD ($)</t>
        </is>
      </c>
      <c r="C1" s="2" t="inlineStr">
        <is>
          <t>12 Months Ended</t>
        </is>
      </c>
    </row>
    <row r="2">
      <c r="C2" s="2" t="inlineStr">
        <is>
          <t>Dec. 31, 2023</t>
        </is>
      </c>
      <c r="D2" s="2" t="inlineStr">
        <is>
          <t>Dec. 31, 2022</t>
        </is>
      </c>
      <c r="E2" s="2" t="inlineStr">
        <is>
          <t>Dec. 31, 2021</t>
        </is>
      </c>
    </row>
    <row r="3">
      <c r="A3" s="3" t="inlineStr">
        <is>
          <t>Schedule of Disaggregated its Revenue [Line Items]</t>
        </is>
      </c>
      <c r="C3" s="4" t="inlineStr">
        <is>
          <t xml:space="preserve"> </t>
        </is>
      </c>
      <c r="D3" s="4" t="inlineStr">
        <is>
          <t xml:space="preserve"> </t>
        </is>
      </c>
      <c r="E3" s="4" t="inlineStr">
        <is>
          <t xml:space="preserve"> </t>
        </is>
      </c>
    </row>
    <row r="4">
      <c r="A4" s="4" t="inlineStr">
        <is>
          <t>Revenue</t>
        </is>
      </c>
      <c r="C4" s="6" t="n">
        <v>1580058</v>
      </c>
      <c r="D4" s="6" t="n">
        <v>17813139</v>
      </c>
      <c r="E4" s="6" t="n">
        <v>37596460</v>
      </c>
    </row>
    <row r="5">
      <c r="A5" s="4" t="inlineStr">
        <is>
          <t>Listing service fees [Member]</t>
        </is>
      </c>
      <c r="C5" s="4" t="inlineStr">
        <is>
          <t xml:space="preserve"> </t>
        </is>
      </c>
      <c r="D5" s="4" t="inlineStr">
        <is>
          <t xml:space="preserve"> </t>
        </is>
      </c>
      <c r="E5" s="4" t="inlineStr">
        <is>
          <t xml:space="preserve"> </t>
        </is>
      </c>
    </row>
    <row r="6">
      <c r="A6" s="3" t="inlineStr">
        <is>
          <t>Schedule of Disaggregated its Revenue [Line Items]</t>
        </is>
      </c>
      <c r="C6" s="4" t="inlineStr">
        <is>
          <t xml:space="preserve"> </t>
        </is>
      </c>
      <c r="D6" s="4" t="inlineStr">
        <is>
          <t xml:space="preserve"> </t>
        </is>
      </c>
      <c r="E6" s="4" t="inlineStr">
        <is>
          <t xml:space="preserve"> </t>
        </is>
      </c>
    </row>
    <row r="7">
      <c r="A7" s="4" t="inlineStr">
        <is>
          <t>Revenue</t>
        </is>
      </c>
      <c r="C7" s="5" t="n">
        <v>457176</v>
      </c>
      <c r="D7" s="5" t="n">
        <v>1244251</v>
      </c>
      <c r="E7" s="5" t="n">
        <v>6900561</v>
      </c>
    </row>
    <row r="8">
      <c r="A8" s="4" t="inlineStr">
        <is>
          <t>Transaction fees [Member]</t>
        </is>
      </c>
      <c r="C8" s="4" t="inlineStr">
        <is>
          <t xml:space="preserve"> </t>
        </is>
      </c>
      <c r="D8" s="4" t="inlineStr">
        <is>
          <t xml:space="preserve"> </t>
        </is>
      </c>
      <c r="E8" s="4" t="inlineStr">
        <is>
          <t xml:space="preserve"> </t>
        </is>
      </c>
    </row>
    <row r="9">
      <c r="A9" s="3" t="inlineStr">
        <is>
          <t>Schedule of Disaggregated its Revenue [Line Items]</t>
        </is>
      </c>
      <c r="C9" s="4" t="inlineStr">
        <is>
          <t xml:space="preserve"> </t>
        </is>
      </c>
      <c r="D9" s="4" t="inlineStr">
        <is>
          <t xml:space="preserve"> </t>
        </is>
      </c>
      <c r="E9" s="4" t="inlineStr">
        <is>
          <t xml:space="preserve"> </t>
        </is>
      </c>
    </row>
    <row r="10">
      <c r="A10" s="4" t="inlineStr">
        <is>
          <t>Revenue</t>
        </is>
      </c>
      <c r="C10" s="5" t="n">
        <v>806794</v>
      </c>
      <c r="D10" s="5" t="n">
        <v>13643958</v>
      </c>
      <c r="E10" s="5" t="n">
        <v>24462861</v>
      </c>
    </row>
    <row r="11">
      <c r="A11" s="4" t="inlineStr">
        <is>
          <t>Marketing service fees [Member]</t>
        </is>
      </c>
      <c r="C11" s="4" t="inlineStr">
        <is>
          <t xml:space="preserve"> </t>
        </is>
      </c>
      <c r="D11" s="4" t="inlineStr">
        <is>
          <t xml:space="preserve"> </t>
        </is>
      </c>
      <c r="E11" s="4" t="inlineStr">
        <is>
          <t xml:space="preserve"> </t>
        </is>
      </c>
    </row>
    <row r="12">
      <c r="A12" s="3" t="inlineStr">
        <is>
          <t>Schedule of Disaggregated its Revenue [Line Items]</t>
        </is>
      </c>
      <c r="C12" s="4" t="inlineStr">
        <is>
          <t xml:space="preserve"> </t>
        </is>
      </c>
      <c r="D12" s="4" t="inlineStr">
        <is>
          <t xml:space="preserve"> </t>
        </is>
      </c>
      <c r="E12" s="4" t="inlineStr">
        <is>
          <t xml:space="preserve"> </t>
        </is>
      </c>
    </row>
    <row r="13">
      <c r="A13" s="4" t="inlineStr">
        <is>
          <t>Revenue</t>
        </is>
      </c>
      <c r="C13" s="5" t="n">
        <v>166444</v>
      </c>
      <c r="D13" s="5" t="n">
        <v>2749224</v>
      </c>
      <c r="E13" s="5" t="n">
        <v>5750901</v>
      </c>
    </row>
    <row r="14">
      <c r="A14" s="4" t="inlineStr">
        <is>
          <t>Other revenues [Member]</t>
        </is>
      </c>
      <c r="C14" s="4" t="inlineStr">
        <is>
          <t xml:space="preserve"> </t>
        </is>
      </c>
      <c r="D14" s="4" t="inlineStr">
        <is>
          <t xml:space="preserve"> </t>
        </is>
      </c>
      <c r="E14" s="4" t="inlineStr">
        <is>
          <t xml:space="preserve"> </t>
        </is>
      </c>
    </row>
    <row r="15">
      <c r="A15" s="3" t="inlineStr">
        <is>
          <t>Schedule of Disaggregated its Revenue [Line Items]</t>
        </is>
      </c>
      <c r="C15" s="4" t="inlineStr">
        <is>
          <t xml:space="preserve"> </t>
        </is>
      </c>
      <c r="D15" s="4" t="inlineStr">
        <is>
          <t xml:space="preserve"> </t>
        </is>
      </c>
      <c r="E15" s="4" t="inlineStr">
        <is>
          <t xml:space="preserve"> </t>
        </is>
      </c>
    </row>
    <row r="16">
      <c r="A16" s="4" t="inlineStr">
        <is>
          <t>Revenue</t>
        </is>
      </c>
      <c r="B16" s="4" t="inlineStr">
        <is>
          <t>[1]</t>
        </is>
      </c>
      <c r="C16" s="6" t="n">
        <v>149644</v>
      </c>
      <c r="D16" s="6" t="n">
        <v>175706</v>
      </c>
      <c r="E16" s="6" t="n">
        <v>482137</v>
      </c>
    </row>
    <row r="17"/>
    <row r="18">
      <c r="A18" s="4" t="inlineStr">
        <is>
          <t>[1] Including $144,609, $166,325, and $233,157 for the years ended December 31, 2023, 2022 and 2021, respectively, from related parties.</t>
        </is>
      </c>
    </row>
  </sheetData>
  <mergeCells count="4">
    <mergeCell ref="A1:B2"/>
    <mergeCell ref="C1:E1"/>
    <mergeCell ref="A17:D17"/>
    <mergeCell ref="A18:D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Variable Interest Entity (Details)</t>
        </is>
      </c>
      <c r="B1" s="2" t="inlineStr">
        <is>
          <t>Jan. 28, 2021</t>
        </is>
      </c>
    </row>
    <row r="2">
      <c r="A2" s="3" t="inlineStr">
        <is>
          <t>Variable Interest Entity [Abstract]</t>
        </is>
      </c>
      <c r="B2" s="4" t="inlineStr">
        <is>
          <t xml:space="preserve"> </t>
        </is>
      </c>
    </row>
    <row r="3">
      <c r="A3" s="4" t="inlineStr">
        <is>
          <t>Equity interest</t>
        </is>
      </c>
      <c r="B3"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VIEs’ Consolidated Assets and Liabilities - Variable Interest Entity, Primary Beneficiary [Member] - USD ($)</t>
        </is>
      </c>
      <c r="B1" s="2" t="inlineStr">
        <is>
          <t>Dec. 31, 2023</t>
        </is>
      </c>
      <c r="C1" s="2" t="inlineStr">
        <is>
          <t>Dec. 31, 2022</t>
        </is>
      </c>
    </row>
    <row r="2">
      <c r="A2" s="3" t="inlineStr">
        <is>
          <t>Variable Interest Entity (Details) - Schedule of VIEs’ Consolidated Assets and Liabilities [Line Items]</t>
        </is>
      </c>
      <c r="B2" s="4" t="inlineStr">
        <is>
          <t xml:space="preserve"> </t>
        </is>
      </c>
      <c r="C2" s="4" t="inlineStr">
        <is>
          <t xml:space="preserve"> </t>
        </is>
      </c>
    </row>
    <row r="3">
      <c r="A3" s="4" t="inlineStr">
        <is>
          <t>Current asset:</t>
        </is>
      </c>
      <c r="B3" s="6" t="n">
        <v>31192241</v>
      </c>
      <c r="C3" s="6" t="n">
        <v>34200319</v>
      </c>
    </row>
    <row r="4">
      <c r="A4" s="4" t="inlineStr">
        <is>
          <t>Property and equipment, net</t>
        </is>
      </c>
      <c r="B4" s="5" t="n">
        <v>9168627</v>
      </c>
      <c r="C4" s="5" t="n">
        <v>9417777</v>
      </c>
    </row>
    <row r="5">
      <c r="A5" s="4" t="inlineStr">
        <is>
          <t>Other noncurrent assets</t>
        </is>
      </c>
      <c r="B5" s="5" t="n">
        <v>1100961</v>
      </c>
      <c r="C5" s="5" t="n">
        <v>1049683</v>
      </c>
    </row>
    <row r="6">
      <c r="A6" s="4" t="inlineStr">
        <is>
          <t>Total assets</t>
        </is>
      </c>
      <c r="B6" s="5" t="n">
        <v>41461829</v>
      </c>
      <c r="C6" s="5" t="n">
        <v>44667779</v>
      </c>
    </row>
    <row r="7">
      <c r="A7" s="4" t="inlineStr">
        <is>
          <t>Total liabilities</t>
        </is>
      </c>
      <c r="B7" s="5" t="n">
        <v>-2437839</v>
      </c>
      <c r="C7" s="5" t="n">
        <v>-4047943</v>
      </c>
    </row>
    <row r="8">
      <c r="A8" s="4" t="inlineStr">
        <is>
          <t>Total net assets</t>
        </is>
      </c>
      <c r="B8" s="5" t="n">
        <v>39023990</v>
      </c>
      <c r="C8" s="5" t="n">
        <v>40619836</v>
      </c>
    </row>
    <row r="9">
      <c r="A9" s="3" t="inlineStr">
        <is>
          <t>Current liabilities:</t>
        </is>
      </c>
      <c r="B9" s="4" t="inlineStr">
        <is>
          <t xml:space="preserve"> </t>
        </is>
      </c>
      <c r="C9" s="4" t="inlineStr">
        <is>
          <t xml:space="preserve"> </t>
        </is>
      </c>
    </row>
    <row r="10">
      <c r="A10" s="4" t="inlineStr">
        <is>
          <t>Accounts payable</t>
        </is>
      </c>
      <c r="B10" s="5" t="n">
        <v>1504171</v>
      </c>
      <c r="C10" s="5" t="n">
        <v>2889312</v>
      </c>
    </row>
    <row r="11">
      <c r="A11" s="4" t="inlineStr">
        <is>
          <t>Accounts payable – related parties</t>
        </is>
      </c>
      <c r="B11" s="5" t="n">
        <v>27885</v>
      </c>
      <c r="C11" s="5" t="n">
        <v>28727</v>
      </c>
    </row>
    <row r="12">
      <c r="A12" s="4" t="inlineStr">
        <is>
          <t>Deferred revenue</t>
        </is>
      </c>
      <c r="B12" s="5" t="n">
        <v>181930</v>
      </c>
      <c r="C12" s="5" t="n">
        <v>449037</v>
      </c>
    </row>
    <row r="13">
      <c r="A13" s="4" t="inlineStr">
        <is>
          <t>Other payables and accrued liabilities</t>
        </is>
      </c>
      <c r="B13" s="5" t="n">
        <v>711361</v>
      </c>
      <c r="C13" s="5" t="n">
        <v>667495</v>
      </c>
    </row>
    <row r="14">
      <c r="A14" s="4" t="inlineStr">
        <is>
          <t>Taxes payable</t>
        </is>
      </c>
      <c r="B14" s="5" t="n">
        <v>12492</v>
      </c>
      <c r="C14" s="5" t="n">
        <v>13372</v>
      </c>
    </row>
    <row r="15">
      <c r="A15" s="4" t="inlineStr">
        <is>
          <t>Total liabilities</t>
        </is>
      </c>
      <c r="B15" s="6" t="n">
        <v>2437839</v>
      </c>
      <c r="C15" s="6" t="n">
        <v>4047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Details) - Schedule of Operating Results of the VIEs - Variable Interest Entity, Primary Beneficiary [Member] - USD ($)</t>
        </is>
      </c>
      <c r="B1" s="2" t="inlineStr">
        <is>
          <t>12 Months Ended</t>
        </is>
      </c>
    </row>
    <row r="2">
      <c r="B2" s="2" t="inlineStr">
        <is>
          <t>Dec. 31, 2023</t>
        </is>
      </c>
      <c r="C2" s="2" t="inlineStr">
        <is>
          <t>Dec. 31, 2022</t>
        </is>
      </c>
      <c r="D2" s="2" t="inlineStr">
        <is>
          <t>Dec. 31, 2021</t>
        </is>
      </c>
    </row>
    <row r="3">
      <c r="A3" s="3" t="inlineStr">
        <is>
          <t>Variable Interest Entity (Details) - Schedule of Operating Results of the VIEs [Line Items]</t>
        </is>
      </c>
      <c r="B3" s="4" t="inlineStr">
        <is>
          <t xml:space="preserve"> </t>
        </is>
      </c>
      <c r="C3" s="4" t="inlineStr">
        <is>
          <t xml:space="preserve"> </t>
        </is>
      </c>
      <c r="D3" s="4" t="inlineStr">
        <is>
          <t xml:space="preserve"> </t>
        </is>
      </c>
    </row>
    <row r="4">
      <c r="A4" s="4" t="inlineStr">
        <is>
          <t>Operating revenues</t>
        </is>
      </c>
      <c r="B4" s="6" t="n">
        <v>1580058</v>
      </c>
      <c r="C4" s="6" t="n">
        <v>17813254</v>
      </c>
      <c r="D4" s="6" t="n">
        <v>37596460</v>
      </c>
    </row>
    <row r="5">
      <c r="A5" s="4" t="inlineStr">
        <is>
          <t>(Loss) income from operations</t>
        </is>
      </c>
      <c r="B5" s="5" t="n">
        <v>-1381430</v>
      </c>
      <c r="C5" s="5" t="n">
        <v>6728516</v>
      </c>
      <c r="D5" s="5" t="n">
        <v>15203703</v>
      </c>
    </row>
    <row r="6">
      <c r="A6" s="4" t="inlineStr">
        <is>
          <t>Net (loss) income</t>
        </is>
      </c>
      <c r="B6" s="6" t="n">
        <v>-923214</v>
      </c>
      <c r="C6" s="6" t="n">
        <v>7314651</v>
      </c>
      <c r="D6" s="6" t="n">
        <v>157628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Details) - Schedule of Company’s Net Accounts Receivable - USD ($)</t>
        </is>
      </c>
      <c r="B1" s="2" t="inlineStr">
        <is>
          <t>Dec. 31, 2023</t>
        </is>
      </c>
      <c r="C1" s="2" t="inlineStr">
        <is>
          <t>Dec. 31, 2022</t>
        </is>
      </c>
    </row>
    <row r="2">
      <c r="A2" s="3" t="inlineStr">
        <is>
          <t>Schedule of Company’s Net Accounts Receivable [Abstract]</t>
        </is>
      </c>
      <c r="B2" s="4" t="inlineStr">
        <is>
          <t xml:space="preserve"> </t>
        </is>
      </c>
      <c r="C2" s="4" t="inlineStr">
        <is>
          <t xml:space="preserve"> </t>
        </is>
      </c>
    </row>
    <row r="3">
      <c r="A3" s="4" t="inlineStr">
        <is>
          <t>Trade accounts receivable</t>
        </is>
      </c>
      <c r="B3" s="6" t="n">
        <v>42357</v>
      </c>
      <c r="C3" s="6" t="n">
        <v>43282</v>
      </c>
    </row>
    <row r="4">
      <c r="A4" s="4" t="inlineStr">
        <is>
          <t>Less: allowance for credit losses</t>
        </is>
      </c>
      <c r="B4" s="5" t="n">
        <v>-42357</v>
      </c>
      <c r="C4" s="5" t="n">
        <v>-43075</v>
      </c>
    </row>
    <row r="5">
      <c r="A5" s="4" t="inlineStr">
        <is>
          <t>Accounts receivable, net</t>
        </is>
      </c>
      <c r="B5" s="4" t="inlineStr">
        <is>
          <t xml:space="preserve"> </t>
        </is>
      </c>
      <c r="C5" s="6" t="n">
        <v>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and Prepaid Expenses (Details) - Schedule of Other Receivables - USD ($)</t>
        </is>
      </c>
      <c r="C1" s="2" t="inlineStr">
        <is>
          <t>Dec. 31, 2023</t>
        </is>
      </c>
      <c r="D1" s="2" t="inlineStr">
        <is>
          <t>Dec. 31, 2022</t>
        </is>
      </c>
    </row>
    <row r="2">
      <c r="A2" s="3" t="inlineStr">
        <is>
          <t>Schedule of Other Receivables [Abstract]</t>
        </is>
      </c>
      <c r="C2" s="4" t="inlineStr">
        <is>
          <t xml:space="preserve"> </t>
        </is>
      </c>
      <c r="D2" s="4" t="inlineStr">
        <is>
          <t xml:space="preserve"> </t>
        </is>
      </c>
    </row>
    <row r="3">
      <c r="A3" s="4" t="inlineStr">
        <is>
          <t>Rent and other deposits</t>
        </is>
      </c>
      <c r="C3" s="6" t="n">
        <v>9135</v>
      </c>
      <c r="D3" s="6" t="n">
        <v>16296</v>
      </c>
    </row>
    <row r="4">
      <c r="A4" s="4" t="inlineStr">
        <is>
          <t>Advance to third parties</t>
        </is>
      </c>
      <c r="B4" s="4" t="inlineStr">
        <is>
          <t>[1]</t>
        </is>
      </c>
      <c r="C4" s="4" t="inlineStr">
        <is>
          <t xml:space="preserve"> </t>
        </is>
      </c>
      <c r="D4" s="5" t="n">
        <v>2799874</v>
      </c>
    </row>
    <row r="5">
      <c r="A5" s="4" t="inlineStr">
        <is>
          <t>Employee advances and others</t>
        </is>
      </c>
      <c r="C5" s="5" t="n">
        <v>14628</v>
      </c>
      <c r="D5" s="5" t="n">
        <v>915242</v>
      </c>
    </row>
    <row r="6">
      <c r="A6" s="4" t="inlineStr">
        <is>
          <t>Prepaid VAT taxes</t>
        </is>
      </c>
      <c r="C6" s="5" t="n">
        <v>88567</v>
      </c>
      <c r="D6" s="5" t="n">
        <v>63682</v>
      </c>
    </row>
    <row r="7">
      <c r="A7" s="4" t="inlineStr">
        <is>
          <t>Prepaid consulting fee</t>
        </is>
      </c>
      <c r="C7" s="5" t="n">
        <v>21375</v>
      </c>
      <c r="D7" s="5" t="n">
        <v>646852</v>
      </c>
    </row>
    <row r="8">
      <c r="A8" s="4" t="inlineStr">
        <is>
          <t>Total other receivables and prepaid expenses</t>
        </is>
      </c>
      <c r="C8" s="6" t="n">
        <v>133705</v>
      </c>
      <c r="D8" s="6" t="n">
        <v>4441946</v>
      </c>
    </row>
    <row r="9"/>
    <row r="10">
      <c r="A10" s="4" t="inlineStr">
        <is>
          <t>[1] This advance was short term, non-interest
bearing and due on demand. The Company collected full amount of advance by March 22, 2023.</t>
        </is>
      </c>
    </row>
  </sheetData>
  <mergeCells count="3">
    <mergeCell ref="A1:B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 and Comprehensive Income (Loss) (Parentheticals) - USD ($)</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lated party warehouse cost</t>
        </is>
      </c>
      <c r="C4" s="6" t="n">
        <v>64051</v>
      </c>
      <c r="D4" s="6" t="n">
        <v>304400</v>
      </c>
      <c r="E4" s="6" t="n">
        <v>730006</v>
      </c>
    </row>
    <row r="5">
      <c r="A5" s="4" t="inlineStr">
        <is>
          <t>Diluted</t>
        </is>
      </c>
      <c r="B5" s="4" t="inlineStr">
        <is>
          <t>[1]</t>
        </is>
      </c>
      <c r="C5" s="5" t="n">
        <v>4269340</v>
      </c>
      <c r="D5" s="5" t="n">
        <v>4221629</v>
      </c>
      <c r="E5" s="5" t="n">
        <v>4096854</v>
      </c>
    </row>
    <row r="6">
      <c r="A6" s="4" t="inlineStr">
        <is>
          <t>Diluted</t>
        </is>
      </c>
      <c r="C6" s="8" t="n">
        <v>-0.84</v>
      </c>
      <c r="D6" s="8" t="n">
        <v>0.77</v>
      </c>
      <c r="E6" s="8" t="n">
        <v>2.79</v>
      </c>
    </row>
    <row r="7"/>
    <row r="8">
      <c r="A8" s="4" t="inlineStr">
        <is>
          <t>[1] Shares
and per share data are presented on a retroactive basis to reflect the share consolidation effected on October 10, 2023.</t>
        </is>
      </c>
    </row>
  </sheetData>
  <mergeCells count="4">
    <mergeCell ref="A1:B2"/>
    <mergeCell ref="C1:E1"/>
    <mergeCell ref="A7:D7"/>
    <mergeCell ref="A8:D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288862</v>
      </c>
      <c r="C4" s="6" t="n">
        <v>340296</v>
      </c>
      <c r="D4" s="6" t="n">
        <v>1865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033670</v>
      </c>
      <c r="C3" s="6" t="n">
        <v>-758044</v>
      </c>
    </row>
    <row r="4">
      <c r="A4" s="4" t="inlineStr">
        <is>
          <t>Total</t>
        </is>
      </c>
      <c r="B4" s="5" t="n">
        <v>9171106</v>
      </c>
      <c r="C4" s="5" t="n">
        <v>9423713</v>
      </c>
    </row>
    <row r="5">
      <c r="A5" s="4" t="inlineStr">
        <is>
          <t>Office and electronic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23282</v>
      </c>
      <c r="C7" s="5" t="n">
        <v>328305</v>
      </c>
    </row>
    <row r="8">
      <c r="A8" s="4" t="inlineStr">
        <is>
          <t>Vehicl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752490</v>
      </c>
      <c r="C10" s="5" t="n">
        <v>765250</v>
      </c>
    </row>
    <row r="11">
      <c r="A11" s="4" t="inlineStr">
        <is>
          <t>Furniture and leasehold improve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1247</v>
      </c>
      <c r="C13" s="5" t="n">
        <v>31285</v>
      </c>
    </row>
    <row r="14">
      <c r="A14" s="4" t="inlineStr">
        <is>
          <t>Office building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8316572</v>
      </c>
      <c r="C16" s="5" t="n">
        <v>8457598</v>
      </c>
    </row>
    <row r="17">
      <c r="A17" s="4" t="inlineStr">
        <is>
          <t>Construction in proc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781185</v>
      </c>
      <c r="C19" s="6" t="n">
        <v>599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s</t>
        </is>
      </c>
      <c r="B4" s="6" t="n">
        <v>324405</v>
      </c>
      <c r="C4" s="6" t="n">
        <v>314413</v>
      </c>
      <c r="D4" s="6" t="n">
        <v>2126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Less: accumulated amortization and impairment</t>
        </is>
      </c>
      <c r="B3" s="6" t="n">
        <v>-1238821</v>
      </c>
      <c r="C3" s="6" t="n">
        <v>-914415</v>
      </c>
    </row>
    <row r="4">
      <c r="A4" s="4" t="inlineStr">
        <is>
          <t>Total</t>
        </is>
      </c>
      <c r="B4" s="5" t="n">
        <v>529645</v>
      </c>
      <c r="C4" s="5" t="n">
        <v>816885</v>
      </c>
    </row>
    <row r="5">
      <c r="A5" s="4" t="inlineStr">
        <is>
          <t>Artwork trading platform [Member]</t>
        </is>
      </c>
      <c r="B5" s="4" t="inlineStr">
        <is>
          <t xml:space="preserve"> </t>
        </is>
      </c>
      <c r="C5" s="4" t="inlineStr">
        <is>
          <t xml:space="preserve"> </t>
        </is>
      </c>
    </row>
    <row r="6">
      <c r="A6" s="3" t="inlineStr">
        <is>
          <t>Schedule of Intangible Assets [Line Items]</t>
        </is>
      </c>
      <c r="B6" s="4" t="inlineStr">
        <is>
          <t xml:space="preserve"> </t>
        </is>
      </c>
      <c r="C6" s="4" t="inlineStr">
        <is>
          <t xml:space="preserve"> </t>
        </is>
      </c>
    </row>
    <row r="7">
      <c r="A7" s="4" t="inlineStr">
        <is>
          <t>Intangible asset, gross</t>
        </is>
      </c>
      <c r="B7" s="5" t="n">
        <v>795694</v>
      </c>
      <c r="C7" s="5" t="n">
        <v>797568</v>
      </c>
    </row>
    <row r="8">
      <c r="A8" s="4" t="inlineStr">
        <is>
          <t>Software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tangible asset, gross</t>
        </is>
      </c>
      <c r="B10" s="5" t="n">
        <v>904234</v>
      </c>
      <c r="C10" s="5" t="n">
        <v>933732</v>
      </c>
    </row>
    <row r="11">
      <c r="A11" s="4" t="inlineStr">
        <is>
          <t>Copyright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 asset, gross</t>
        </is>
      </c>
      <c r="B13" s="6" t="n">
        <v>68538</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Details) - Schedule of Future Amortization - USD ($)</t>
        </is>
      </c>
      <c r="B1" s="2" t="inlineStr">
        <is>
          <t>Dec. 31, 2023</t>
        </is>
      </c>
      <c r="C1" s="2" t="inlineStr">
        <is>
          <t>Dec. 31, 2022</t>
        </is>
      </c>
    </row>
    <row r="2">
      <c r="A2" s="3" t="inlineStr">
        <is>
          <t>Schedule of Future Amortization [Abstract]</t>
        </is>
      </c>
      <c r="B2" s="4" t="inlineStr">
        <is>
          <t xml:space="preserve"> </t>
        </is>
      </c>
      <c r="C2" s="4" t="inlineStr">
        <is>
          <t xml:space="preserve"> </t>
        </is>
      </c>
    </row>
    <row r="3">
      <c r="A3" s="4" t="inlineStr">
        <is>
          <t>2024</t>
        </is>
      </c>
      <c r="B3" s="6" t="n">
        <v>201423</v>
      </c>
      <c r="C3" s="4" t="inlineStr">
        <is>
          <t xml:space="preserve"> </t>
        </is>
      </c>
    </row>
    <row r="4">
      <c r="A4" s="4" t="inlineStr">
        <is>
          <t>2025</t>
        </is>
      </c>
      <c r="B4" s="5" t="n">
        <v>169639</v>
      </c>
      <c r="C4" s="4" t="inlineStr">
        <is>
          <t xml:space="preserve"> </t>
        </is>
      </c>
    </row>
    <row r="5">
      <c r="A5" s="4" t="inlineStr">
        <is>
          <t>2026</t>
        </is>
      </c>
      <c r="B5" s="5" t="n">
        <v>144188</v>
      </c>
      <c r="C5" s="4" t="inlineStr">
        <is>
          <t xml:space="preserve"> </t>
        </is>
      </c>
    </row>
    <row r="6">
      <c r="A6" s="4" t="inlineStr">
        <is>
          <t>2027</t>
        </is>
      </c>
      <c r="B6" s="5" t="n">
        <v>9899</v>
      </c>
      <c r="C6" s="4" t="inlineStr">
        <is>
          <t xml:space="preserve"> </t>
        </is>
      </c>
    </row>
    <row r="7">
      <c r="A7" s="4" t="inlineStr">
        <is>
          <t>2028</t>
        </is>
      </c>
      <c r="B7" s="5" t="n">
        <v>3495</v>
      </c>
      <c r="C7" s="4" t="inlineStr">
        <is>
          <t xml:space="preserve"> </t>
        </is>
      </c>
    </row>
    <row r="8">
      <c r="A8" s="4" t="inlineStr">
        <is>
          <t>Thereafter</t>
        </is>
      </c>
      <c r="B8" s="5" t="n">
        <v>1001</v>
      </c>
      <c r="C8" s="4" t="inlineStr">
        <is>
          <t xml:space="preserve"> </t>
        </is>
      </c>
    </row>
    <row r="9">
      <c r="A9" s="4" t="inlineStr">
        <is>
          <t>Total</t>
        </is>
      </c>
      <c r="B9" s="6" t="n">
        <v>529645</v>
      </c>
      <c r="C9" s="6" t="n">
        <v>8168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Payables and Accrued Liabilities (Details) - USD ($)</t>
        </is>
      </c>
      <c r="B1" s="2" t="inlineStr">
        <is>
          <t>12 Months Ended</t>
        </is>
      </c>
    </row>
    <row r="2">
      <c r="B2" s="2" t="inlineStr">
        <is>
          <t>Dec. 31, 2021</t>
        </is>
      </c>
      <c r="C2" s="2" t="inlineStr">
        <is>
          <t>Dec. 31,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Security deposits returned</t>
        </is>
      </c>
      <c r="B4" s="6" t="n">
        <v>314000</v>
      </c>
      <c r="C4" s="4" t="inlineStr">
        <is>
          <t xml:space="preserve"> </t>
        </is>
      </c>
      <c r="D4" s="4" t="inlineStr">
        <is>
          <t xml:space="preserve"> </t>
        </is>
      </c>
    </row>
    <row r="5">
      <c r="A5" s="4" t="inlineStr">
        <is>
          <t>Revenue deposit</t>
        </is>
      </c>
      <c r="B5" s="6" t="n">
        <v>119000</v>
      </c>
      <c r="C5" s="4" t="inlineStr">
        <is>
          <t xml:space="preserve"> </t>
        </is>
      </c>
      <c r="D5" s="4" t="inlineStr">
        <is>
          <t xml:space="preserve"> </t>
        </is>
      </c>
    </row>
    <row r="6">
      <c r="A6" s="4" t="inlineStr">
        <is>
          <t>Accrued bonuses payable</t>
        </is>
      </c>
      <c r="B6" s="4" t="inlineStr">
        <is>
          <t xml:space="preserve"> </t>
        </is>
      </c>
      <c r="C6" s="6" t="n">
        <v>39533</v>
      </c>
      <c r="D6" s="6" t="n">
        <v>402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Details) - Schedule of Other Payables and Accrued Liabilities - USD ($)</t>
        </is>
      </c>
      <c r="C1" s="2" t="inlineStr">
        <is>
          <t>Dec. 31, 2023</t>
        </is>
      </c>
      <c r="D1" s="2" t="inlineStr">
        <is>
          <t>Dec. 31, 2022</t>
        </is>
      </c>
    </row>
    <row r="2">
      <c r="A2" s="3" t="inlineStr">
        <is>
          <t>Schedule of other payables and accrued liabilities [Abstract]</t>
        </is>
      </c>
      <c r="C2" s="4" t="inlineStr">
        <is>
          <t xml:space="preserve"> </t>
        </is>
      </c>
      <c r="D2" s="4" t="inlineStr">
        <is>
          <t xml:space="preserve"> </t>
        </is>
      </c>
    </row>
    <row r="3">
      <c r="A3" s="4" t="inlineStr">
        <is>
          <t>Security deposits payable</t>
        </is>
      </c>
      <c r="B3" s="4" t="inlineStr">
        <is>
          <t>[1]</t>
        </is>
      </c>
      <c r="C3" s="6" t="n">
        <v>155327</v>
      </c>
      <c r="D3" s="6" t="n">
        <v>157961</v>
      </c>
    </row>
    <row r="4">
      <c r="A4" s="4" t="inlineStr">
        <is>
          <t>Salary payable</t>
        </is>
      </c>
      <c r="B4" s="4" t="inlineStr">
        <is>
          <t>[2]</t>
        </is>
      </c>
      <c r="C4" s="5" t="n">
        <v>93372</v>
      </c>
      <c r="D4" s="5" t="n">
        <v>97052</v>
      </c>
    </row>
    <row r="5">
      <c r="A5" s="4" t="inlineStr">
        <is>
          <t>Others</t>
        </is>
      </c>
      <c r="C5" s="5" t="n">
        <v>27715</v>
      </c>
      <c r="D5" s="5" t="n">
        <v>35137</v>
      </c>
    </row>
    <row r="6">
      <c r="A6" s="4" t="inlineStr">
        <is>
          <t>Total</t>
        </is>
      </c>
      <c r="C6" s="6" t="n">
        <v>276414</v>
      </c>
      <c r="D6" s="6" t="n">
        <v>290150</v>
      </c>
    </row>
    <row r="7"/>
    <row r="8">
      <c r="A8" s="4" t="inlineStr">
        <is>
          <t>[1]The Company signed cooperation agreements with third parties to co-develop a niche market for its online platforms. The Company provides its platforms and users to promote products provided by the third party developers. Revenue generated from the niche markets will be shared between the Company and these parties. These third- party developers also guarantee certain sales volume yearly and the security deposit will be paid to the Company to make up for the sales target shortfalls at the end of the year. Any remaining security deposits will be returned to these parties upon dissolution of the cooperation agreements. The Company returned approximately nil and recognized approximately nil of deposits for target shortfalls as revenue for the years ended December 31, 2023 and 2022. The Company returned approximately $314,000 and recognized approximately $119,000 of deposits for target shortfalls as revenue for the year ended December 31, 2021.[2] During the years ended December 31, 2023 and 2022, the Company accrued bonuses payable of approximately $39,533 and $40,203, respectively.</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3</t>
        </is>
      </c>
      <c r="C2" s="2" t="inlineStr">
        <is>
          <t>Dec. 31, 2022</t>
        </is>
      </c>
      <c r="D2" s="2" t="inlineStr">
        <is>
          <t>Dec. 31, 2021</t>
        </is>
      </c>
    </row>
    <row r="3">
      <c r="A3" s="3" t="inlineStr">
        <is>
          <t>Taxes (Details) [Line Items]</t>
        </is>
      </c>
      <c r="B3" s="4" t="inlineStr">
        <is>
          <t xml:space="preserve"> </t>
        </is>
      </c>
      <c r="C3" s="4" t="inlineStr">
        <is>
          <t xml:space="preserve"> </t>
        </is>
      </c>
      <c r="D3" s="4" t="inlineStr">
        <is>
          <t xml:space="preserve"> </t>
        </is>
      </c>
    </row>
    <row r="4">
      <c r="A4" s="4" t="inlineStr">
        <is>
          <t>Statutory rate</t>
        </is>
      </c>
      <c r="B4" s="9" t="n">
        <v>0.25</v>
      </c>
      <c r="C4" s="9" t="n">
        <v>0.25</v>
      </c>
      <c r="D4" s="4" t="inlineStr">
        <is>
          <t xml:space="preserve"> </t>
        </is>
      </c>
    </row>
    <row r="5">
      <c r="A5" s="4" t="inlineStr">
        <is>
          <t>Withholding tax rate</t>
        </is>
      </c>
      <c r="B5" s="9" t="n">
        <v>0.1</v>
      </c>
      <c r="C5" s="4" t="inlineStr">
        <is>
          <t xml:space="preserve"> </t>
        </is>
      </c>
      <c r="D5" s="4" t="inlineStr">
        <is>
          <t xml:space="preserve"> </t>
        </is>
      </c>
    </row>
    <row r="6">
      <c r="A6" s="4" t="inlineStr">
        <is>
          <t>Statutory rate, percentage</t>
        </is>
      </c>
      <c r="B6" s="9" t="n">
        <v>0.1</v>
      </c>
      <c r="C6" s="4" t="inlineStr">
        <is>
          <t xml:space="preserve"> </t>
        </is>
      </c>
      <c r="D6" s="4" t="inlineStr">
        <is>
          <t xml:space="preserve"> </t>
        </is>
      </c>
    </row>
    <row r="7">
      <c r="A7" s="4" t="inlineStr">
        <is>
          <t>Deferred income tax liabilities (in Dollars)</t>
        </is>
      </c>
      <c r="B7" s="6" t="n">
        <v>41291171</v>
      </c>
      <c r="C7" s="6" t="n">
        <v>42087930</v>
      </c>
      <c r="D7" s="4" t="inlineStr">
        <is>
          <t xml:space="preserve"> </t>
        </is>
      </c>
    </row>
    <row r="8">
      <c r="A8" s="4" t="inlineStr">
        <is>
          <t>Enterprise income tax</t>
        </is>
      </c>
      <c r="B8" s="9" t="n">
        <v>0.25</v>
      </c>
      <c r="C8" s="4" t="inlineStr">
        <is>
          <t xml:space="preserve"> </t>
        </is>
      </c>
      <c r="D8" s="4" t="inlineStr">
        <is>
          <t xml:space="preserve"> </t>
        </is>
      </c>
    </row>
    <row r="9">
      <c r="A9" s="4" t="inlineStr">
        <is>
          <t>Board members voting percentage</t>
        </is>
      </c>
      <c r="B9" s="9" t="n">
        <v>0.5</v>
      </c>
      <c r="C9" s="4" t="inlineStr">
        <is>
          <t xml:space="preserve"> </t>
        </is>
      </c>
      <c r="D9" s="4" t="inlineStr">
        <is>
          <t xml:space="preserve"> </t>
        </is>
      </c>
    </row>
    <row r="10">
      <c r="A10" s="4" t="inlineStr">
        <is>
          <t>Income tax maturity</t>
        </is>
      </c>
      <c r="B10" s="4" t="inlineStr">
        <is>
          <t>5 years</t>
        </is>
      </c>
      <c r="C10" s="4" t="inlineStr">
        <is>
          <t xml:space="preserve"> </t>
        </is>
      </c>
      <c r="D10" s="4" t="inlineStr">
        <is>
          <t xml:space="preserve"> </t>
        </is>
      </c>
    </row>
    <row r="11">
      <c r="A11" s="4" t="inlineStr">
        <is>
          <t>Tax savings amount (in Dollars)</t>
        </is>
      </c>
      <c r="B11" s="4" t="inlineStr">
        <is>
          <t xml:space="preserve"> </t>
        </is>
      </c>
      <c r="C11" s="6" t="n">
        <v>1933000</v>
      </c>
      <c r="D11" s="6" t="n">
        <v>4198000</v>
      </c>
    </row>
    <row r="12">
      <c r="A12" s="4" t="inlineStr">
        <is>
          <t>Basic earnings per share (in Dollars per share)</t>
        </is>
      </c>
      <c r="B12" s="4" t="inlineStr">
        <is>
          <t xml:space="preserve"> </t>
        </is>
      </c>
      <c r="C12" s="12" t="n">
        <v>0.5</v>
      </c>
      <c r="D12" s="12" t="n">
        <v>0.2</v>
      </c>
    </row>
    <row r="13">
      <c r="A13" s="4" t="inlineStr">
        <is>
          <t>Diluted eranings per share (in Dollars per share)</t>
        </is>
      </c>
      <c r="B13" s="4" t="inlineStr">
        <is>
          <t xml:space="preserve"> </t>
        </is>
      </c>
      <c r="C13" s="12" t="n">
        <v>0.5</v>
      </c>
      <c r="D13" s="12" t="n">
        <v>0.2</v>
      </c>
    </row>
    <row r="14">
      <c r="A14" s="4" t="inlineStr">
        <is>
          <t>Net operating losses (in Dollars)</t>
        </is>
      </c>
      <c r="B14" s="6" t="n">
        <v>4514000</v>
      </c>
      <c r="C14" s="6" t="n">
        <v>4521000</v>
      </c>
      <c r="D14" s="4" t="inlineStr">
        <is>
          <t xml:space="preserve"> </t>
        </is>
      </c>
    </row>
    <row r="15">
      <c r="A15" s="4" t="inlineStr">
        <is>
          <t>Hong Kong [Member]</t>
        </is>
      </c>
      <c r="B15" s="4" t="inlineStr">
        <is>
          <t xml:space="preserve"> </t>
        </is>
      </c>
      <c r="C15" s="4" t="inlineStr">
        <is>
          <t xml:space="preserve"> </t>
        </is>
      </c>
      <c r="D15" s="4" t="inlineStr">
        <is>
          <t xml:space="preserve"> </t>
        </is>
      </c>
    </row>
    <row r="16">
      <c r="A16" s="3" t="inlineStr">
        <is>
          <t>Taxes (Details) [Line Items]</t>
        </is>
      </c>
      <c r="B16" s="4" t="inlineStr">
        <is>
          <t xml:space="preserve"> </t>
        </is>
      </c>
      <c r="C16" s="4" t="inlineStr">
        <is>
          <t xml:space="preserve"> </t>
        </is>
      </c>
      <c r="D16" s="4" t="inlineStr">
        <is>
          <t xml:space="preserve"> </t>
        </is>
      </c>
    </row>
    <row r="17">
      <c r="A17" s="4" t="inlineStr">
        <is>
          <t>Statutory rate</t>
        </is>
      </c>
      <c r="B17" s="14" t="n">
        <v>0.165</v>
      </c>
      <c r="C17" s="4" t="inlineStr">
        <is>
          <t xml:space="preserve"> </t>
        </is>
      </c>
      <c r="D17" s="4" t="inlineStr">
        <is>
          <t xml:space="preserve"> </t>
        </is>
      </c>
    </row>
    <row r="18">
      <c r="A18" s="4" t="inlineStr">
        <is>
          <t>Hong Kong [Member]</t>
        </is>
      </c>
      <c r="B18" s="4" t="inlineStr">
        <is>
          <t xml:space="preserve"> </t>
        </is>
      </c>
      <c r="C18" s="4" t="inlineStr">
        <is>
          <t xml:space="preserve"> </t>
        </is>
      </c>
      <c r="D18" s="4" t="inlineStr">
        <is>
          <t xml:space="preserve"> </t>
        </is>
      </c>
    </row>
    <row r="19">
      <c r="A19" s="3" t="inlineStr">
        <is>
          <t>Taxes (Details) [Line Items]</t>
        </is>
      </c>
      <c r="B19" s="4" t="inlineStr">
        <is>
          <t xml:space="preserve"> </t>
        </is>
      </c>
      <c r="C19" s="4" t="inlineStr">
        <is>
          <t xml:space="preserve"> </t>
        </is>
      </c>
      <c r="D19" s="4" t="inlineStr">
        <is>
          <t xml:space="preserve"> </t>
        </is>
      </c>
    </row>
    <row r="20">
      <c r="A20" s="4" t="inlineStr">
        <is>
          <t>Withholding tax rate</t>
        </is>
      </c>
      <c r="B20" s="9" t="n">
        <v>0.05</v>
      </c>
      <c r="C20" s="4" t="inlineStr">
        <is>
          <t xml:space="preserve"> </t>
        </is>
      </c>
      <c r="D20" s="4" t="inlineStr">
        <is>
          <t xml:space="preserve"> </t>
        </is>
      </c>
    </row>
    <row r="21">
      <c r="A21" s="4" t="inlineStr">
        <is>
          <t>Foreign Investment Enterprises [Member]</t>
        </is>
      </c>
      <c r="B21" s="4" t="inlineStr">
        <is>
          <t xml:space="preserve"> </t>
        </is>
      </c>
      <c r="C21" s="4" t="inlineStr">
        <is>
          <t xml:space="preserve"> </t>
        </is>
      </c>
      <c r="D21" s="4" t="inlineStr">
        <is>
          <t xml:space="preserve"> </t>
        </is>
      </c>
    </row>
    <row r="22">
      <c r="A22" s="3" t="inlineStr">
        <is>
          <t>Taxes (Details) [Line Items]</t>
        </is>
      </c>
      <c r="B22" s="4" t="inlineStr">
        <is>
          <t xml:space="preserve"> </t>
        </is>
      </c>
      <c r="C22" s="4" t="inlineStr">
        <is>
          <t xml:space="preserve"> </t>
        </is>
      </c>
      <c r="D22" s="4" t="inlineStr">
        <is>
          <t xml:space="preserve"> </t>
        </is>
      </c>
    </row>
    <row r="23">
      <c r="A23" s="4" t="inlineStr">
        <is>
          <t>Statutory rate</t>
        </is>
      </c>
      <c r="B23" s="9" t="n">
        <v>0.25</v>
      </c>
      <c r="C23" s="4" t="inlineStr">
        <is>
          <t xml:space="preserve"> </t>
        </is>
      </c>
      <c r="D23" s="4" t="inlineStr">
        <is>
          <t xml:space="preserve"> </t>
        </is>
      </c>
    </row>
    <row r="24">
      <c r="A24" s="4" t="inlineStr">
        <is>
          <t>PRC [Member]</t>
        </is>
      </c>
      <c r="B24" s="4" t="inlineStr">
        <is>
          <t xml:space="preserve"> </t>
        </is>
      </c>
      <c r="C24" s="4" t="inlineStr">
        <is>
          <t xml:space="preserve"> </t>
        </is>
      </c>
      <c r="D24" s="4" t="inlineStr">
        <is>
          <t xml:space="preserve"> </t>
        </is>
      </c>
    </row>
    <row r="25">
      <c r="A25" s="3" t="inlineStr">
        <is>
          <t>Taxes (Details) [Line Items]</t>
        </is>
      </c>
      <c r="B25" s="4" t="inlineStr">
        <is>
          <t xml:space="preserve"> </t>
        </is>
      </c>
      <c r="C25" s="4" t="inlineStr">
        <is>
          <t xml:space="preserve"> </t>
        </is>
      </c>
      <c r="D25" s="4" t="inlineStr">
        <is>
          <t xml:space="preserve"> </t>
        </is>
      </c>
    </row>
    <row r="26">
      <c r="A26" s="4" t="inlineStr">
        <is>
          <t>Withholding tax rate</t>
        </is>
      </c>
      <c r="B26" s="9" t="n">
        <v>0.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Taxes (Details) - Schedule of Effective Tax Rate</t>
        </is>
      </c>
      <c r="B1" s="2" t="inlineStr">
        <is>
          <t>12 Months Ended</t>
        </is>
      </c>
    </row>
    <row r="2">
      <c r="B2" s="2" t="inlineStr">
        <is>
          <t>Dec. 31, 2023</t>
        </is>
      </c>
      <c r="C2" s="2" t="inlineStr">
        <is>
          <t>Dec. 31, 2022</t>
        </is>
      </c>
    </row>
    <row r="3">
      <c r="A3" s="3" t="inlineStr">
        <is>
          <t>Schedule of Effective Tax Rate [Abstract]</t>
        </is>
      </c>
      <c r="B3" s="4" t="inlineStr">
        <is>
          <t xml:space="preserve"> </t>
        </is>
      </c>
      <c r="C3" s="4" t="inlineStr">
        <is>
          <t xml:space="preserve"> </t>
        </is>
      </c>
    </row>
    <row r="4">
      <c r="A4" s="4" t="inlineStr">
        <is>
          <t>China income tax rate</t>
        </is>
      </c>
      <c r="B4" s="9" t="n">
        <v>0.25</v>
      </c>
      <c r="C4" s="9" t="n">
        <v>0.25</v>
      </c>
    </row>
    <row r="5">
      <c r="A5" s="4" t="inlineStr">
        <is>
          <t>Tax exemption/preferential rate reduction</t>
        </is>
      </c>
      <c r="B5" s="4" t="inlineStr">
        <is>
          <t xml:space="preserve"> </t>
        </is>
      </c>
      <c r="C5" s="4" t="inlineStr">
        <is>
          <t>(21.10%)</t>
        </is>
      </c>
    </row>
    <row r="6">
      <c r="A6" s="4" t="inlineStr">
        <is>
          <t>Change in valuation allowance</t>
        </is>
      </c>
      <c r="B6" s="4" t="inlineStr">
        <is>
          <t>(25.40%)</t>
        </is>
      </c>
      <c r="C6" s="4" t="inlineStr">
        <is>
          <t>(3.80%)</t>
        </is>
      </c>
    </row>
    <row r="7">
      <c r="A7" s="4" t="inlineStr">
        <is>
          <t>Effective tax rate</t>
        </is>
      </c>
      <c r="B7" s="4" t="inlineStr">
        <is>
          <t>(0.40%)</t>
        </is>
      </c>
      <c r="C7" s="14" t="n">
        <v>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axes (Details) - Schedule of Components of Deferred Tax Assets - USD ($)</t>
        </is>
      </c>
      <c r="B1" s="2" t="inlineStr">
        <is>
          <t>Dec. 31, 2023</t>
        </is>
      </c>
      <c r="C1" s="2" t="inlineStr">
        <is>
          <t>Dec. 31, 2022</t>
        </is>
      </c>
      <c r="D1" s="2" t="inlineStr">
        <is>
          <t>Dec. 31, 2021</t>
        </is>
      </c>
    </row>
    <row r="2">
      <c r="A2" s="3" t="inlineStr">
        <is>
          <t>Schedule of Components of Deferred Tax Assets [Abstract]</t>
        </is>
      </c>
      <c r="B2" s="4" t="inlineStr">
        <is>
          <t xml:space="preserve"> </t>
        </is>
      </c>
      <c r="C2" s="4" t="inlineStr">
        <is>
          <t xml:space="preserve"> </t>
        </is>
      </c>
      <c r="D2" s="4" t="inlineStr">
        <is>
          <t xml:space="preserve"> </t>
        </is>
      </c>
    </row>
    <row r="3">
      <c r="A3" s="4" t="inlineStr">
        <is>
          <t>Net operating losses</t>
        </is>
      </c>
      <c r="B3" s="6" t="n">
        <v>1122569</v>
      </c>
      <c r="C3" s="6" t="n">
        <v>961468</v>
      </c>
      <c r="D3" s="4" t="inlineStr">
        <is>
          <t xml:space="preserve"> </t>
        </is>
      </c>
    </row>
    <row r="4">
      <c r="A4" s="4" t="inlineStr">
        <is>
          <t>Allowance for credit losses</t>
        </is>
      </c>
      <c r="B4" s="5" t="n">
        <v>10589</v>
      </c>
      <c r="C4" s="5" t="n">
        <v>10769</v>
      </c>
      <c r="D4" s="4" t="inlineStr">
        <is>
          <t xml:space="preserve"> </t>
        </is>
      </c>
    </row>
    <row r="5">
      <c r="A5" s="4" t="inlineStr">
        <is>
          <t>Less: valuation allowance</t>
        </is>
      </c>
      <c r="B5" s="5" t="n">
        <v>-1133158</v>
      </c>
      <c r="C5" s="5" t="n">
        <v>-972237</v>
      </c>
      <c r="D5" s="6" t="n">
        <v>-847735</v>
      </c>
    </row>
    <row r="6">
      <c r="A6" s="4" t="inlineStr">
        <is>
          <t>Deferred tax assets, net</t>
        </is>
      </c>
      <c r="B6" s="4" t="inlineStr">
        <is>
          <t xml:space="preserve"> </t>
        </is>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7" customWidth="1" min="2" max="2"/>
    <col width="16" customWidth="1" min="3" max="3"/>
    <col width="13" customWidth="1" min="4" max="4"/>
    <col width="16" customWidth="1" min="5" max="5"/>
    <col width="13" customWidth="1" min="6" max="6"/>
    <col width="27" customWidth="1" min="7" max="7"/>
    <col width="30" customWidth="1" min="8" max="8"/>
    <col width="19" customWidth="1" min="9" max="9"/>
    <col width="18" customWidth="1" min="10" max="10"/>
    <col width="45" customWidth="1" min="11" max="11"/>
    <col width="13" customWidth="1" min="12" max="12"/>
  </cols>
  <sheetData>
    <row r="1">
      <c r="A1" s="1" t="inlineStr">
        <is>
          <t>Consolidated Statements of Changes In Shareholders’ Equity - USD ($)</t>
        </is>
      </c>
      <c r="B1" s="2" t="inlineStr">
        <is>
          <t>Preferred shares</t>
        </is>
      </c>
      <c r="C1" s="2" t="inlineStr">
        <is>
          <t>Ordinary shares</t>
        </is>
      </c>
      <c r="E1" s="2" t="inlineStr">
        <is>
          <t>Treasury shares</t>
        </is>
      </c>
      <c r="G1" s="2" t="inlineStr">
        <is>
          <t>Additional paid-in capital</t>
        </is>
      </c>
      <c r="H1" s="2" t="inlineStr">
        <is>
          <t>Share subscription receivable</t>
        </is>
      </c>
      <c r="I1" s="2" t="inlineStr">
        <is>
          <t>Statutory reserves</t>
        </is>
      </c>
      <c r="J1" s="2" t="inlineStr">
        <is>
          <t>Retained earnings</t>
        </is>
      </c>
      <c r="K1" s="2" t="inlineStr">
        <is>
          <t>Accumulated other comprehensive income(loss)</t>
        </is>
      </c>
      <c r="L1" s="2" t="inlineStr">
        <is>
          <t>Total</t>
        </is>
      </c>
    </row>
    <row r="2">
      <c r="A2" s="4" t="inlineStr">
        <is>
          <t>Balance at Dec. 31, 2020</t>
        </is>
      </c>
      <c r="B2" s="4" t="inlineStr">
        <is>
          <t xml:space="preserve"> </t>
        </is>
      </c>
      <c r="C2" s="6" t="n">
        <v>1503</v>
      </c>
      <c r="D2" s="4" t="inlineStr">
        <is>
          <t>[1]</t>
        </is>
      </c>
      <c r="E2" s="6" t="n">
        <v>-481</v>
      </c>
      <c r="F2" s="4" t="inlineStr">
        <is>
          <t>[1]</t>
        </is>
      </c>
      <c r="G2" s="6" t="n">
        <v>18884992</v>
      </c>
      <c r="H2" s="4" t="inlineStr">
        <is>
          <t xml:space="preserve"> </t>
        </is>
      </c>
      <c r="I2" s="6" t="n">
        <v>112347</v>
      </c>
      <c r="J2" s="6" t="n">
        <v>13647770</v>
      </c>
      <c r="K2" s="6" t="n">
        <v>923115</v>
      </c>
      <c r="L2" s="6" t="n">
        <v>33569246</v>
      </c>
    </row>
    <row r="3">
      <c r="A3" s="4" t="inlineStr">
        <is>
          <t>Balance (in Shares) at Dec. 31, 2020</t>
        </is>
      </c>
      <c r="B3" s="4" t="inlineStr">
        <is>
          <t xml:space="preserve"> </t>
        </is>
      </c>
      <c r="C3" s="5" t="n">
        <v>6010946</v>
      </c>
      <c r="D3" s="4" t="inlineStr">
        <is>
          <t>[1]</t>
        </is>
      </c>
      <c r="E3" s="5" t="n">
        <v>-1922000</v>
      </c>
      <c r="F3" s="4" t="inlineStr">
        <is>
          <t>[1]</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ordinary share through initial public offering, net</t>
        </is>
      </c>
      <c r="B4" s="4" t="inlineStr">
        <is>
          <t xml:space="preserve"> </t>
        </is>
      </c>
      <c r="C4" s="6" t="n">
        <v>30</v>
      </c>
      <c r="D4" s="4" t="inlineStr">
        <is>
          <t>[1]</t>
        </is>
      </c>
      <c r="E4" s="4" t="inlineStr">
        <is>
          <t xml:space="preserve"> </t>
        </is>
      </c>
      <c r="G4" s="5" t="n">
        <v>2999970</v>
      </c>
      <c r="H4" s="5" t="n">
        <v>-1000000</v>
      </c>
      <c r="I4" s="4" t="inlineStr">
        <is>
          <t xml:space="preserve"> </t>
        </is>
      </c>
      <c r="J4" s="4" t="inlineStr">
        <is>
          <t xml:space="preserve"> </t>
        </is>
      </c>
      <c r="K4" s="4" t="inlineStr">
        <is>
          <t xml:space="preserve"> </t>
        </is>
      </c>
      <c r="L4" s="5" t="n">
        <v>2000000</v>
      </c>
    </row>
    <row r="5">
      <c r="A5" s="4" t="inlineStr">
        <is>
          <t>Issuance of ordinary share through initial public offering, net (in Shares)</t>
        </is>
      </c>
      <c r="B5" s="4" t="inlineStr">
        <is>
          <t xml:space="preserve"> </t>
        </is>
      </c>
      <c r="C5" s="5" t="n">
        <v>120000</v>
      </c>
      <c r="D5" s="4" t="inlineStr">
        <is>
          <t>[1]</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c r="J6" s="5" t="n">
        <v>11444273</v>
      </c>
      <c r="K6" s="4" t="inlineStr">
        <is>
          <t xml:space="preserve"> </t>
        </is>
      </c>
      <c r="L6" s="5" t="n">
        <v>11444273</v>
      </c>
    </row>
    <row r="7">
      <c r="A7" s="4" t="inlineStr">
        <is>
          <t>Foreign currency translation</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5" t="n">
        <v>174841</v>
      </c>
      <c r="L7" s="5" t="n">
        <v>174841</v>
      </c>
    </row>
    <row r="8">
      <c r="A8" s="4" t="inlineStr">
        <is>
          <t>Balance at Dec. 31, 2021</t>
        </is>
      </c>
      <c r="B8" s="4" t="inlineStr">
        <is>
          <t xml:space="preserve"> </t>
        </is>
      </c>
      <c r="C8" s="6" t="n">
        <v>1533</v>
      </c>
      <c r="D8" s="4" t="inlineStr">
        <is>
          <t>[1]</t>
        </is>
      </c>
      <c r="E8" s="6" t="n">
        <v>-481</v>
      </c>
      <c r="F8" s="4" t="inlineStr">
        <is>
          <t>[1]</t>
        </is>
      </c>
      <c r="G8" s="5" t="n">
        <v>21884962</v>
      </c>
      <c r="H8" s="5" t="n">
        <v>-1000000</v>
      </c>
      <c r="I8" s="5" t="n">
        <v>112347</v>
      </c>
      <c r="J8" s="5" t="n">
        <v>25092043</v>
      </c>
      <c r="K8" s="5" t="n">
        <v>1097956</v>
      </c>
      <c r="L8" s="5" t="n">
        <v>47188360</v>
      </c>
    </row>
    <row r="9">
      <c r="A9" s="4" t="inlineStr">
        <is>
          <t>Balance (in Shares) at Dec. 31, 2021</t>
        </is>
      </c>
      <c r="B9" s="4" t="inlineStr">
        <is>
          <t xml:space="preserve"> </t>
        </is>
      </c>
      <c r="C9" s="5" t="n">
        <v>6130946</v>
      </c>
      <c r="D9" s="4" t="inlineStr">
        <is>
          <t>[1]</t>
        </is>
      </c>
      <c r="E9" s="5" t="n">
        <v>-1922000</v>
      </c>
      <c r="F9" s="4" t="inlineStr">
        <is>
          <t>[1]</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subscription received</t>
        </is>
      </c>
      <c r="B10" s="4" t="inlineStr">
        <is>
          <t xml:space="preserve"> </t>
        </is>
      </c>
      <c r="C10" s="4" t="inlineStr">
        <is>
          <t xml:space="preserve"> </t>
        </is>
      </c>
      <c r="E10" s="4" t="inlineStr">
        <is>
          <t xml:space="preserve"> </t>
        </is>
      </c>
      <c r="G10" s="4" t="inlineStr">
        <is>
          <t xml:space="preserve"> </t>
        </is>
      </c>
      <c r="H10" s="5" t="n">
        <v>1000000</v>
      </c>
      <c r="I10" s="4" t="inlineStr">
        <is>
          <t xml:space="preserve"> </t>
        </is>
      </c>
      <c r="J10" s="4" t="inlineStr">
        <is>
          <t xml:space="preserve"> </t>
        </is>
      </c>
      <c r="K10" s="4" t="inlineStr">
        <is>
          <t xml:space="preserve"> </t>
        </is>
      </c>
      <c r="L10" s="5" t="n">
        <v>1000000</v>
      </c>
    </row>
    <row r="11">
      <c r="A11" s="4" t="inlineStr">
        <is>
          <t>Amortization of shares issued for consulting fees</t>
        </is>
      </c>
      <c r="B11" s="4" t="inlineStr">
        <is>
          <t xml:space="preserve"> </t>
        </is>
      </c>
      <c r="C11" s="6" t="n">
        <v>9</v>
      </c>
      <c r="D11" s="4" t="inlineStr">
        <is>
          <t>[1]</t>
        </is>
      </c>
      <c r="E11" s="4" t="inlineStr">
        <is>
          <t xml:space="preserve"> </t>
        </is>
      </c>
      <c r="G11" s="5" t="n">
        <v>464805</v>
      </c>
      <c r="H11" s="4" t="inlineStr">
        <is>
          <t xml:space="preserve"> </t>
        </is>
      </c>
      <c r="I11" s="4" t="inlineStr">
        <is>
          <t xml:space="preserve"> </t>
        </is>
      </c>
      <c r="J11" s="4" t="inlineStr">
        <is>
          <t xml:space="preserve"> </t>
        </is>
      </c>
      <c r="K11" s="4" t="inlineStr">
        <is>
          <t xml:space="preserve"> </t>
        </is>
      </c>
      <c r="L11" s="5" t="n">
        <v>464814</v>
      </c>
    </row>
    <row r="12">
      <c r="A12" s="4" t="inlineStr">
        <is>
          <t>Amortization of shares issued for consulting fees (in Shares)</t>
        </is>
      </c>
      <c r="B12" s="4" t="inlineStr">
        <is>
          <t xml:space="preserve"> </t>
        </is>
      </c>
      <c r="C12" s="5" t="n">
        <v>36456</v>
      </c>
      <c r="D12" s="4" t="inlineStr">
        <is>
          <t>[1]</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tutory reserve</t>
        </is>
      </c>
      <c r="B13" s="4" t="inlineStr">
        <is>
          <t xml:space="preserve"> </t>
        </is>
      </c>
      <c r="C13" s="4" t="inlineStr">
        <is>
          <t xml:space="preserve"> </t>
        </is>
      </c>
      <c r="E13" s="4" t="inlineStr">
        <is>
          <t xml:space="preserve"> </t>
        </is>
      </c>
      <c r="G13" s="4" t="inlineStr">
        <is>
          <t xml:space="preserve"> </t>
        </is>
      </c>
      <c r="H13" s="4" t="inlineStr">
        <is>
          <t xml:space="preserve"> </t>
        </is>
      </c>
      <c r="I13" s="5" t="n">
        <v>12410</v>
      </c>
      <c r="J13" s="5" t="n">
        <v>-12410</v>
      </c>
      <c r="K13" s="4" t="inlineStr">
        <is>
          <t xml:space="preserve"> </t>
        </is>
      </c>
      <c r="L13" s="4" t="inlineStr">
        <is>
          <t xml:space="preserve"> </t>
        </is>
      </c>
    </row>
    <row r="14">
      <c r="A14" s="4" t="inlineStr">
        <is>
          <t>Net income (los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5" t="n">
        <v>3235686</v>
      </c>
      <c r="K14" s="4" t="inlineStr">
        <is>
          <t xml:space="preserve"> </t>
        </is>
      </c>
      <c r="L14" s="5" t="n">
        <v>3235686</v>
      </c>
    </row>
    <row r="15">
      <c r="A15" s="4" t="inlineStr">
        <is>
          <t>Foreign currency translation</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5" t="n">
        <v>-2273012</v>
      </c>
      <c r="L15" s="5" t="n">
        <v>-2273012</v>
      </c>
    </row>
    <row r="16">
      <c r="A16" s="4" t="inlineStr">
        <is>
          <t>Balance at Dec. 31, 2022</t>
        </is>
      </c>
      <c r="B16" s="4" t="inlineStr">
        <is>
          <t xml:space="preserve"> </t>
        </is>
      </c>
      <c r="C16" s="6" t="n">
        <v>1542</v>
      </c>
      <c r="D16" s="4" t="inlineStr">
        <is>
          <t>[1]</t>
        </is>
      </c>
      <c r="E16" s="6" t="n">
        <v>-481</v>
      </c>
      <c r="F16" s="4" t="inlineStr">
        <is>
          <t>[1]</t>
        </is>
      </c>
      <c r="G16" s="5" t="n">
        <v>22349767</v>
      </c>
      <c r="H16" s="4" t="inlineStr">
        <is>
          <t xml:space="preserve"> </t>
        </is>
      </c>
      <c r="I16" s="5" t="n">
        <v>124757</v>
      </c>
      <c r="J16" s="5" t="n">
        <v>28315319</v>
      </c>
      <c r="K16" s="5" t="n">
        <v>-1175056</v>
      </c>
      <c r="L16" s="5" t="n">
        <v>49615848</v>
      </c>
    </row>
    <row r="17">
      <c r="A17" s="4" t="inlineStr">
        <is>
          <t>Balance (in Shares) at Dec. 31, 2022</t>
        </is>
      </c>
      <c r="B17" s="4" t="inlineStr">
        <is>
          <t xml:space="preserve"> </t>
        </is>
      </c>
      <c r="C17" s="5" t="n">
        <v>6167402</v>
      </c>
      <c r="D17" s="4" t="inlineStr">
        <is>
          <t>[1]</t>
        </is>
      </c>
      <c r="E17" s="5" t="n">
        <v>-1922000</v>
      </c>
      <c r="F17" s="4" t="inlineStr">
        <is>
          <t>[1]</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rtization of shares issued for consulting fees</t>
        </is>
      </c>
      <c r="B18" s="4" t="inlineStr">
        <is>
          <t xml:space="preserve"> </t>
        </is>
      </c>
      <c r="C18" s="4" t="inlineStr">
        <is>
          <t xml:space="preserve"> </t>
        </is>
      </c>
      <c r="E18" s="4" t="inlineStr">
        <is>
          <t xml:space="preserve"> </t>
        </is>
      </c>
      <c r="G18" s="5" t="n">
        <v>92960</v>
      </c>
      <c r="H18" s="4" t="inlineStr">
        <is>
          <t xml:space="preserve"> </t>
        </is>
      </c>
      <c r="I18" s="4" t="inlineStr">
        <is>
          <t xml:space="preserve"> </t>
        </is>
      </c>
      <c r="J18" s="4" t="inlineStr">
        <is>
          <t xml:space="preserve"> </t>
        </is>
      </c>
      <c r="K18" s="4" t="inlineStr">
        <is>
          <t xml:space="preserve"> </t>
        </is>
      </c>
      <c r="L18" s="5" t="n">
        <v>92960</v>
      </c>
    </row>
    <row r="19">
      <c r="A19" s="4" t="inlineStr">
        <is>
          <t>Additional rounding shares issued due to share reconsolidation</t>
        </is>
      </c>
      <c r="B19" s="4" t="inlineStr">
        <is>
          <t xml:space="preserve"> </t>
        </is>
      </c>
      <c r="C19" s="6" t="n">
        <v>1</v>
      </c>
      <c r="E19" s="4" t="inlineStr">
        <is>
          <t xml:space="preserve"> </t>
        </is>
      </c>
      <c r="G19" s="5" t="n">
        <v>-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rounding shares issued due to share reconsolidation (in Shares)</t>
        </is>
      </c>
      <c r="B20" s="4" t="inlineStr">
        <is>
          <t xml:space="preserve"> </t>
        </is>
      </c>
      <c r="C20" s="5" t="n">
        <v>23938</v>
      </c>
      <c r="D20" s="4" t="inlineStr">
        <is>
          <t>[1]</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tutory reserve</t>
        </is>
      </c>
      <c r="B21" s="4" t="inlineStr">
        <is>
          <t xml:space="preserve"> </t>
        </is>
      </c>
      <c r="C21" s="4" t="inlineStr">
        <is>
          <t xml:space="preserve"> </t>
        </is>
      </c>
      <c r="E21" s="4" t="inlineStr">
        <is>
          <t xml:space="preserve"> </t>
        </is>
      </c>
      <c r="G21" s="4" t="inlineStr">
        <is>
          <t xml:space="preserve"> </t>
        </is>
      </c>
      <c r="H21" s="4" t="inlineStr">
        <is>
          <t xml:space="preserve"> </t>
        </is>
      </c>
      <c r="I21" s="5" t="n">
        <v>28280</v>
      </c>
      <c r="J21" s="5" t="n">
        <v>-28280</v>
      </c>
      <c r="K21" s="4" t="inlineStr">
        <is>
          <t xml:space="preserve"> </t>
        </is>
      </c>
      <c r="L21" s="4" t="inlineStr">
        <is>
          <t xml:space="preserve"> </t>
        </is>
      </c>
    </row>
    <row r="22">
      <c r="A22" s="4" t="inlineStr">
        <is>
          <t>Net income (loss)</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c r="J22" s="5" t="n">
        <v>-3598480</v>
      </c>
      <c r="K22" s="4" t="inlineStr">
        <is>
          <t xml:space="preserve"> </t>
        </is>
      </c>
      <c r="L22" s="5" t="n">
        <v>-3598480</v>
      </c>
    </row>
    <row r="23">
      <c r="A23" s="4" t="inlineStr">
        <is>
          <t>Foreign currency translation</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5" t="n">
        <v>-560679</v>
      </c>
      <c r="L23" s="5" t="n">
        <v>-560679</v>
      </c>
    </row>
    <row r="24">
      <c r="A24" s="4" t="inlineStr">
        <is>
          <t>Balance at Dec. 31, 2023</t>
        </is>
      </c>
      <c r="B24" s="4" t="inlineStr">
        <is>
          <t xml:space="preserve"> </t>
        </is>
      </c>
      <c r="C24" s="6" t="n">
        <v>1543</v>
      </c>
      <c r="D24" s="4" t="inlineStr">
        <is>
          <t>[1]</t>
        </is>
      </c>
      <c r="E24" s="6" t="n">
        <v>-481</v>
      </c>
      <c r="F24" s="4" t="inlineStr">
        <is>
          <t>[1]</t>
        </is>
      </c>
      <c r="G24" s="6" t="n">
        <v>22442726</v>
      </c>
      <c r="H24" s="4" t="inlineStr">
        <is>
          <t xml:space="preserve"> </t>
        </is>
      </c>
      <c r="I24" s="6" t="n">
        <v>153037</v>
      </c>
      <c r="J24" s="6" t="n">
        <v>24688559</v>
      </c>
      <c r="K24" s="6" t="n">
        <v>-1735735</v>
      </c>
      <c r="L24" s="6" t="n">
        <v>45549649</v>
      </c>
    </row>
    <row r="25">
      <c r="A25" s="4" t="inlineStr">
        <is>
          <t>Balance (in Shares) at Dec. 31, 2023</t>
        </is>
      </c>
      <c r="B25" s="4" t="inlineStr">
        <is>
          <t xml:space="preserve"> </t>
        </is>
      </c>
      <c r="C25" s="5" t="n">
        <v>6191340</v>
      </c>
      <c r="D25" s="4" t="inlineStr">
        <is>
          <t>[1]</t>
        </is>
      </c>
      <c r="E25" s="5" t="n">
        <v>-1922000</v>
      </c>
      <c r="F25" s="4" t="inlineStr">
        <is>
          <t>[1]</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row r="27">
      <c r="A27" s="4" t="inlineStr">
        <is>
          <t>[1] Shares
and per share data are presented on a retroactive basis to reflect the share consolidation effected on October 10, 2023.</t>
        </is>
      </c>
    </row>
  </sheetData>
  <mergeCells count="4">
    <mergeCell ref="C1:D1"/>
    <mergeCell ref="E1:F1"/>
    <mergeCell ref="A26:L26"/>
    <mergeCell ref="A27:L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Valuation Allowance for Deferred Tax Assets - USD ($)</t>
        </is>
      </c>
      <c r="B1" s="2" t="inlineStr">
        <is>
          <t>12 Months Ended</t>
        </is>
      </c>
    </row>
    <row r="2">
      <c r="B2" s="2" t="inlineStr">
        <is>
          <t>Dec. 31, 2023</t>
        </is>
      </c>
      <c r="C2" s="2" t="inlineStr">
        <is>
          <t>Dec. 31, 2022</t>
        </is>
      </c>
    </row>
    <row r="3">
      <c r="A3" s="3" t="inlineStr">
        <is>
          <t>Schedule of Valuation Allowance for Deferred Tax Assets [Abstract]</t>
        </is>
      </c>
      <c r="B3" s="4" t="inlineStr">
        <is>
          <t xml:space="preserve"> </t>
        </is>
      </c>
      <c r="C3" s="4" t="inlineStr">
        <is>
          <t xml:space="preserve"> </t>
        </is>
      </c>
    </row>
    <row r="4">
      <c r="A4" s="4" t="inlineStr">
        <is>
          <t>Beginning balance</t>
        </is>
      </c>
      <c r="B4" s="6" t="n">
        <v>972237</v>
      </c>
      <c r="C4" s="6" t="n">
        <v>847735</v>
      </c>
    </row>
    <row r="5">
      <c r="A5" s="4" t="inlineStr">
        <is>
          <t>Additions</t>
        </is>
      </c>
      <c r="B5" s="5" t="n">
        <v>160921</v>
      </c>
      <c r="C5" s="5" t="n">
        <v>124502</v>
      </c>
    </row>
    <row r="6">
      <c r="A6" s="4" t="inlineStr">
        <is>
          <t>Ending balance</t>
        </is>
      </c>
      <c r="B6" s="6" t="n">
        <v>1133158</v>
      </c>
      <c r="C6" s="6" t="n">
        <v>9722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VAT payable</t>
        </is>
      </c>
      <c r="B3" s="6" t="n">
        <v>8852</v>
      </c>
      <c r="C3" s="6" t="n">
        <v>6858</v>
      </c>
    </row>
    <row r="4">
      <c r="A4" s="4" t="inlineStr">
        <is>
          <t>Other taxes payable</t>
        </is>
      </c>
      <c r="B4" s="5" t="n">
        <v>4906</v>
      </c>
      <c r="C4" s="5" t="n">
        <v>6514</v>
      </c>
    </row>
    <row r="5">
      <c r="A5" s="4" t="inlineStr">
        <is>
          <t>Income taxes payable</t>
        </is>
      </c>
      <c r="B5" s="5" t="n">
        <v>3067</v>
      </c>
      <c r="C5" s="4" t="inlineStr">
        <is>
          <t xml:space="preserve"> </t>
        </is>
      </c>
    </row>
    <row r="6">
      <c r="A6" s="4" t="inlineStr">
        <is>
          <t>Total</t>
        </is>
      </c>
      <c r="B6" s="6" t="n">
        <v>16825</v>
      </c>
      <c r="C6" s="6" t="n">
        <v>133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 of Credit Risk (Details)</t>
        </is>
      </c>
      <c r="B1" s="2" t="inlineStr">
        <is>
          <t>12 Months Ended</t>
        </is>
      </c>
    </row>
    <row r="2">
      <c r="B2" s="2" t="inlineStr">
        <is>
          <t>Dec. 31, 2023 USD ($)</t>
        </is>
      </c>
      <c r="C2" s="2" t="inlineStr">
        <is>
          <t>Dec. 31, 2022 USD ($)</t>
        </is>
      </c>
      <c r="D2" s="2" t="inlineStr">
        <is>
          <t>Dec. 31, 2021</t>
        </is>
      </c>
      <c r="E2" s="2" t="inlineStr">
        <is>
          <t>Dec. 31, 2023 CNY (¥)</t>
        </is>
      </c>
    </row>
    <row r="3">
      <c r="A3" s="4" t="inlineStr">
        <is>
          <t>Accounts Receivable [Member] | Customer Concentration Risk [Member]</t>
        </is>
      </c>
      <c r="B3" s="4" t="inlineStr">
        <is>
          <t xml:space="preserve"> </t>
        </is>
      </c>
      <c r="C3" s="4" t="inlineStr">
        <is>
          <t xml:space="preserve"> </t>
        </is>
      </c>
      <c r="D3" s="4" t="inlineStr">
        <is>
          <t xml:space="preserve"> </t>
        </is>
      </c>
      <c r="E3" s="4" t="inlineStr">
        <is>
          <t xml:space="preserve"> </t>
        </is>
      </c>
    </row>
    <row r="4">
      <c r="A4" s="3" t="inlineStr">
        <is>
          <t>Concentration of Credit Risk [Line Items]</t>
        </is>
      </c>
      <c r="B4" s="4" t="inlineStr">
        <is>
          <t xml:space="preserve"> </t>
        </is>
      </c>
      <c r="C4" s="4" t="inlineStr">
        <is>
          <t xml:space="preserve"> </t>
        </is>
      </c>
      <c r="D4" s="4" t="inlineStr">
        <is>
          <t xml:space="preserve"> </t>
        </is>
      </c>
      <c r="E4" s="4" t="inlineStr">
        <is>
          <t xml:space="preserve"> </t>
        </is>
      </c>
    </row>
    <row r="5">
      <c r="A5" s="4" t="inlineStr">
        <is>
          <t>Cash balances (in Dollars)</t>
        </is>
      </c>
      <c r="B5" s="4" t="inlineStr">
        <is>
          <t xml:space="preserve"> </t>
        </is>
      </c>
      <c r="C5" s="6" t="n">
        <v>28034547</v>
      </c>
      <c r="D5" s="4" t="inlineStr">
        <is>
          <t xml:space="preserve"> </t>
        </is>
      </c>
      <c r="E5" s="4" t="inlineStr">
        <is>
          <t xml:space="preserve"> </t>
        </is>
      </c>
    </row>
    <row r="6">
      <c r="A6" s="4" t="inlineStr">
        <is>
          <t>Accounts Receivable [Member] | Customer Concentration Risk [Member] | Three Customer [Member]</t>
        </is>
      </c>
      <c r="B6" s="4" t="inlineStr">
        <is>
          <t xml:space="preserve"> </t>
        </is>
      </c>
      <c r="C6" s="4" t="inlineStr">
        <is>
          <t xml:space="preserve"> </t>
        </is>
      </c>
      <c r="D6" s="4" t="inlineStr">
        <is>
          <t xml:space="preserve"> </t>
        </is>
      </c>
      <c r="E6" s="4" t="inlineStr">
        <is>
          <t xml:space="preserve"> </t>
        </is>
      </c>
    </row>
    <row r="7">
      <c r="A7" s="3" t="inlineStr">
        <is>
          <t>Concentration of Credit Risk [Line Items]</t>
        </is>
      </c>
      <c r="B7" s="4" t="inlineStr">
        <is>
          <t xml:space="preserve"> </t>
        </is>
      </c>
      <c r="C7" s="4" t="inlineStr">
        <is>
          <t xml:space="preserve"> </t>
        </is>
      </c>
      <c r="D7" s="4" t="inlineStr">
        <is>
          <t xml:space="preserve"> </t>
        </is>
      </c>
      <c r="E7" s="4" t="inlineStr">
        <is>
          <t xml:space="preserve"> </t>
        </is>
      </c>
    </row>
    <row r="8">
      <c r="A8" s="4" t="inlineStr">
        <is>
          <t>Number of customers</t>
        </is>
      </c>
      <c r="B8" s="4" t="inlineStr">
        <is>
          <t xml:space="preserve"> </t>
        </is>
      </c>
      <c r="C8" s="5" t="n">
        <v>3</v>
      </c>
      <c r="D8" s="4" t="inlineStr">
        <is>
          <t xml:space="preserve"> </t>
        </is>
      </c>
      <c r="E8" s="4" t="inlineStr">
        <is>
          <t xml:space="preserve"> </t>
        </is>
      </c>
    </row>
    <row r="9">
      <c r="A9" s="4" t="inlineStr">
        <is>
          <t>Customer concentration risk, percentage</t>
        </is>
      </c>
      <c r="B9" s="4" t="inlineStr">
        <is>
          <t xml:space="preserve"> </t>
        </is>
      </c>
      <c r="C9" s="14" t="n">
        <v>0.179</v>
      </c>
      <c r="D9" s="4" t="inlineStr">
        <is>
          <t xml:space="preserve"> </t>
        </is>
      </c>
      <c r="E9" s="4" t="inlineStr">
        <is>
          <t xml:space="preserve"> </t>
        </is>
      </c>
    </row>
    <row r="10">
      <c r="A10" s="4" t="inlineStr">
        <is>
          <t>Accounts Receivable [Member] | Customer Concentration Risk [Member] | Customer One [Member]</t>
        </is>
      </c>
      <c r="B10" s="4" t="inlineStr">
        <is>
          <t xml:space="preserve"> </t>
        </is>
      </c>
      <c r="C10" s="4" t="inlineStr">
        <is>
          <t xml:space="preserve"> </t>
        </is>
      </c>
      <c r="D10" s="4" t="inlineStr">
        <is>
          <t xml:space="preserve"> </t>
        </is>
      </c>
      <c r="E10" s="4" t="inlineStr">
        <is>
          <t xml:space="preserve"> </t>
        </is>
      </c>
    </row>
    <row r="11">
      <c r="A11" s="3" t="inlineStr">
        <is>
          <t>Concentration of Credit Risk [Line Items]</t>
        </is>
      </c>
      <c r="B11" s="4" t="inlineStr">
        <is>
          <t xml:space="preserve"> </t>
        </is>
      </c>
      <c r="C11" s="4" t="inlineStr">
        <is>
          <t xml:space="preserve"> </t>
        </is>
      </c>
      <c r="D11" s="4" t="inlineStr">
        <is>
          <t xml:space="preserve"> </t>
        </is>
      </c>
      <c r="E11" s="4" t="inlineStr">
        <is>
          <t xml:space="preserve"> </t>
        </is>
      </c>
    </row>
    <row r="12">
      <c r="A12" s="4" t="inlineStr">
        <is>
          <t>Customer concentration risk, percentage</t>
        </is>
      </c>
      <c r="B12" s="4" t="inlineStr">
        <is>
          <t xml:space="preserve"> </t>
        </is>
      </c>
      <c r="C12" s="14" t="n">
        <v>0.593</v>
      </c>
      <c r="D12" s="4" t="inlineStr">
        <is>
          <t xml:space="preserve"> </t>
        </is>
      </c>
      <c r="E12" s="4" t="inlineStr">
        <is>
          <t xml:space="preserve"> </t>
        </is>
      </c>
    </row>
    <row r="13">
      <c r="A13" s="4" t="inlineStr">
        <is>
          <t>Accounts Receivable [Member] | Customer Concentration Risk [Member] | Customer Two [Member]</t>
        </is>
      </c>
      <c r="B13" s="4" t="inlineStr">
        <is>
          <t xml:space="preserve"> </t>
        </is>
      </c>
      <c r="C13" s="4" t="inlineStr">
        <is>
          <t xml:space="preserve"> </t>
        </is>
      </c>
      <c r="D13" s="4" t="inlineStr">
        <is>
          <t xml:space="preserve"> </t>
        </is>
      </c>
      <c r="E13" s="4" t="inlineStr">
        <is>
          <t xml:space="preserve"> </t>
        </is>
      </c>
    </row>
    <row r="14">
      <c r="A14" s="3" t="inlineStr">
        <is>
          <t>Concentration of Credit Risk [Line Items]</t>
        </is>
      </c>
      <c r="B14" s="4" t="inlineStr">
        <is>
          <t xml:space="preserve"> </t>
        </is>
      </c>
      <c r="C14" s="4" t="inlineStr">
        <is>
          <t xml:space="preserve"> </t>
        </is>
      </c>
      <c r="D14" s="4" t="inlineStr">
        <is>
          <t xml:space="preserve"> </t>
        </is>
      </c>
      <c r="E14" s="4" t="inlineStr">
        <is>
          <t xml:space="preserve"> </t>
        </is>
      </c>
    </row>
    <row r="15">
      <c r="A15" s="4" t="inlineStr">
        <is>
          <t>Customer concentration risk, percentage</t>
        </is>
      </c>
      <c r="B15" s="4" t="inlineStr">
        <is>
          <t xml:space="preserve"> </t>
        </is>
      </c>
      <c r="C15" s="14" t="n">
        <v>0.225</v>
      </c>
      <c r="D15" s="4" t="inlineStr">
        <is>
          <t xml:space="preserve"> </t>
        </is>
      </c>
      <c r="E15" s="4" t="inlineStr">
        <is>
          <t xml:space="preserve"> </t>
        </is>
      </c>
    </row>
    <row r="16">
      <c r="A16" s="4" t="inlineStr">
        <is>
          <t>Accounts Receivable [Member] | Credit Concentration Risk [Member]</t>
        </is>
      </c>
      <c r="B16" s="4" t="inlineStr">
        <is>
          <t xml:space="preserve"> </t>
        </is>
      </c>
      <c r="C16" s="4" t="inlineStr">
        <is>
          <t xml:space="preserve"> </t>
        </is>
      </c>
      <c r="D16" s="4" t="inlineStr">
        <is>
          <t xml:space="preserve"> </t>
        </is>
      </c>
      <c r="E16" s="4" t="inlineStr">
        <is>
          <t xml:space="preserve"> </t>
        </is>
      </c>
    </row>
    <row r="17">
      <c r="A17" s="3" t="inlineStr">
        <is>
          <t>Concentration of Credit Risk [Line Items]</t>
        </is>
      </c>
      <c r="B17" s="4" t="inlineStr">
        <is>
          <t xml:space="preserve"> </t>
        </is>
      </c>
      <c r="C17" s="4" t="inlineStr">
        <is>
          <t xml:space="preserve"> </t>
        </is>
      </c>
      <c r="D17" s="4" t="inlineStr">
        <is>
          <t xml:space="preserve"> </t>
        </is>
      </c>
      <c r="E17" s="4" t="inlineStr">
        <is>
          <t xml:space="preserve"> </t>
        </is>
      </c>
    </row>
    <row r="18">
      <c r="A18" s="4" t="inlineStr">
        <is>
          <t>Cash balances (in Dollars)</t>
        </is>
      </c>
      <c r="B18" s="6" t="n">
        <v>31506214</v>
      </c>
      <c r="C18" s="4" t="inlineStr">
        <is>
          <t xml:space="preserve"> </t>
        </is>
      </c>
      <c r="D18" s="4" t="inlineStr">
        <is>
          <t xml:space="preserve"> </t>
        </is>
      </c>
      <c r="E18" s="4" t="inlineStr">
        <is>
          <t xml:space="preserve"> </t>
        </is>
      </c>
    </row>
    <row r="19">
      <c r="A19" s="4" t="inlineStr">
        <is>
          <t>Supplier One [Member] | Cost of Goods and Service Benchmark [Member] | Vendor concentration risk [Member]</t>
        </is>
      </c>
      <c r="B19" s="4" t="inlineStr">
        <is>
          <t xml:space="preserve"> </t>
        </is>
      </c>
      <c r="C19" s="4" t="inlineStr">
        <is>
          <t xml:space="preserve"> </t>
        </is>
      </c>
      <c r="D19" s="4" t="inlineStr">
        <is>
          <t xml:space="preserve"> </t>
        </is>
      </c>
      <c r="E19" s="4" t="inlineStr">
        <is>
          <t xml:space="preserve"> </t>
        </is>
      </c>
    </row>
    <row r="20">
      <c r="A20" s="3" t="inlineStr">
        <is>
          <t>Concentration of Credit Risk [Line Items]</t>
        </is>
      </c>
      <c r="B20" s="4" t="inlineStr">
        <is>
          <t xml:space="preserve"> </t>
        </is>
      </c>
      <c r="C20" s="4" t="inlineStr">
        <is>
          <t xml:space="preserve"> </t>
        </is>
      </c>
      <c r="D20" s="4" t="inlineStr">
        <is>
          <t xml:space="preserve"> </t>
        </is>
      </c>
      <c r="E20" s="4" t="inlineStr">
        <is>
          <t xml:space="preserve"> </t>
        </is>
      </c>
    </row>
    <row r="21">
      <c r="A21" s="4" t="inlineStr">
        <is>
          <t>Customer concentration risk, percentage</t>
        </is>
      </c>
      <c r="B21" s="14" t="n">
        <v>0.158</v>
      </c>
      <c r="C21" s="14" t="n">
        <v>0.305</v>
      </c>
      <c r="D21" s="14" t="n">
        <v>0.301</v>
      </c>
      <c r="E21" s="4" t="inlineStr">
        <is>
          <t xml:space="preserve"> </t>
        </is>
      </c>
    </row>
    <row r="22">
      <c r="A22" s="4" t="inlineStr">
        <is>
          <t>PRC [Member] | Accounts Receivable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Concentration of Credit Risk [Line Items]</t>
        </is>
      </c>
      <c r="B23" s="4" t="inlineStr">
        <is>
          <t xml:space="preserve"> </t>
        </is>
      </c>
      <c r="C23" s="4" t="inlineStr">
        <is>
          <t xml:space="preserve"> </t>
        </is>
      </c>
      <c r="D23" s="4" t="inlineStr">
        <is>
          <t xml:space="preserve"> </t>
        </is>
      </c>
      <c r="E23" s="4" t="inlineStr">
        <is>
          <t xml:space="preserve"> </t>
        </is>
      </c>
    </row>
    <row r="24">
      <c r="A24" s="4" t="inlineStr">
        <is>
          <t>Depositor insured</t>
        </is>
      </c>
      <c r="B24" s="6" t="n">
        <v>72000</v>
      </c>
      <c r="C24" s="4" t="inlineStr">
        <is>
          <t xml:space="preserve"> </t>
        </is>
      </c>
      <c r="D24" s="4" t="inlineStr">
        <is>
          <t xml:space="preserve"> </t>
        </is>
      </c>
      <c r="E24" s="13" t="n">
        <v>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 width="16" customWidth="1" min="7" max="7"/>
    <col width="16" customWidth="1" min="8" max="8"/>
  </cols>
  <sheetData>
    <row r="1">
      <c r="A1" s="1" t="inlineStr">
        <is>
          <t>Related Party Transactions (Details) - USD ($)</t>
        </is>
      </c>
      <c r="B1" s="2" t="inlineStr">
        <is>
          <t>6 Months Ended</t>
        </is>
      </c>
      <c r="C1" s="2" t="inlineStr">
        <is>
          <t>12 Months Ended</t>
        </is>
      </c>
      <c r="G1" s="2" t="inlineStr">
        <is>
          <t>24 Months Ended</t>
        </is>
      </c>
      <c r="H1" s="2" t="inlineStr">
        <is>
          <t>32 Months Ended</t>
        </is>
      </c>
    </row>
    <row r="2">
      <c r="B2" s="2" t="inlineStr">
        <is>
          <t>Dec. 31, 2020</t>
        </is>
      </c>
      <c r="C2" s="2" t="inlineStr">
        <is>
          <t>Dec. 31, 2023</t>
        </is>
      </c>
      <c r="D2" s="2" t="inlineStr">
        <is>
          <t>Dec. 31, 2022</t>
        </is>
      </c>
      <c r="E2" s="2" t="inlineStr">
        <is>
          <t>Dec. 31, 2021</t>
        </is>
      </c>
      <c r="F2" s="2" t="inlineStr">
        <is>
          <t>Dec. 31, 2020</t>
        </is>
      </c>
      <c r="G2" s="2" t="inlineStr">
        <is>
          <t>Dec. 31, 2022</t>
        </is>
      </c>
      <c r="H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t>
        </is>
      </c>
      <c r="B4" s="4" t="inlineStr">
        <is>
          <t xml:space="preserve"> </t>
        </is>
      </c>
      <c r="C4" s="6" t="n">
        <v>10362</v>
      </c>
      <c r="D4" s="6" t="n">
        <v>44602</v>
      </c>
      <c r="E4" s="6" t="n">
        <v>108502</v>
      </c>
      <c r="F4" s="4" t="inlineStr">
        <is>
          <t xml:space="preserve"> </t>
        </is>
      </c>
      <c r="G4" s="4" t="inlineStr">
        <is>
          <t xml:space="preserve"> </t>
        </is>
      </c>
      <c r="H4" s="4" t="inlineStr">
        <is>
          <t xml:space="preserve"> </t>
        </is>
      </c>
    </row>
    <row r="5">
      <c r="A5" s="4" t="inlineStr">
        <is>
          <t>Other receivables</t>
        </is>
      </c>
      <c r="B5" s="4" t="inlineStr">
        <is>
          <t xml:space="preserve"> </t>
        </is>
      </c>
      <c r="C5" s="5" t="n">
        <v>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vertising fee</t>
        </is>
      </c>
      <c r="B6" s="4" t="inlineStr">
        <is>
          <t xml:space="preserve"> </t>
        </is>
      </c>
      <c r="C6" s="4" t="inlineStr">
        <is>
          <t xml:space="preserve"> </t>
        </is>
      </c>
      <c r="D6" s="5" t="n">
        <v>43590</v>
      </c>
      <c r="E6" s="5" t="n">
        <v>359968</v>
      </c>
      <c r="F6" s="4" t="inlineStr">
        <is>
          <t xml:space="preserve"> </t>
        </is>
      </c>
      <c r="G6" s="4" t="inlineStr">
        <is>
          <t xml:space="preserve"> </t>
        </is>
      </c>
      <c r="H6" s="4" t="inlineStr">
        <is>
          <t xml:space="preserve"> </t>
        </is>
      </c>
    </row>
    <row r="7">
      <c r="A7" s="4" t="inlineStr">
        <is>
          <t>Actual usage percentage</t>
        </is>
      </c>
      <c r="B7" s="4" t="inlineStr">
        <is>
          <t xml:space="preserve"> </t>
        </is>
      </c>
      <c r="C7" s="14" t="n">
        <v>0.0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percentage</t>
        </is>
      </c>
      <c r="B8" s="14" t="n">
        <v>0.0225</v>
      </c>
      <c r="C8" s="4" t="inlineStr">
        <is>
          <t xml:space="preserve"> </t>
        </is>
      </c>
      <c r="D8" s="4" t="inlineStr">
        <is>
          <t xml:space="preserve"> </t>
        </is>
      </c>
      <c r="E8" s="4" t="inlineStr">
        <is>
          <t xml:space="preserve"> </t>
        </is>
      </c>
      <c r="F8" s="4" t="inlineStr">
        <is>
          <t xml:space="preserve"> </t>
        </is>
      </c>
      <c r="G8" s="14" t="n">
        <v>0.015</v>
      </c>
      <c r="H8" s="4" t="inlineStr">
        <is>
          <t xml:space="preserve"> </t>
        </is>
      </c>
    </row>
    <row r="9">
      <c r="A9" s="4" t="inlineStr">
        <is>
          <t>Related Party Transaction, Amounts of Transaction</t>
        </is>
      </c>
      <c r="B9" s="4" t="inlineStr">
        <is>
          <t xml:space="preserve"> </t>
        </is>
      </c>
      <c r="C9" s="6" t="n">
        <v>87000</v>
      </c>
      <c r="D9" s="5" t="n">
        <v>87000</v>
      </c>
      <c r="E9" s="5" t="n">
        <v>65000</v>
      </c>
      <c r="F9" s="4" t="inlineStr">
        <is>
          <t xml:space="preserve"> </t>
        </is>
      </c>
      <c r="G9" s="4" t="inlineStr">
        <is>
          <t xml:space="preserve"> </t>
        </is>
      </c>
      <c r="H9" s="4" t="inlineStr">
        <is>
          <t xml:space="preserve"> </t>
        </is>
      </c>
    </row>
    <row r="10">
      <c r="A10" s="4" t="inlineStr">
        <is>
          <t>Percentage of beneficial shareholder</t>
        </is>
      </c>
      <c r="B10" s="4" t="inlineStr">
        <is>
          <t xml:space="preserve"> </t>
        </is>
      </c>
      <c r="C10" s="14" t="n">
        <v>0.10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rental expense</t>
        </is>
      </c>
      <c r="B11" s="4" t="inlineStr">
        <is>
          <t xml:space="preserve"> </t>
        </is>
      </c>
      <c r="C11" s="6" t="n">
        <v>1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egotiated</t>
        </is>
      </c>
      <c r="B12" s="4" t="inlineStr">
        <is>
          <t xml:space="preserve"> </t>
        </is>
      </c>
      <c r="C12" s="5" t="n">
        <v>8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t>
        </is>
      </c>
      <c r="B13" s="4" t="inlineStr">
        <is>
          <t xml:space="preserve"> </t>
        </is>
      </c>
      <c r="C13" s="5" t="n">
        <v>3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ntal expense</t>
        </is>
      </c>
      <c r="B14" s="4" t="inlineStr">
        <is>
          <t xml:space="preserve"> </t>
        </is>
      </c>
      <c r="C14" s="4" t="inlineStr">
        <is>
          <t xml:space="preserve"> </t>
        </is>
      </c>
      <c r="D14" s="6" t="n">
        <v>151000</v>
      </c>
      <c r="E14" s="6" t="n">
        <v>158000</v>
      </c>
      <c r="F14" s="6" t="n">
        <v>147000</v>
      </c>
      <c r="G14" s="4" t="inlineStr">
        <is>
          <t xml:space="preserve"> </t>
        </is>
      </c>
      <c r="H14" s="4" t="inlineStr">
        <is>
          <t xml:space="preserve"> </t>
        </is>
      </c>
    </row>
    <row r="15">
      <c r="A15" s="4" t="inlineStr">
        <is>
          <t>Kashi Jinwang Art Purchase E-commerce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ertising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015</v>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ertising fee</t>
        </is>
      </c>
      <c r="B20" s="4" t="inlineStr">
        <is>
          <t xml:space="preserve"> </t>
        </is>
      </c>
      <c r="C20" s="6" t="n">
        <v>18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Accounts Receivable – Related Parties - Related Party [Member] - USD ($)</t>
        </is>
      </c>
      <c r="B1" s="2" t="inlineStr">
        <is>
          <t>12 Months Ended</t>
        </is>
      </c>
    </row>
    <row r="2">
      <c r="B2" s="2" t="inlineStr">
        <is>
          <t>Dec. 31, 2023</t>
        </is>
      </c>
      <c r="C2" s="2" t="inlineStr">
        <is>
          <t>Dec. 31, 2022</t>
        </is>
      </c>
    </row>
    <row r="3">
      <c r="A3" s="3" t="inlineStr">
        <is>
          <t>Schedule of Accounts Receivable to Related Parties [Line Items]</t>
        </is>
      </c>
      <c r="B3" s="4" t="inlineStr">
        <is>
          <t xml:space="preserve"> </t>
        </is>
      </c>
      <c r="C3" s="4" t="inlineStr">
        <is>
          <t xml:space="preserve"> </t>
        </is>
      </c>
    </row>
    <row r="4">
      <c r="A4" s="4" t="inlineStr">
        <is>
          <t>Total</t>
        </is>
      </c>
      <c r="B4" s="4" t="inlineStr">
        <is>
          <t xml:space="preserve"> </t>
        </is>
      </c>
      <c r="C4" s="6" t="n">
        <v>29311</v>
      </c>
    </row>
    <row r="5">
      <c r="A5" s="4" t="inlineStr">
        <is>
          <t>Nanjing Culture Exchange Art Property Exchange Co., Ltd. (“Nanjing Culture”) [Member]</t>
        </is>
      </c>
      <c r="B5" s="4" t="inlineStr">
        <is>
          <t xml:space="preserve"> </t>
        </is>
      </c>
      <c r="C5" s="4" t="inlineStr">
        <is>
          <t xml:space="preserve"> </t>
        </is>
      </c>
    </row>
    <row r="6">
      <c r="A6" s="3" t="inlineStr">
        <is>
          <t>Schedule of Accounts Receivable to Related Parties [Line Items]</t>
        </is>
      </c>
      <c r="B6" s="4" t="inlineStr">
        <is>
          <t xml:space="preserve"> </t>
        </is>
      </c>
      <c r="C6" s="4" t="inlineStr">
        <is>
          <t xml:space="preserve"> </t>
        </is>
      </c>
    </row>
    <row r="7">
      <c r="A7" s="4" t="inlineStr">
        <is>
          <t>Relationship</t>
        </is>
      </c>
      <c r="B7" s="4" t="inlineStr">
        <is>
          <t>Mr. Huajun Gao, the general manager and director of Nanjing Culture, and Mr. Aimin Kong, the vice chairman of Nanjing Culture, each beneficially owns 10.7% shares of the Company</t>
        </is>
      </c>
      <c r="C7" s="4" t="inlineStr">
        <is>
          <t xml:space="preserve"> </t>
        </is>
      </c>
    </row>
    <row r="8">
      <c r="A8" s="4" t="inlineStr">
        <is>
          <t>Nature</t>
        </is>
      </c>
      <c r="B8" s="4" t="inlineStr">
        <is>
          <t>Receivable from technological service fee revenue</t>
        </is>
      </c>
      <c r="C8" s="4" t="inlineStr">
        <is>
          <t xml:space="preserve"> </t>
        </is>
      </c>
    </row>
    <row r="9">
      <c r="A9" s="4" t="inlineStr">
        <is>
          <t>Total</t>
        </is>
      </c>
      <c r="B9" s="4" t="inlineStr">
        <is>
          <t xml:space="preserve"> </t>
        </is>
      </c>
      <c r="C9" s="5" t="n">
        <v>16345</v>
      </c>
    </row>
    <row r="10">
      <c r="A10" s="4" t="inlineStr">
        <is>
          <t>Jinling Cultural Property Exchange Co., Ltd.(“Jinling Cultural”) [Member]</t>
        </is>
      </c>
      <c r="B10" s="4" t="inlineStr">
        <is>
          <t xml:space="preserve"> </t>
        </is>
      </c>
      <c r="C10" s="4" t="inlineStr">
        <is>
          <t xml:space="preserve"> </t>
        </is>
      </c>
    </row>
    <row r="11">
      <c r="A11" s="3" t="inlineStr">
        <is>
          <t>Schedule of Accounts Receivable to Related Parties [Line Items]</t>
        </is>
      </c>
      <c r="B11" s="4" t="inlineStr">
        <is>
          <t xml:space="preserve"> </t>
        </is>
      </c>
      <c r="C11" s="4" t="inlineStr">
        <is>
          <t xml:space="preserve"> </t>
        </is>
      </c>
    </row>
    <row r="12">
      <c r="A12" s="4" t="inlineStr">
        <is>
          <t>Relationship</t>
        </is>
      </c>
      <c r="B12" s="4" t="inlineStr">
        <is>
          <t>It is owned by Huajun Gao and Aimin Kong, each a 10.7% beneficial shareholder
of the Company</t>
        </is>
      </c>
      <c r="C12" s="4" t="inlineStr">
        <is>
          <t xml:space="preserve"> </t>
        </is>
      </c>
    </row>
    <row r="13">
      <c r="A13" s="4" t="inlineStr">
        <is>
          <t>Nature</t>
        </is>
      </c>
      <c r="B13" s="4" t="inlineStr">
        <is>
          <t>Receivable from technological service fee revenue</t>
        </is>
      </c>
      <c r="C13" s="4" t="inlineStr">
        <is>
          <t xml:space="preserve"> </t>
        </is>
      </c>
    </row>
    <row r="14">
      <c r="A14" s="4" t="inlineStr">
        <is>
          <t>Total</t>
        </is>
      </c>
      <c r="B14" s="4" t="inlineStr">
        <is>
          <t xml:space="preserve"> </t>
        </is>
      </c>
      <c r="C14" s="6" t="n">
        <v>129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ther Receivable – Related Party - Related Party [Member] - USD ($)</t>
        </is>
      </c>
      <c r="B1" s="2" t="inlineStr">
        <is>
          <t>12 Months Ended</t>
        </is>
      </c>
    </row>
    <row r="2">
      <c r="B2" s="2" t="inlineStr">
        <is>
          <t>Dec. 31, 2023</t>
        </is>
      </c>
      <c r="C2" s="2" t="inlineStr">
        <is>
          <t>Dec. 31, 2022</t>
        </is>
      </c>
    </row>
    <row r="3">
      <c r="A3" s="3" t="inlineStr">
        <is>
          <t>Schedule Other Receivable to Related Party [Line Items]</t>
        </is>
      </c>
      <c r="B3" s="4" t="inlineStr">
        <is>
          <t xml:space="preserve"> </t>
        </is>
      </c>
      <c r="C3" s="4" t="inlineStr">
        <is>
          <t xml:space="preserve"> </t>
        </is>
      </c>
    </row>
    <row r="4">
      <c r="A4" s="4" t="inlineStr">
        <is>
          <t>Total</t>
        </is>
      </c>
      <c r="B4" s="6" t="n">
        <v>346114</v>
      </c>
      <c r="C4" s="6" t="n">
        <v>3421345</v>
      </c>
    </row>
    <row r="5">
      <c r="A5" s="4" t="inlineStr">
        <is>
          <t>Nanjing Jinwang Art Purchase E-commerce Co., Ltd. [Member]</t>
        </is>
      </c>
      <c r="B5" s="4" t="inlineStr">
        <is>
          <t xml:space="preserve"> </t>
        </is>
      </c>
      <c r="C5" s="4" t="inlineStr">
        <is>
          <t xml:space="preserve"> </t>
        </is>
      </c>
    </row>
    <row r="6">
      <c r="A6" s="3" t="inlineStr">
        <is>
          <t>Schedule Other Receivable to Related Party [Line Items]</t>
        </is>
      </c>
      <c r="B6" s="4" t="inlineStr">
        <is>
          <t xml:space="preserve"> </t>
        </is>
      </c>
      <c r="C6" s="4" t="inlineStr">
        <is>
          <t xml:space="preserve"> </t>
        </is>
      </c>
    </row>
    <row r="7">
      <c r="A7" s="4" t="inlineStr">
        <is>
          <t>Relationship</t>
        </is>
      </c>
      <c r="B7" s="4" t="inlineStr">
        <is>
          <t>It is owned by Huajun Gao and Aimin Kong, each a 10.7% beneficial shareholder of the Company</t>
        </is>
      </c>
      <c r="C7" s="4" t="inlineStr">
        <is>
          <t xml:space="preserve"> </t>
        </is>
      </c>
    </row>
    <row r="8">
      <c r="A8" s="4" t="inlineStr">
        <is>
          <t>Nature</t>
        </is>
      </c>
      <c r="B8" s="4" t="inlineStr">
        <is>
          <t>Funds held in trading platform trust account entrusted with Nanjing Jinwang. The funds are unrestricted as to immediate withdrawal and use after the Company’s customers completed the necessary administrative procedures from the platform. The Company normally make withdraw monthly.</t>
        </is>
      </c>
      <c r="C8" s="4" t="inlineStr">
        <is>
          <t xml:space="preserve"> </t>
        </is>
      </c>
    </row>
    <row r="9">
      <c r="A9" s="4" t="inlineStr">
        <is>
          <t>Total</t>
        </is>
      </c>
      <c r="B9" s="6" t="n">
        <v>346114</v>
      </c>
      <c r="C9" s="6" t="n">
        <v>34213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Related Party Transactions (Details) - Schedule of Accounts Payable – Related Parties - Related Party [Member] - USD ($)</t>
        </is>
      </c>
      <c r="B1" s="2" t="inlineStr">
        <is>
          <t>12 Months Ended</t>
        </is>
      </c>
    </row>
    <row r="2">
      <c r="B2" s="2" t="inlineStr">
        <is>
          <t>Dec. 31, 2023</t>
        </is>
      </c>
      <c r="C2" s="2" t="inlineStr">
        <is>
          <t>Dec. 31, 2022</t>
        </is>
      </c>
    </row>
    <row r="3">
      <c r="A3" s="3" t="inlineStr">
        <is>
          <t>Schedule of Accounts Payable to Related Parties [Line Items]</t>
        </is>
      </c>
      <c r="B3" s="4" t="inlineStr">
        <is>
          <t xml:space="preserve"> </t>
        </is>
      </c>
      <c r="C3" s="4" t="inlineStr">
        <is>
          <t xml:space="preserve"> </t>
        </is>
      </c>
    </row>
    <row r="4">
      <c r="A4" s="4" t="inlineStr">
        <is>
          <t>Nature</t>
        </is>
      </c>
      <c r="B4" s="4" t="inlineStr">
        <is>
          <t xml:space="preserve"> </t>
        </is>
      </c>
      <c r="C4" s="4" t="inlineStr">
        <is>
          <t xml:space="preserve"> </t>
        </is>
      </c>
    </row>
    <row r="5">
      <c r="A5" s="4" t="inlineStr">
        <is>
          <t>Total</t>
        </is>
      </c>
      <c r="B5" s="6" t="n">
        <v>27885</v>
      </c>
      <c r="C5" s="6" t="n">
        <v>28727</v>
      </c>
    </row>
    <row r="6">
      <c r="A6" s="4" t="inlineStr">
        <is>
          <t>Zhongcang Warehouse Co., Ltd. [Member]</t>
        </is>
      </c>
      <c r="B6" s="4" t="inlineStr">
        <is>
          <t xml:space="preserve"> </t>
        </is>
      </c>
      <c r="C6" s="4" t="inlineStr">
        <is>
          <t xml:space="preserve"> </t>
        </is>
      </c>
    </row>
    <row r="7">
      <c r="A7" s="3" t="inlineStr">
        <is>
          <t>Schedule of Accounts Payable to Related Parties [Line Items]</t>
        </is>
      </c>
      <c r="B7" s="4" t="inlineStr">
        <is>
          <t xml:space="preserve"> </t>
        </is>
      </c>
      <c r="C7" s="4" t="inlineStr">
        <is>
          <t xml:space="preserve"> </t>
        </is>
      </c>
    </row>
    <row r="8">
      <c r="A8" s="4" t="inlineStr">
        <is>
          <t>Relationship</t>
        </is>
      </c>
      <c r="B8" s="4" t="inlineStr">
        <is>
          <t>An 18% subsidiary of the VIE of the Company</t>
        </is>
      </c>
      <c r="C8" s="4" t="inlineStr">
        <is>
          <t xml:space="preserve"> </t>
        </is>
      </c>
    </row>
    <row r="9">
      <c r="A9" s="4" t="inlineStr">
        <is>
          <t>Nature</t>
        </is>
      </c>
      <c r="B9" s="4" t="inlineStr">
        <is>
          <t>Payable for storage fees</t>
        </is>
      </c>
      <c r="C9" s="4" t="inlineStr">
        <is>
          <t xml:space="preserve"> </t>
        </is>
      </c>
    </row>
    <row r="10">
      <c r="A10" s="4" t="inlineStr">
        <is>
          <t>Total</t>
        </is>
      </c>
      <c r="B10" s="6" t="n">
        <v>27885</v>
      </c>
      <c r="C10" s="6" t="n">
        <v>287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Related Party Transactions (Details) - Schedule of Other Payables – Related Parties - USD ($)</t>
        </is>
      </c>
      <c r="B1" s="2" t="inlineStr">
        <is>
          <t>12 Months Ended</t>
        </is>
      </c>
    </row>
    <row r="2">
      <c r="B2" s="2" t="inlineStr">
        <is>
          <t>Dec. 31, 2023</t>
        </is>
      </c>
      <c r="C2" s="2" t="inlineStr">
        <is>
          <t>Dec. 31, 2022</t>
        </is>
      </c>
    </row>
    <row r="3">
      <c r="A3" s="3" t="inlineStr">
        <is>
          <t>Schedule of Other Payables to Related Parties [Line Items]</t>
        </is>
      </c>
      <c r="B3" s="4" t="inlineStr">
        <is>
          <t xml:space="preserve"> </t>
        </is>
      </c>
      <c r="C3" s="4" t="inlineStr">
        <is>
          <t xml:space="preserve"> </t>
        </is>
      </c>
    </row>
    <row r="4">
      <c r="A4" s="4" t="inlineStr">
        <is>
          <t>Total</t>
        </is>
      </c>
      <c r="B4" s="6" t="n">
        <v>400</v>
      </c>
      <c r="C4" s="6" t="n">
        <v>3262</v>
      </c>
    </row>
    <row r="5">
      <c r="A5" s="4" t="inlineStr">
        <is>
          <t>Mun Wah Wan [Member]</t>
        </is>
      </c>
      <c r="B5" s="4" t="inlineStr">
        <is>
          <t xml:space="preserve"> </t>
        </is>
      </c>
      <c r="C5" s="4" t="inlineStr">
        <is>
          <t xml:space="preserve"> </t>
        </is>
      </c>
    </row>
    <row r="6">
      <c r="A6" s="3" t="inlineStr">
        <is>
          <t>Schedule of Other Payables to Related Parties [Line Items]</t>
        </is>
      </c>
      <c r="B6" s="4" t="inlineStr">
        <is>
          <t xml:space="preserve"> </t>
        </is>
      </c>
      <c r="C6" s="4" t="inlineStr">
        <is>
          <t xml:space="preserve"> </t>
        </is>
      </c>
    </row>
    <row r="7">
      <c r="A7" s="4" t="inlineStr">
        <is>
          <t>Relationship</t>
        </is>
      </c>
      <c r="B7" s="4" t="inlineStr">
        <is>
          <t>Chairman of the board of directors of the Company</t>
        </is>
      </c>
      <c r="C7" s="4" t="inlineStr">
        <is>
          <t xml:space="preserve"> </t>
        </is>
      </c>
    </row>
    <row r="8">
      <c r="A8" s="4" t="inlineStr">
        <is>
          <t>Total</t>
        </is>
      </c>
      <c r="B8" s="6" t="n">
        <v>400</v>
      </c>
      <c r="C8" s="6" t="n">
        <v>32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Net Revenues – Related Parties - Related Party [Member] - USD ($)</t>
        </is>
      </c>
      <c r="B1" s="2" t="inlineStr">
        <is>
          <t>12 Months Ended</t>
        </is>
      </c>
    </row>
    <row r="2">
      <c r="B2" s="2" t="inlineStr">
        <is>
          <t>Dec. 31, 2023</t>
        </is>
      </c>
      <c r="C2" s="2" t="inlineStr">
        <is>
          <t>Dec. 31, 2022</t>
        </is>
      </c>
      <c r="D2" s="2" t="inlineStr">
        <is>
          <t>Dec. 31, 2021</t>
        </is>
      </c>
    </row>
    <row r="3">
      <c r="A3" s="3" t="inlineStr">
        <is>
          <t>Schedule of Net Revenues to Related Parties [Line Items]</t>
        </is>
      </c>
      <c r="B3" s="4" t="inlineStr">
        <is>
          <t xml:space="preserve"> </t>
        </is>
      </c>
      <c r="C3" s="4" t="inlineStr">
        <is>
          <t xml:space="preserve"> </t>
        </is>
      </c>
      <c r="D3" s="4" t="inlineStr">
        <is>
          <t xml:space="preserve"> </t>
        </is>
      </c>
    </row>
    <row r="4">
      <c r="A4" s="4" t="inlineStr">
        <is>
          <t>Total</t>
        </is>
      </c>
      <c r="B4" s="6" t="n">
        <v>144609</v>
      </c>
      <c r="C4" s="6" t="n">
        <v>166325</v>
      </c>
      <c r="D4" s="6" t="n">
        <v>233157</v>
      </c>
    </row>
    <row r="5">
      <c r="A5" s="4" t="inlineStr">
        <is>
          <t>Nanjing Culture [Member]</t>
        </is>
      </c>
      <c r="B5" s="4" t="inlineStr">
        <is>
          <t xml:space="preserve"> </t>
        </is>
      </c>
      <c r="C5" s="4" t="inlineStr">
        <is>
          <t xml:space="preserve"> </t>
        </is>
      </c>
      <c r="D5" s="4" t="inlineStr">
        <is>
          <t xml:space="preserve"> </t>
        </is>
      </c>
    </row>
    <row r="6">
      <c r="A6" s="3" t="inlineStr">
        <is>
          <t>Schedule of Net Revenues to Related Parties [Line Items]</t>
        </is>
      </c>
      <c r="B6" s="4" t="inlineStr">
        <is>
          <t xml:space="preserve"> </t>
        </is>
      </c>
      <c r="C6" s="4" t="inlineStr">
        <is>
          <t xml:space="preserve"> </t>
        </is>
      </c>
      <c r="D6" s="4" t="inlineStr">
        <is>
          <t xml:space="preserve"> </t>
        </is>
      </c>
    </row>
    <row r="7">
      <c r="A7" s="4" t="inlineStr">
        <is>
          <t>Relationship</t>
        </is>
      </c>
      <c r="B7" s="4" t="inlineStr">
        <is>
          <t>Mr. Huajun Gao, the general manager and director of Nanjing Culture, and Mr. Aimin Kong, the vice chairman of Nanjing Culture, each beneficially owns 10.7%  shares of the Company</t>
        </is>
      </c>
      <c r="C7" s="4" t="inlineStr">
        <is>
          <t xml:space="preserve"> </t>
        </is>
      </c>
      <c r="D7" s="4" t="inlineStr">
        <is>
          <t xml:space="preserve"> </t>
        </is>
      </c>
    </row>
    <row r="8">
      <c r="A8" s="4" t="inlineStr">
        <is>
          <t>Nature</t>
        </is>
      </c>
      <c r="B8" s="4" t="inlineStr">
        <is>
          <t>Technological service fee revenue</t>
        </is>
      </c>
      <c r="C8" s="4" t="inlineStr">
        <is>
          <t xml:space="preserve"> </t>
        </is>
      </c>
      <c r="D8" s="4" t="inlineStr">
        <is>
          <t xml:space="preserve"> </t>
        </is>
      </c>
    </row>
    <row r="9">
      <c r="A9" s="4" t="inlineStr">
        <is>
          <t>Total</t>
        </is>
      </c>
      <c r="B9" s="6" t="n">
        <v>39643</v>
      </c>
      <c r="C9" s="5" t="n">
        <v>29934</v>
      </c>
      <c r="D9" s="5" t="n">
        <v>38959</v>
      </c>
    </row>
    <row r="10">
      <c r="A10" s="4" t="inlineStr">
        <is>
          <t>Jinling Cultural [Member]</t>
        </is>
      </c>
      <c r="B10" s="4" t="inlineStr">
        <is>
          <t xml:space="preserve"> </t>
        </is>
      </c>
      <c r="C10" s="4" t="inlineStr">
        <is>
          <t xml:space="preserve"> </t>
        </is>
      </c>
      <c r="D10" s="4" t="inlineStr">
        <is>
          <t xml:space="preserve"> </t>
        </is>
      </c>
    </row>
    <row r="11">
      <c r="A11" s="3" t="inlineStr">
        <is>
          <t>Schedule of Net Revenues to Related Parties [Line Items]</t>
        </is>
      </c>
      <c r="B11" s="4" t="inlineStr">
        <is>
          <t xml:space="preserve"> </t>
        </is>
      </c>
      <c r="C11" s="4" t="inlineStr">
        <is>
          <t xml:space="preserve"> </t>
        </is>
      </c>
      <c r="D11" s="4" t="inlineStr">
        <is>
          <t xml:space="preserve"> </t>
        </is>
      </c>
    </row>
    <row r="12">
      <c r="A12" s="4" t="inlineStr">
        <is>
          <t>Relationship</t>
        </is>
      </c>
      <c r="B12" s="4" t="inlineStr">
        <is>
          <t>It is owned by our 10.7% beneficial shareholder, Huajun Gao</t>
        </is>
      </c>
      <c r="C12" s="4" t="inlineStr">
        <is>
          <t xml:space="preserve"> </t>
        </is>
      </c>
      <c r="D12" s="4" t="inlineStr">
        <is>
          <t xml:space="preserve"> </t>
        </is>
      </c>
    </row>
    <row r="13">
      <c r="A13" s="4" t="inlineStr">
        <is>
          <t>Nature</t>
        </is>
      </c>
      <c r="B13" s="4" t="inlineStr">
        <is>
          <t>Technological service fee revenue</t>
        </is>
      </c>
      <c r="C13" s="4" t="inlineStr">
        <is>
          <t xml:space="preserve"> </t>
        </is>
      </c>
      <c r="D13" s="4" t="inlineStr">
        <is>
          <t xml:space="preserve"> </t>
        </is>
      </c>
    </row>
    <row r="14">
      <c r="A14" s="4" t="inlineStr">
        <is>
          <t>Total</t>
        </is>
      </c>
      <c r="B14" s="4" t="inlineStr">
        <is>
          <t xml:space="preserve"> </t>
        </is>
      </c>
      <c r="C14" s="5" t="n">
        <v>21542</v>
      </c>
      <c r="D14" s="5" t="n">
        <v>22519</v>
      </c>
    </row>
    <row r="15">
      <c r="A15" s="4" t="inlineStr">
        <is>
          <t>Hunan Huaqiang Artwork Trading Center Co., Ltd. [Member]</t>
        </is>
      </c>
      <c r="B15" s="4" t="inlineStr">
        <is>
          <t xml:space="preserve"> </t>
        </is>
      </c>
      <c r="C15" s="4" t="inlineStr">
        <is>
          <t xml:space="preserve"> </t>
        </is>
      </c>
      <c r="D15" s="4" t="inlineStr">
        <is>
          <t xml:space="preserve"> </t>
        </is>
      </c>
    </row>
    <row r="16">
      <c r="A16" s="3" t="inlineStr">
        <is>
          <t>Schedule of Net Revenues to Related Parties [Line Items]</t>
        </is>
      </c>
      <c r="B16" s="4" t="inlineStr">
        <is>
          <t xml:space="preserve"> </t>
        </is>
      </c>
      <c r="C16" s="4" t="inlineStr">
        <is>
          <t xml:space="preserve"> </t>
        </is>
      </c>
      <c r="D16" s="4" t="inlineStr">
        <is>
          <t xml:space="preserve"> </t>
        </is>
      </c>
    </row>
    <row r="17">
      <c r="A17" s="4" t="inlineStr">
        <is>
          <t>Relationship</t>
        </is>
      </c>
      <c r="B17" s="4" t="inlineStr">
        <is>
          <t>49% owned by Jinling Cultural</t>
        </is>
      </c>
      <c r="C17" s="4" t="inlineStr">
        <is>
          <t xml:space="preserve"> </t>
        </is>
      </c>
      <c r="D17" s="4" t="inlineStr">
        <is>
          <t xml:space="preserve"> </t>
        </is>
      </c>
    </row>
    <row r="18">
      <c r="A18" s="4" t="inlineStr">
        <is>
          <t>Nature</t>
        </is>
      </c>
      <c r="B18" s="4" t="inlineStr">
        <is>
          <t>Technological service fee revenue</t>
        </is>
      </c>
      <c r="C18" s="4" t="inlineStr">
        <is>
          <t xml:space="preserve"> </t>
        </is>
      </c>
      <c r="D18" s="4" t="inlineStr">
        <is>
          <t xml:space="preserve"> </t>
        </is>
      </c>
    </row>
    <row r="19">
      <c r="A19" s="4" t="inlineStr">
        <is>
          <t>Total</t>
        </is>
      </c>
      <c r="B19" s="4" t="inlineStr">
        <is>
          <t xml:space="preserve"> </t>
        </is>
      </c>
      <c r="C19" s="5" t="n">
        <v>17091</v>
      </c>
      <c r="D19" s="5" t="n">
        <v>21821</v>
      </c>
    </row>
    <row r="20">
      <c r="A20" s="4" t="inlineStr">
        <is>
          <t>Nanjing Jinwang Art Purchase E-commerce Co., Ltd. [Member]</t>
        </is>
      </c>
      <c r="B20" s="4" t="inlineStr">
        <is>
          <t xml:space="preserve"> </t>
        </is>
      </c>
      <c r="C20" s="4" t="inlineStr">
        <is>
          <t xml:space="preserve"> </t>
        </is>
      </c>
      <c r="D20" s="4" t="inlineStr">
        <is>
          <t xml:space="preserve"> </t>
        </is>
      </c>
    </row>
    <row r="21">
      <c r="A21" s="3" t="inlineStr">
        <is>
          <t>Schedule of Net Revenues to Related Parties [Line Items]</t>
        </is>
      </c>
      <c r="B21" s="4" t="inlineStr">
        <is>
          <t xml:space="preserve"> </t>
        </is>
      </c>
      <c r="C21" s="4" t="inlineStr">
        <is>
          <t xml:space="preserve"> </t>
        </is>
      </c>
      <c r="D21" s="4" t="inlineStr">
        <is>
          <t xml:space="preserve"> </t>
        </is>
      </c>
    </row>
    <row r="22">
      <c r="A22" s="4" t="inlineStr">
        <is>
          <t>Relationship</t>
        </is>
      </c>
      <c r="B22" s="4" t="inlineStr">
        <is>
          <t>It is owned by Huajun Gao and Aimin Kong, each a 10.7% beneficial shareholder of the Company</t>
        </is>
      </c>
      <c r="C22" s="4" t="inlineStr">
        <is>
          <t xml:space="preserve"> </t>
        </is>
      </c>
      <c r="D22" s="4" t="inlineStr">
        <is>
          <t xml:space="preserve"> </t>
        </is>
      </c>
    </row>
    <row r="23">
      <c r="A23" s="4" t="inlineStr">
        <is>
          <t>Nature</t>
        </is>
      </c>
      <c r="B23" s="4" t="inlineStr">
        <is>
          <t>Technological service fee revenue</t>
        </is>
      </c>
      <c r="C23" s="4" t="inlineStr">
        <is>
          <t xml:space="preserve"> </t>
        </is>
      </c>
      <c r="D23" s="4" t="inlineStr">
        <is>
          <t xml:space="preserve"> </t>
        </is>
      </c>
    </row>
    <row r="24">
      <c r="A24" s="4" t="inlineStr">
        <is>
          <t>Total</t>
        </is>
      </c>
      <c r="B24" s="4" t="inlineStr">
        <is>
          <t xml:space="preserve"> </t>
        </is>
      </c>
      <c r="C24" s="4" t="inlineStr">
        <is>
          <t xml:space="preserve"> </t>
        </is>
      </c>
      <c r="D24" s="5" t="n">
        <v>17813</v>
      </c>
    </row>
    <row r="25">
      <c r="A25" s="4" t="inlineStr">
        <is>
          <t>Kashi Jinwang Art Purchase E-commerce Co., Ltd. [Member]</t>
        </is>
      </c>
      <c r="B25" s="4" t="inlineStr">
        <is>
          <t xml:space="preserve"> </t>
        </is>
      </c>
      <c r="C25" s="4" t="inlineStr">
        <is>
          <t xml:space="preserve"> </t>
        </is>
      </c>
      <c r="D25" s="4" t="inlineStr">
        <is>
          <t xml:space="preserve"> </t>
        </is>
      </c>
    </row>
    <row r="26">
      <c r="A26" s="3" t="inlineStr">
        <is>
          <t>Schedule of Net Revenues to Related Parties [Line Items]</t>
        </is>
      </c>
      <c r="B26" s="4" t="inlineStr">
        <is>
          <t xml:space="preserve"> </t>
        </is>
      </c>
      <c r="C26" s="4" t="inlineStr">
        <is>
          <t xml:space="preserve"> </t>
        </is>
      </c>
      <c r="D26" s="4" t="inlineStr">
        <is>
          <t xml:space="preserve"> </t>
        </is>
      </c>
    </row>
    <row r="27">
      <c r="A27" s="4" t="inlineStr">
        <is>
          <t>Relationship</t>
        </is>
      </c>
      <c r="B27" s="4" t="inlineStr">
        <is>
          <t>100% owned by Nanjing Jinwang</t>
        </is>
      </c>
      <c r="C27" s="4" t="inlineStr">
        <is>
          <t xml:space="preserve"> </t>
        </is>
      </c>
      <c r="D27" s="4" t="inlineStr">
        <is>
          <t xml:space="preserve"> </t>
        </is>
      </c>
    </row>
    <row r="28">
      <c r="A28" s="4" t="inlineStr">
        <is>
          <t>Nature</t>
        </is>
      </c>
      <c r="B28" s="4" t="inlineStr">
        <is>
          <t>Technological service fee revenue</t>
        </is>
      </c>
      <c r="C28" s="4" t="inlineStr">
        <is>
          <t xml:space="preserve"> </t>
        </is>
      </c>
      <c r="D28" s="4" t="inlineStr">
        <is>
          <t xml:space="preserve"> </t>
        </is>
      </c>
    </row>
    <row r="29">
      <c r="A29" s="4" t="inlineStr">
        <is>
          <t>Total</t>
        </is>
      </c>
      <c r="B29" s="6" t="n">
        <v>104966</v>
      </c>
      <c r="C29" s="6" t="n">
        <v>97758</v>
      </c>
      <c r="D29" s="6" t="n">
        <v>1320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Related Party Transactions (Details) - Schedule Cost of Revenues – Related Party - Zhongcang Warehouse Co., Ltd [Member] - Related Party [Member] - USD ($)</t>
        </is>
      </c>
      <c r="B1" s="2" t="inlineStr">
        <is>
          <t>12 Months Ended</t>
        </is>
      </c>
    </row>
    <row r="2">
      <c r="B2" s="2" t="inlineStr">
        <is>
          <t>Dec. 31, 2023</t>
        </is>
      </c>
      <c r="C2" s="2" t="inlineStr">
        <is>
          <t>Dec. 31, 2022</t>
        </is>
      </c>
      <c r="D2" s="2" t="inlineStr">
        <is>
          <t>Dec. 31, 2021</t>
        </is>
      </c>
    </row>
    <row r="3">
      <c r="A3" s="3" t="inlineStr">
        <is>
          <t>Schedule Cost of Revenues to Related Party [Line Items]</t>
        </is>
      </c>
      <c r="B3" s="4" t="inlineStr">
        <is>
          <t xml:space="preserve"> </t>
        </is>
      </c>
      <c r="C3" s="4" t="inlineStr">
        <is>
          <t xml:space="preserve"> </t>
        </is>
      </c>
      <c r="D3" s="4" t="inlineStr">
        <is>
          <t xml:space="preserve"> </t>
        </is>
      </c>
    </row>
    <row r="4">
      <c r="A4" s="4" t="inlineStr">
        <is>
          <t>Relationship</t>
        </is>
      </c>
      <c r="B4" s="4" t="inlineStr">
        <is>
          <t>An 18% subsidiary of the VIE of the Company</t>
        </is>
      </c>
      <c r="C4" s="4" t="inlineStr">
        <is>
          <t xml:space="preserve"> </t>
        </is>
      </c>
      <c r="D4" s="4" t="inlineStr">
        <is>
          <t xml:space="preserve"> </t>
        </is>
      </c>
    </row>
    <row r="5">
      <c r="A5" s="4" t="inlineStr">
        <is>
          <t>Nature</t>
        </is>
      </c>
      <c r="B5" s="4" t="inlineStr">
        <is>
          <t>Storage fees</t>
        </is>
      </c>
      <c r="C5" s="4" t="inlineStr">
        <is>
          <t xml:space="preserve"> </t>
        </is>
      </c>
      <c r="D5" s="4" t="inlineStr">
        <is>
          <t xml:space="preserve"> </t>
        </is>
      </c>
    </row>
    <row r="6">
      <c r="A6" s="4" t="inlineStr">
        <is>
          <t>Total</t>
        </is>
      </c>
      <c r="B6" s="6" t="n">
        <v>64051</v>
      </c>
      <c r="C6" s="6" t="n">
        <v>304400</v>
      </c>
      <c r="D6" s="6" t="n">
        <v>7300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598480</v>
      </c>
      <c r="C4" s="6" t="n">
        <v>3235686</v>
      </c>
      <c r="D4" s="6" t="n">
        <v>11444273</v>
      </c>
    </row>
    <row r="5">
      <c r="A5" s="3" t="inlineStr">
        <is>
          <t>Adjustments to reconcile net income to net cash (used in) provided by</t>
        </is>
      </c>
      <c r="B5" s="4" t="inlineStr">
        <is>
          <t xml:space="preserve"> </t>
        </is>
      </c>
      <c r="C5" s="4" t="inlineStr">
        <is>
          <t xml:space="preserve"> </t>
        </is>
      </c>
      <c r="D5" s="4" t="inlineStr">
        <is>
          <t xml:space="preserve"> </t>
        </is>
      </c>
    </row>
    <row r="6">
      <c r="A6" s="4" t="inlineStr">
        <is>
          <t>Depreciation and amortization</t>
        </is>
      </c>
      <c r="B6" s="5" t="n">
        <v>610369</v>
      </c>
      <c r="C6" s="5" t="n">
        <v>654709</v>
      </c>
      <c r="D6" s="5" t="n">
        <v>399223</v>
      </c>
    </row>
    <row r="7">
      <c r="A7" s="4" t="inlineStr">
        <is>
          <t>Gain from short-term investment</t>
        </is>
      </c>
      <c r="B7" s="5" t="n">
        <v>-89474</v>
      </c>
      <c r="C7" s="5" t="n">
        <v>-156066</v>
      </c>
      <c r="D7" s="5" t="n">
        <v>-169065</v>
      </c>
    </row>
    <row r="8">
      <c r="A8" s="4" t="inlineStr">
        <is>
          <t>Provision for doubtful accounts</t>
        </is>
      </c>
      <c r="B8" s="5" t="n">
        <v>10362</v>
      </c>
      <c r="C8" s="5" t="n">
        <v>44602</v>
      </c>
      <c r="D8" s="5" t="n">
        <v>108502</v>
      </c>
    </row>
    <row r="9">
      <c r="A9" s="4" t="inlineStr">
        <is>
          <t>Non-cash lease expense</t>
        </is>
      </c>
      <c r="B9" s="5" t="n">
        <v>22773</v>
      </c>
      <c r="C9" s="5" t="n">
        <v>22890</v>
      </c>
      <c r="D9" s="5" t="n">
        <v>23075</v>
      </c>
    </row>
    <row r="10">
      <c r="A10" s="4" t="inlineStr">
        <is>
          <t>Impairment loss on intangible assets</t>
        </is>
      </c>
      <c r="B10" s="4" t="inlineStr">
        <is>
          <t xml:space="preserve"> </t>
        </is>
      </c>
      <c r="C10" s="4" t="inlineStr">
        <is>
          <t xml:space="preserve"> </t>
        </is>
      </c>
      <c r="D10" s="5" t="n">
        <v>25590</v>
      </c>
    </row>
    <row r="11">
      <c r="A11" s="4" t="inlineStr">
        <is>
          <t>Common stock issue for services</t>
        </is>
      </c>
      <c r="B11" s="5" t="n">
        <v>92963</v>
      </c>
      <c r="C11" s="5" t="n">
        <v>464814</v>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Decrease (increase) in accounts receivable</t>
        </is>
      </c>
      <c r="B13" s="5" t="n">
        <v>209</v>
      </c>
      <c r="C13" s="5" t="n">
        <v>-200</v>
      </c>
      <c r="D13" s="5" t="n">
        <v>251997</v>
      </c>
    </row>
    <row r="14">
      <c r="A14" s="4" t="inlineStr">
        <is>
          <t>Decrease (increase) in accounts receivable - related parties</t>
        </is>
      </c>
      <c r="B14" s="5" t="n">
        <v>18607</v>
      </c>
      <c r="C14" s="5" t="n">
        <v>-22679</v>
      </c>
      <c r="D14" s="5" t="n">
        <v>-7998</v>
      </c>
    </row>
    <row r="15">
      <c r="A15" s="4" t="inlineStr">
        <is>
          <t>Decrease (Increase) in other receivables and prepaid expenses</t>
        </is>
      </c>
      <c r="B15" s="5" t="n">
        <v>4162588</v>
      </c>
      <c r="C15" s="5" t="n">
        <v>-3181230</v>
      </c>
      <c r="D15" s="5" t="n">
        <v>-874228</v>
      </c>
    </row>
    <row r="16">
      <c r="A16" s="4" t="inlineStr">
        <is>
          <t>Decrease (Increase) in other receivables - related parties</t>
        </is>
      </c>
      <c r="B16" s="5" t="n">
        <v>3033580</v>
      </c>
      <c r="C16" s="5" t="n">
        <v>-2662141</v>
      </c>
      <c r="D16" s="5" t="n">
        <v>1840109</v>
      </c>
    </row>
    <row r="17">
      <c r="A17" s="4" t="inlineStr">
        <is>
          <t>(Decrease) increase in accounts payable</t>
        </is>
      </c>
      <c r="B17" s="5" t="n">
        <v>-351404</v>
      </c>
      <c r="C17" s="5" t="n">
        <v>1515337</v>
      </c>
      <c r="D17" s="5" t="n">
        <v>-3246292</v>
      </c>
    </row>
    <row r="18">
      <c r="A18" s="4" t="inlineStr">
        <is>
          <t>(Decrease) increase in accounts payable - related parties</t>
        </is>
      </c>
      <c r="B18" s="5" t="n">
        <v>-364</v>
      </c>
      <c r="C18" s="5" t="n">
        <v>28167</v>
      </c>
      <c r="D18" s="5" t="n">
        <v>-1241722</v>
      </c>
    </row>
    <row r="19">
      <c r="A19" s="4" t="inlineStr">
        <is>
          <t>(Decrease) increase in deferred revenue</t>
        </is>
      </c>
      <c r="B19" s="5" t="n">
        <v>-260945</v>
      </c>
      <c r="C19" s="5" t="n">
        <v>-196548</v>
      </c>
      <c r="D19" s="5" t="n">
        <v>443540</v>
      </c>
    </row>
    <row r="20">
      <c r="A20" s="4" t="inlineStr">
        <is>
          <t>(Decrease) increase in other payables and accrued liabilities</t>
        </is>
      </c>
      <c r="B20" s="5" t="n">
        <v>-9155</v>
      </c>
      <c r="C20" s="5" t="n">
        <v>-919371</v>
      </c>
      <c r="D20" s="5" t="n">
        <v>192497</v>
      </c>
    </row>
    <row r="21">
      <c r="A21" s="4" t="inlineStr">
        <is>
          <t>(Decrease) in rent payable - related party</t>
        </is>
      </c>
      <c r="B21" s="4" t="inlineStr">
        <is>
          <t xml:space="preserve"> </t>
        </is>
      </c>
      <c r="C21" s="4" t="inlineStr">
        <is>
          <t xml:space="preserve"> </t>
        </is>
      </c>
      <c r="D21" s="5" t="n">
        <v>-7294</v>
      </c>
    </row>
    <row r="22">
      <c r="A22" s="4" t="inlineStr">
        <is>
          <t>Increase (decrease) in taxes payable</t>
        </is>
      </c>
      <c r="B22" s="5" t="n">
        <v>3695</v>
      </c>
      <c r="C22" s="5" t="n">
        <v>-14427</v>
      </c>
      <c r="D22" s="5" t="n">
        <v>-157320</v>
      </c>
    </row>
    <row r="23">
      <c r="A23" s="4" t="inlineStr">
        <is>
          <t>(Decrease) in lease liability</t>
        </is>
      </c>
      <c r="B23" s="5" t="n">
        <v>-20734</v>
      </c>
      <c r="C23" s="5" t="n">
        <v>-24928</v>
      </c>
      <c r="D23" s="4" t="inlineStr">
        <is>
          <t xml:space="preserve"> </t>
        </is>
      </c>
    </row>
    <row r="24">
      <c r="A24" s="4" t="inlineStr">
        <is>
          <t>Net cash provided by (used in) operating activities</t>
        </is>
      </c>
      <c r="B24" s="5" t="n">
        <v>3624590</v>
      </c>
      <c r="C24" s="5" t="n">
        <v>-1211385</v>
      </c>
      <c r="D24" s="5" t="n">
        <v>902488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short-term investments</t>
        </is>
      </c>
      <c r="B26" s="5" t="n">
        <v>-14616672</v>
      </c>
      <c r="C26" s="5" t="n">
        <v>-22152510</v>
      </c>
      <c r="D26" s="5" t="n">
        <v>-44921336</v>
      </c>
    </row>
    <row r="27">
      <c r="A27" s="4" t="inlineStr">
        <is>
          <t>Proceed from sale of short-term investments</t>
        </is>
      </c>
      <c r="B27" s="5" t="n">
        <v>14340414</v>
      </c>
      <c r="C27" s="5" t="n">
        <v>23965569</v>
      </c>
      <c r="D27" s="5" t="n">
        <v>42453852</v>
      </c>
    </row>
    <row r="28">
      <c r="A28" s="4" t="inlineStr">
        <is>
          <t>Purchase of cost method investments</t>
        </is>
      </c>
      <c r="B28" s="4" t="inlineStr">
        <is>
          <t xml:space="preserve"> </t>
        </is>
      </c>
      <c r="C28" s="5" t="n">
        <v>-446024</v>
      </c>
      <c r="D28" s="4" t="inlineStr">
        <is>
          <t xml:space="preserve"> </t>
        </is>
      </c>
    </row>
    <row r="29">
      <c r="A29" s="4" t="inlineStr">
        <is>
          <t>Purchase of certificate of deposit</t>
        </is>
      </c>
      <c r="B29" s="4" t="inlineStr">
        <is>
          <t xml:space="preserve"> </t>
        </is>
      </c>
      <c r="C29" s="4" t="inlineStr">
        <is>
          <t xml:space="preserve"> </t>
        </is>
      </c>
      <c r="D29" s="5" t="n">
        <v>-3136910</v>
      </c>
    </row>
    <row r="30">
      <c r="A30" s="4" t="inlineStr">
        <is>
          <t>Purchase of property, plant and equipment</t>
        </is>
      </c>
      <c r="B30" s="5" t="n">
        <v>-192839</v>
      </c>
      <c r="C30" s="5" t="n">
        <v>-708951</v>
      </c>
      <c r="D30" s="5" t="n">
        <v>-9598351</v>
      </c>
    </row>
    <row r="31">
      <c r="A31" s="4" t="inlineStr">
        <is>
          <t>Purchase of intangible assets</t>
        </is>
      </c>
      <c r="B31" s="5" t="n">
        <v>-42151</v>
      </c>
      <c r="C31" s="5" t="n">
        <v>-49613</v>
      </c>
      <c r="D31" s="5" t="n">
        <v>-785590</v>
      </c>
    </row>
    <row r="32">
      <c r="A32" s="4" t="inlineStr">
        <is>
          <t>Refund of real estate purchase</t>
        </is>
      </c>
      <c r="B32" s="4" t="inlineStr">
        <is>
          <t xml:space="preserve"> </t>
        </is>
      </c>
      <c r="C32" s="4" t="inlineStr">
        <is>
          <t xml:space="preserve"> </t>
        </is>
      </c>
      <c r="D32" s="5" t="n">
        <v>13178917</v>
      </c>
    </row>
    <row r="33">
      <c r="A33" s="4" t="inlineStr">
        <is>
          <t>Net cash provided by (used in) investing activities</t>
        </is>
      </c>
      <c r="B33" s="5" t="n">
        <v>-511248</v>
      </c>
      <c r="C33" s="5" t="n">
        <v>608471</v>
      </c>
      <c r="D33" s="5" t="n">
        <v>-280941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share subscription</t>
        </is>
      </c>
      <c r="B35" s="4" t="inlineStr">
        <is>
          <t xml:space="preserve"> </t>
        </is>
      </c>
      <c r="C35" s="5" t="n">
        <v>1000000</v>
      </c>
      <c r="D35" s="5" t="n">
        <v>2000000</v>
      </c>
    </row>
    <row r="36">
      <c r="A36" s="4" t="inlineStr">
        <is>
          <t>Proceeds released from escrow</t>
        </is>
      </c>
      <c r="B36" s="5" t="n">
        <v>600000</v>
      </c>
      <c r="C36" s="4" t="inlineStr">
        <is>
          <t xml:space="preserve"> </t>
        </is>
      </c>
      <c r="D36" s="4" t="inlineStr">
        <is>
          <t xml:space="preserve"> </t>
        </is>
      </c>
    </row>
    <row r="37">
      <c r="A37" s="4" t="inlineStr">
        <is>
          <t>Net cash provided by financing activities</t>
        </is>
      </c>
      <c r="B37" s="5" t="n">
        <v>600000</v>
      </c>
      <c r="C37" s="5" t="n">
        <v>1000000</v>
      </c>
      <c r="D37" s="5" t="n">
        <v>2000000</v>
      </c>
    </row>
    <row r="38">
      <c r="A38" s="4" t="inlineStr">
        <is>
          <t>EFFECT OF EXCHANGE RATE ON CASH AND EQUIVALENTS</t>
        </is>
      </c>
      <c r="B38" s="5" t="n">
        <v>-273869</v>
      </c>
      <c r="C38" s="5" t="n">
        <v>-809912</v>
      </c>
      <c r="D38" s="5" t="n">
        <v>-126514</v>
      </c>
    </row>
    <row r="39">
      <c r="A39" s="4" t="inlineStr">
        <is>
          <t>INCREASE (DECREASE) IN CASH AND CASH EQUIVALENTS</t>
        </is>
      </c>
      <c r="B39" s="5" t="n">
        <v>3439473</v>
      </c>
      <c r="C39" s="5" t="n">
        <v>-412826</v>
      </c>
      <c r="D39" s="5" t="n">
        <v>8088955</v>
      </c>
    </row>
    <row r="40">
      <c r="A40" s="4" t="inlineStr">
        <is>
          <t>CASH AND CASH EQUIVALENTS, beginning of year</t>
        </is>
      </c>
      <c r="B40" s="5" t="n">
        <v>28985221</v>
      </c>
      <c r="C40" s="5" t="n">
        <v>29398047</v>
      </c>
      <c r="D40" s="5" t="n">
        <v>21309092</v>
      </c>
    </row>
    <row r="41">
      <c r="A41" s="4" t="inlineStr">
        <is>
          <t>CASH AND CASH EQUIVALENTS, end of year</t>
        </is>
      </c>
      <c r="B41" s="5" t="n">
        <v>32424694</v>
      </c>
      <c r="C41" s="5" t="n">
        <v>28985221</v>
      </c>
      <c r="D41" s="5" t="n">
        <v>29398047</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t>
        </is>
      </c>
      <c r="B43" s="5" t="n">
        <v>14455</v>
      </c>
      <c r="C43" s="4" t="inlineStr">
        <is>
          <t xml:space="preserve"> </t>
        </is>
      </c>
      <c r="D43" s="4" t="inlineStr">
        <is>
          <t xml:space="preserve"> </t>
        </is>
      </c>
    </row>
    <row r="44">
      <c r="A44" s="4" t="inlineStr">
        <is>
          <t>Cash paid for interest</t>
        </is>
      </c>
      <c r="B44" s="4" t="inlineStr">
        <is>
          <t xml:space="preserve"> </t>
        </is>
      </c>
      <c r="C44" s="4" t="inlineStr">
        <is>
          <t xml:space="preserve"> </t>
        </is>
      </c>
      <c r="D44" s="4" t="inlineStr">
        <is>
          <t xml:space="preserve"> </t>
        </is>
      </c>
    </row>
    <row r="45">
      <c r="A45" s="3" t="inlineStr">
        <is>
          <t>NON-CASH TRANSACTIONS OF OPERATING ACTIVITIES</t>
        </is>
      </c>
      <c r="B45" s="4" t="inlineStr">
        <is>
          <t xml:space="preserve"> </t>
        </is>
      </c>
      <c r="C45" s="4" t="inlineStr">
        <is>
          <t xml:space="preserve"> </t>
        </is>
      </c>
      <c r="D45" s="4" t="inlineStr">
        <is>
          <t xml:space="preserve"> </t>
        </is>
      </c>
    </row>
    <row r="46">
      <c r="A46" s="4" t="inlineStr">
        <is>
          <t>Write-off of accounts receivable</t>
        </is>
      </c>
      <c r="B46" s="4" t="inlineStr">
        <is>
          <t xml:space="preserve"> </t>
        </is>
      </c>
      <c r="C46" s="4" t="inlineStr">
        <is>
          <t xml:space="preserve"> </t>
        </is>
      </c>
      <c r="D46" s="4" t="inlineStr">
        <is>
          <t xml:space="preserve"> </t>
        </is>
      </c>
    </row>
    <row r="47">
      <c r="A47" s="3" t="inlineStr">
        <is>
          <t>NON-CASH TRANSACTIONS OF INVESTING AND FINANCING ACTIVITIES</t>
        </is>
      </c>
      <c r="B47" s="4" t="inlineStr">
        <is>
          <t xml:space="preserve"> </t>
        </is>
      </c>
      <c r="C47" s="4" t="inlineStr">
        <is>
          <t xml:space="preserve"> </t>
        </is>
      </c>
      <c r="D47" s="4" t="inlineStr">
        <is>
          <t xml:space="preserve"> </t>
        </is>
      </c>
    </row>
    <row r="48">
      <c r="A48" s="4" t="inlineStr">
        <is>
          <t>Initial recognition of right-of-use assets and lease liabilities</t>
        </is>
      </c>
      <c r="B48" s="4" t="inlineStr">
        <is>
          <t xml:space="preserve"> </t>
        </is>
      </c>
      <c r="C48" s="5" t="n">
        <v>45659</v>
      </c>
      <c r="D48" s="5" t="n">
        <v>34608</v>
      </c>
    </row>
    <row r="49">
      <c r="A49" s="4" t="inlineStr">
        <is>
          <t>Cash and cash equivalents</t>
        </is>
      </c>
      <c r="B49" s="5" t="n">
        <v>17684018</v>
      </c>
      <c r="C49" s="5" t="n">
        <v>17188833</v>
      </c>
      <c r="D49" s="5" t="n">
        <v>29398047</v>
      </c>
    </row>
    <row r="50">
      <c r="A50" s="4" t="inlineStr">
        <is>
          <t>Restricted cash</t>
        </is>
      </c>
      <c r="B50" s="5" t="n">
        <v>14740676</v>
      </c>
      <c r="C50" s="5" t="n">
        <v>11796388</v>
      </c>
      <c r="D50" s="4" t="inlineStr">
        <is>
          <t xml:space="preserve"> </t>
        </is>
      </c>
    </row>
    <row r="51">
      <c r="A51" s="4" t="inlineStr">
        <is>
          <t>Total cash, cash equivalents and restricted cash shown in the consolidated statements of cash flows</t>
        </is>
      </c>
      <c r="B51" s="6" t="n">
        <v>32424694</v>
      </c>
      <c r="C51" s="6" t="n">
        <v>28985221</v>
      </c>
      <c r="D51" s="6" t="n">
        <v>293980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Related Party Transactions (Details) - Schedule of Selling and Marketing Expenses – Related Party - Kashi Jinwang Art Purchase E-commerce Co., Ltd [Member] - Related Party [Member] - USD ($)</t>
        </is>
      </c>
      <c r="B1" s="2" t="inlineStr">
        <is>
          <t>12 Months Ended</t>
        </is>
      </c>
    </row>
    <row r="2">
      <c r="B2" s="2" t="inlineStr">
        <is>
          <t>Dec. 31, 2023</t>
        </is>
      </c>
      <c r="C2" s="2" t="inlineStr">
        <is>
          <t>Dec. 31, 2022</t>
        </is>
      </c>
      <c r="D2" s="2" t="inlineStr">
        <is>
          <t>Dec. 31, 2021</t>
        </is>
      </c>
    </row>
    <row r="3">
      <c r="A3" s="3" t="inlineStr">
        <is>
          <t>Schedule of Selling and Marketing Expenses to Related Party [Line Items]</t>
        </is>
      </c>
      <c r="B3" s="4" t="inlineStr">
        <is>
          <t xml:space="preserve"> </t>
        </is>
      </c>
      <c r="C3" s="4" t="inlineStr">
        <is>
          <t xml:space="preserve"> </t>
        </is>
      </c>
      <c r="D3" s="4" t="inlineStr">
        <is>
          <t xml:space="preserve"> </t>
        </is>
      </c>
    </row>
    <row r="4">
      <c r="A4" s="4" t="inlineStr">
        <is>
          <t>Relationship</t>
        </is>
      </c>
      <c r="B4" s="4" t="inlineStr">
        <is>
          <t>100% owned by Nanjing Jinwang</t>
        </is>
      </c>
      <c r="C4" s="4" t="inlineStr">
        <is>
          <t xml:space="preserve"> </t>
        </is>
      </c>
      <c r="D4" s="4" t="inlineStr">
        <is>
          <t xml:space="preserve"> </t>
        </is>
      </c>
    </row>
    <row r="5">
      <c r="A5" s="4" t="inlineStr">
        <is>
          <t>Nature</t>
        </is>
      </c>
      <c r="B5" s="4" t="inlineStr">
        <is>
          <t>Online advertising expenses</t>
        </is>
      </c>
      <c r="C5" s="4" t="inlineStr">
        <is>
          <t xml:space="preserve"> </t>
        </is>
      </c>
      <c r="D5" s="4" t="inlineStr">
        <is>
          <t xml:space="preserve"> </t>
        </is>
      </c>
    </row>
    <row r="6">
      <c r="A6" s="4" t="inlineStr">
        <is>
          <t>Total</t>
        </is>
      </c>
      <c r="B6" s="4" t="inlineStr">
        <is>
          <t xml:space="preserve"> </t>
        </is>
      </c>
      <c r="C6" s="6" t="n">
        <v>43590</v>
      </c>
      <c r="D6" s="6" t="n">
        <v>3599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General and Administrative Expenses – Related Parties - Related Party [Member] - USD ($)</t>
        </is>
      </c>
      <c r="B1" s="2" t="inlineStr">
        <is>
          <t>12 Months Ended</t>
        </is>
      </c>
    </row>
    <row r="2">
      <c r="B2" s="2" t="inlineStr">
        <is>
          <t>Dec. 31, 2023</t>
        </is>
      </c>
      <c r="C2" s="2" t="inlineStr">
        <is>
          <t>Dec. 31, 2022</t>
        </is>
      </c>
      <c r="D2" s="2" t="inlineStr">
        <is>
          <t>Dec. 31, 2021</t>
        </is>
      </c>
    </row>
    <row r="3">
      <c r="A3" s="3" t="inlineStr">
        <is>
          <t>Schedule of General and Administrative Expenses – Related Parties [Line Items]</t>
        </is>
      </c>
      <c r="B3" s="4" t="inlineStr">
        <is>
          <t xml:space="preserve"> </t>
        </is>
      </c>
      <c r="C3" s="4" t="inlineStr">
        <is>
          <t xml:space="preserve"> </t>
        </is>
      </c>
      <c r="D3" s="4" t="inlineStr">
        <is>
          <t xml:space="preserve"> </t>
        </is>
      </c>
    </row>
    <row r="4">
      <c r="A4" s="4" t="inlineStr">
        <is>
          <t>Total</t>
        </is>
      </c>
      <c r="B4" s="6" t="n">
        <v>234289</v>
      </c>
      <c r="C4" s="6" t="n">
        <v>238830</v>
      </c>
      <c r="D4" s="6" t="n">
        <v>223284</v>
      </c>
    </row>
    <row r="5">
      <c r="A5" s="4" t="inlineStr">
        <is>
          <t>Nanjing Culture [Member]</t>
        </is>
      </c>
      <c r="B5" s="4" t="inlineStr">
        <is>
          <t xml:space="preserve"> </t>
        </is>
      </c>
      <c r="C5" s="4" t="inlineStr">
        <is>
          <t xml:space="preserve"> </t>
        </is>
      </c>
      <c r="D5" s="4" t="inlineStr">
        <is>
          <t xml:space="preserve"> </t>
        </is>
      </c>
    </row>
    <row r="6">
      <c r="A6" s="3" t="inlineStr">
        <is>
          <t>Schedule of General and Administrative Expenses – Related Parties [Line Items]</t>
        </is>
      </c>
      <c r="B6" s="4" t="inlineStr">
        <is>
          <t xml:space="preserve"> </t>
        </is>
      </c>
      <c r="C6" s="4" t="inlineStr">
        <is>
          <t xml:space="preserve"> </t>
        </is>
      </c>
      <c r="D6" s="4" t="inlineStr">
        <is>
          <t xml:space="preserve"> </t>
        </is>
      </c>
    </row>
    <row r="7">
      <c r="A7" s="4" t="inlineStr">
        <is>
          <t>Relationship</t>
        </is>
      </c>
      <c r="B7" s="4" t="inlineStr">
        <is>
          <t>Mr. Huajun Gao, the general manager and director of Nanjing Culture, and Mr. Aimin Kong, the vice chairman of Nanjing Culture, each beneficially owns 10.7% shares of the Company</t>
        </is>
      </c>
      <c r="C7" s="4" t="inlineStr">
        <is>
          <t xml:space="preserve"> </t>
        </is>
      </c>
      <c r="D7" s="4" t="inlineStr">
        <is>
          <t xml:space="preserve"> </t>
        </is>
      </c>
    </row>
    <row r="8">
      <c r="A8" s="4" t="inlineStr">
        <is>
          <t>Nature</t>
        </is>
      </c>
      <c r="B8" s="4" t="inlineStr">
        <is>
          <t>Rent expense.</t>
        </is>
      </c>
      <c r="C8" s="4" t="inlineStr">
        <is>
          <t xml:space="preserve"> </t>
        </is>
      </c>
      <c r="D8" s="4" t="inlineStr">
        <is>
          <t xml:space="preserve"> </t>
        </is>
      </c>
    </row>
    <row r="9">
      <c r="A9" s="4" t="inlineStr">
        <is>
          <t>Total</t>
        </is>
      </c>
      <c r="B9" s="6" t="n">
        <v>146924</v>
      </c>
      <c r="C9" s="5" t="n">
        <v>151480</v>
      </c>
      <c r="D9" s="5" t="n">
        <v>157927</v>
      </c>
    </row>
    <row r="10">
      <c r="A10" s="4" t="inlineStr">
        <is>
          <t>HKFAEx [Member]</t>
        </is>
      </c>
      <c r="B10" s="4" t="inlineStr">
        <is>
          <t xml:space="preserve"> </t>
        </is>
      </c>
      <c r="C10" s="4" t="inlineStr">
        <is>
          <t xml:space="preserve"> </t>
        </is>
      </c>
      <c r="D10" s="4" t="inlineStr">
        <is>
          <t xml:space="preserve"> </t>
        </is>
      </c>
    </row>
    <row r="11">
      <c r="A11" s="3" t="inlineStr">
        <is>
          <t>Schedule of General and Administrative Expenses – Related Parties [Line Items]</t>
        </is>
      </c>
      <c r="B11" s="4" t="inlineStr">
        <is>
          <t xml:space="preserve"> </t>
        </is>
      </c>
      <c r="C11" s="4" t="inlineStr">
        <is>
          <t xml:space="preserve"> </t>
        </is>
      </c>
      <c r="D11" s="4" t="inlineStr">
        <is>
          <t xml:space="preserve"> </t>
        </is>
      </c>
    </row>
    <row r="12">
      <c r="A12" s="4" t="inlineStr">
        <is>
          <t>Relationship</t>
        </is>
      </c>
      <c r="B12" s="4" t="inlineStr">
        <is>
          <t>100% owned by the Company’s Chairman</t>
        </is>
      </c>
      <c r="C12" s="4" t="inlineStr">
        <is>
          <t xml:space="preserve"> </t>
        </is>
      </c>
      <c r="D12" s="4" t="inlineStr">
        <is>
          <t xml:space="preserve"> </t>
        </is>
      </c>
    </row>
    <row r="13">
      <c r="A13" s="4" t="inlineStr">
        <is>
          <t>Nature</t>
        </is>
      </c>
      <c r="B13" s="4" t="inlineStr">
        <is>
          <t>Accounting and business administration services.</t>
        </is>
      </c>
      <c r="C13" s="4" t="inlineStr">
        <is>
          <t xml:space="preserve"> </t>
        </is>
      </c>
      <c r="D13" s="4" t="inlineStr">
        <is>
          <t xml:space="preserve"> </t>
        </is>
      </c>
    </row>
    <row r="14">
      <c r="A14" s="4" t="inlineStr">
        <is>
          <t>Total</t>
        </is>
      </c>
      <c r="B14" s="6" t="n">
        <v>87365</v>
      </c>
      <c r="C14" s="6" t="n">
        <v>87350</v>
      </c>
      <c r="D14" s="6" t="n">
        <v>653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Equity (Details) - USD ($)</t>
        </is>
      </c>
      <c r="H1" s="2" t="inlineStr">
        <is>
          <t>12 Months Ended</t>
        </is>
      </c>
    </row>
    <row r="2">
      <c r="C2" s="2" t="inlineStr">
        <is>
          <t>Jun. 01, 2022</t>
        </is>
      </c>
      <c r="D2" s="2" t="inlineStr">
        <is>
          <t>Dec. 07, 2021</t>
        </is>
      </c>
      <c r="E2" s="2" t="inlineStr">
        <is>
          <t>Dec. 07, 2021</t>
        </is>
      </c>
      <c r="F2" s="2" t="inlineStr">
        <is>
          <t>Dec. 17, 2020</t>
        </is>
      </c>
      <c r="G2" s="2" t="inlineStr">
        <is>
          <t>Dec. 01, 2020</t>
        </is>
      </c>
      <c r="H2" s="2" t="inlineStr">
        <is>
          <t>Dec. 31, 2023</t>
        </is>
      </c>
      <c r="I2" s="2" t="inlineStr">
        <is>
          <t>Dec. 31, 2022</t>
        </is>
      </c>
      <c r="J2" s="2" t="inlineStr">
        <is>
          <t>Dec. 31, 2021</t>
        </is>
      </c>
      <c r="K2" s="2" t="inlineStr">
        <is>
          <t>Dec. 31, 2020</t>
        </is>
      </c>
      <c r="L2" s="2" t="inlineStr">
        <is>
          <t>Oct. 31, 2023</t>
        </is>
      </c>
      <c r="M2" s="2" t="inlineStr">
        <is>
          <t>May 28, 2020</t>
        </is>
      </c>
      <c r="N2" s="2" t="inlineStr">
        <is>
          <t>Sep. 12, 2019</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ordinary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180000000</v>
      </c>
      <c r="I4" s="5" t="n">
        <v>18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uthorized preferred shares</t>
        </is>
      </c>
      <c r="C5" s="4" t="inlineStr">
        <is>
          <t xml:space="preserve"> </t>
        </is>
      </c>
      <c r="D5" s="4" t="inlineStr">
        <is>
          <t xml:space="preserve"> </t>
        </is>
      </c>
      <c r="E5" s="4" t="inlineStr">
        <is>
          <t xml:space="preserve"> </t>
        </is>
      </c>
      <c r="F5" s="4" t="inlineStr">
        <is>
          <t xml:space="preserve"> </t>
        </is>
      </c>
      <c r="G5" s="4" t="inlineStr">
        <is>
          <t xml:space="preserve"> </t>
        </is>
      </c>
      <c r="H5" s="5" t="n">
        <v>100000000</v>
      </c>
      <c r="I5" s="5" t="n">
        <v>10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par valu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7" t="n">
        <v>5e-05</v>
      </c>
      <c r="I6" s="7" t="n">
        <v>5e-0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split, descrip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shareholders of the Company
adopted the Second Amended and Restated Articles of Association to effect a 2 for 1 forward share split of the total authorized and issued
and outstanding shares of the Company. As a result of the 2 for 1 forward share split, the Company’s total authorized shares are
1,000,000,000 shares comprising of (i) 900,000,000 ordinary shares with a par value of $0.00005 each and (ii) 100,000,000 preferred shares
with a par value of $0.00005 each, and the Company’s issued and outstanding ordinary shares increased from 12,400,000 shares to
24,800,000 shares. In addition, all existing shareholders agreed to surrender to the Company as treasury shares, 12.5% of the then outstanding
ordinary shares (3,100,000 ordinary shares) for no consideration.</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rrender additional ordinary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510000</v>
      </c>
      <c r="N8" s="4" t="inlineStr">
        <is>
          <t xml:space="preserve"> </t>
        </is>
      </c>
    </row>
    <row r="9">
      <c r="A9" s="4" t="inlineStr">
        <is>
          <t>Percentage of outstanding ordinary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3</v>
      </c>
      <c r="N9" s="4" t="inlineStr">
        <is>
          <t xml:space="preserve"> </t>
        </is>
      </c>
    </row>
    <row r="10">
      <c r="A10" s="4" t="inlineStr">
        <is>
          <t>Description of authorized capit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authorized share capital of the Company changed from (a) US$50,000 divided into 1,000,000,000 shares
with a par value of US$0.00005 per share of which (x) 900,000,000 shares are designated as ordinary shares with a par value of US$0.00005
per share and (y) 100,000,000 shares are designated as preferred shares with a par value of US$0.00005 per share, to (b) US$50,000 divided
into 280,000,000 shares of which (x) 180,000,000 shares are designated as ordinary shares with par value of US$0.00025 per share and (y)100,000,000
shares are designated as preferred shares with par value of US$0.00005 per share. The Company’s financial statements have been retroactively
stated to reflect the consolidation from the beginning of period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itial public offering ordinary shares</t>
        </is>
      </c>
      <c r="C11" s="4" t="inlineStr">
        <is>
          <t xml:space="preserve"> </t>
        </is>
      </c>
      <c r="D11" s="4" t="inlineStr">
        <is>
          <t xml:space="preserve"> </t>
        </is>
      </c>
      <c r="E11" s="4" t="inlineStr">
        <is>
          <t xml:space="preserve"> </t>
        </is>
      </c>
      <c r="F11" s="4" t="inlineStr">
        <is>
          <t xml:space="preserve"> </t>
        </is>
      </c>
      <c r="G11" s="5" t="n">
        <v>101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itial public option share</t>
        </is>
      </c>
      <c r="C12" s="4" t="inlineStr">
        <is>
          <t xml:space="preserve"> </t>
        </is>
      </c>
      <c r="D12" s="4" t="inlineStr">
        <is>
          <t xml:space="preserve"> </t>
        </is>
      </c>
      <c r="E12" s="4" t="inlineStr">
        <is>
          <t xml:space="preserve"> </t>
        </is>
      </c>
      <c r="F12" s="4" t="inlineStr">
        <is>
          <t xml:space="preserve"> </t>
        </is>
      </c>
      <c r="G12" s="5" t="n">
        <v>1188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itial public offering price per share (in Dollars per share)</t>
        </is>
      </c>
      <c r="C13" s="4" t="inlineStr">
        <is>
          <t xml:space="preserve"> </t>
        </is>
      </c>
      <c r="D13" s="4" t="inlineStr">
        <is>
          <t xml:space="preserve"> </t>
        </is>
      </c>
      <c r="E13" s="4" t="inlineStr">
        <is>
          <t xml:space="preserve"> </t>
        </is>
      </c>
      <c r="F13" s="4" t="inlineStr">
        <is>
          <t xml:space="preserve"> </t>
        </is>
      </c>
      <c r="G13" s="6" t="n">
        <v>2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itial Public Offering Price per Value Share</t>
        </is>
      </c>
      <c r="C14" s="4" t="inlineStr">
        <is>
          <t xml:space="preserve"> </t>
        </is>
      </c>
      <c r="D14" s="4" t="inlineStr">
        <is>
          <t xml:space="preserve"> </t>
        </is>
      </c>
      <c r="E14" s="4" t="inlineStr">
        <is>
          <t xml:space="preserve"> </t>
        </is>
      </c>
      <c r="F14" s="4" t="inlineStr">
        <is>
          <t xml:space="preserve"> </t>
        </is>
      </c>
      <c r="G14" s="15" t="n">
        <v>0.00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to purchase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1991</v>
      </c>
      <c r="L15" s="4" t="inlineStr">
        <is>
          <t xml:space="preserve"> </t>
        </is>
      </c>
      <c r="M15" s="4" t="inlineStr">
        <is>
          <t xml:space="preserve"> </t>
        </is>
      </c>
      <c r="N15" s="4" t="inlineStr">
        <is>
          <t xml:space="preserve"> </t>
        </is>
      </c>
    </row>
    <row r="16">
      <c r="A16" s="4" t="inlineStr">
        <is>
          <t>Warrant exercise price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v>
      </c>
      <c r="L16" s="4" t="inlineStr">
        <is>
          <t xml:space="preserve"> </t>
        </is>
      </c>
      <c r="M16" s="4" t="inlineStr">
        <is>
          <t xml:space="preserve"> </t>
        </is>
      </c>
      <c r="N16" s="4" t="inlineStr">
        <is>
          <t xml:space="preserve"> </t>
        </is>
      </c>
    </row>
    <row r="17">
      <c r="A17" s="4" t="inlineStr">
        <is>
          <t>Ordinary share purchase (in Dollars)</t>
        </is>
      </c>
      <c r="C17" s="4" t="inlineStr">
        <is>
          <t xml:space="preserve"> </t>
        </is>
      </c>
      <c r="D17" s="6" t="n">
        <v>120000</v>
      </c>
      <c r="E17" s="4" t="inlineStr">
        <is>
          <t xml:space="preserve"> </t>
        </is>
      </c>
      <c r="F17" s="6" t="n">
        <v>81991</v>
      </c>
      <c r="G17" s="4" t="inlineStr">
        <is>
          <t xml:space="preserve"> </t>
        </is>
      </c>
      <c r="H17" s="6" t="n">
        <v>4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issuance of ordinary shares</t>
        </is>
      </c>
      <c r="C18" s="4" t="inlineStr">
        <is>
          <t xml:space="preserve"> </t>
        </is>
      </c>
      <c r="D18" s="4" t="inlineStr">
        <is>
          <t xml:space="preserve"> </t>
        </is>
      </c>
      <c r="E18" s="4" t="inlineStr">
        <is>
          <t xml:space="preserve"> </t>
        </is>
      </c>
      <c r="F18" s="5" t="n">
        <v>261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ce per share (in Dollars per share)</t>
        </is>
      </c>
      <c r="C19" s="4" t="inlineStr">
        <is>
          <t xml:space="preserve"> </t>
        </is>
      </c>
      <c r="D19" s="6" t="n">
        <v>25</v>
      </c>
      <c r="E19" s="6"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offering price</t>
        </is>
      </c>
      <c r="C20" s="4" t="inlineStr">
        <is>
          <t xml:space="preserve"> </t>
        </is>
      </c>
      <c r="D20" s="4" t="inlineStr">
        <is>
          <t xml:space="preserve"> </t>
        </is>
      </c>
      <c r="E20" s="5" t="n">
        <v>1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in Dollars per share)</t>
        </is>
      </c>
      <c r="C21" s="4" t="inlineStr">
        <is>
          <t xml:space="preserve"> </t>
        </is>
      </c>
      <c r="D21" s="4" t="inlineStr">
        <is>
          <t xml:space="preserve"> </t>
        </is>
      </c>
      <c r="E21" s="6" t="n">
        <v>3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issu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00000</v>
      </c>
      <c r="K22" s="4" t="inlineStr">
        <is>
          <t xml:space="preserve"> </t>
        </is>
      </c>
      <c r="L22" s="4" t="inlineStr">
        <is>
          <t xml:space="preserve"> </t>
        </is>
      </c>
      <c r="M22" s="4" t="inlineStr">
        <is>
          <t xml:space="preserve"> </t>
        </is>
      </c>
      <c r="N22" s="4" t="inlineStr">
        <is>
          <t xml:space="preserve"> </t>
        </is>
      </c>
    </row>
    <row r="23">
      <c r="A23" s="4" t="inlineStr">
        <is>
          <t>Net proceed (in Doll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0000</v>
      </c>
      <c r="K23" s="4" t="inlineStr">
        <is>
          <t xml:space="preserve"> </t>
        </is>
      </c>
      <c r="L23" s="4" t="inlineStr">
        <is>
          <t xml:space="preserve"> </t>
        </is>
      </c>
      <c r="M23" s="4" t="inlineStr">
        <is>
          <t xml:space="preserve"> </t>
        </is>
      </c>
      <c r="N23" s="4" t="inlineStr">
        <is>
          <t xml:space="preserve"> </t>
        </is>
      </c>
    </row>
    <row r="24">
      <c r="A24" s="4" t="inlineStr">
        <is>
          <t>Subscription receivable amounted (in Doll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0</v>
      </c>
      <c r="K24" s="4" t="inlineStr">
        <is>
          <t xml:space="preserve"> </t>
        </is>
      </c>
      <c r="L24" s="4" t="inlineStr">
        <is>
          <t xml:space="preserve"> </t>
        </is>
      </c>
      <c r="M24" s="4" t="inlineStr">
        <is>
          <t xml:space="preserve"> </t>
        </is>
      </c>
      <c r="N24" s="4" t="inlineStr">
        <is>
          <t xml:space="preserve"> </t>
        </is>
      </c>
    </row>
    <row r="25">
      <c r="A25" s="4" t="inlineStr">
        <is>
          <t>Agreegated shares</t>
        </is>
      </c>
      <c r="C25" s="5" t="n">
        <v>3645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stock compensation (in Dollars)</t>
        </is>
      </c>
      <c r="C26" s="4" t="inlineStr">
        <is>
          <t xml:space="preserve"> </t>
        </is>
      </c>
      <c r="D26" s="4" t="inlineStr">
        <is>
          <t xml:space="preserve"> </t>
        </is>
      </c>
      <c r="E26" s="4" t="inlineStr">
        <is>
          <t xml:space="preserve"> </t>
        </is>
      </c>
      <c r="F26" s="4" t="inlineStr">
        <is>
          <t xml:space="preserve"> </t>
        </is>
      </c>
      <c r="G26" s="4" t="inlineStr">
        <is>
          <t xml:space="preserve"> </t>
        </is>
      </c>
      <c r="H26" s="5" t="n">
        <v>92960</v>
      </c>
      <c r="I26" s="6" t="n">
        <v>464814</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fair value adjustment (in Dollars)</t>
        </is>
      </c>
      <c r="C27" s="4" t="inlineStr">
        <is>
          <t xml:space="preserve"> </t>
        </is>
      </c>
      <c r="D27" s="4" t="inlineStr">
        <is>
          <t xml:space="preserve"> </t>
        </is>
      </c>
      <c r="E27" s="4" t="inlineStr">
        <is>
          <t xml:space="preserve"> </t>
        </is>
      </c>
      <c r="F27" s="4" t="inlineStr">
        <is>
          <t xml:space="preserve"> </t>
        </is>
      </c>
      <c r="G27" s="4" t="inlineStr">
        <is>
          <t xml:space="preserve"> </t>
        </is>
      </c>
      <c r="H27" s="6" t="n">
        <v>55777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ce per share of fair value (in Dollars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15.3</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fter tax percentage</t>
        </is>
      </c>
      <c r="C29" s="4" t="inlineStr">
        <is>
          <t xml:space="preserve"> </t>
        </is>
      </c>
      <c r="D29" s="4" t="inlineStr">
        <is>
          <t xml:space="preserve"> </t>
        </is>
      </c>
      <c r="E29" s="4" t="inlineStr">
        <is>
          <t xml:space="preserve"> </t>
        </is>
      </c>
      <c r="F29" s="4" t="inlineStr">
        <is>
          <t xml:space="preserve"> </t>
        </is>
      </c>
      <c r="G29" s="4" t="inlineStr">
        <is>
          <t xml:space="preserve"> </t>
        </is>
      </c>
      <c r="H29" s="9" t="n">
        <v>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erve funds interest</t>
        </is>
      </c>
      <c r="C30" s="4" t="inlineStr">
        <is>
          <t xml:space="preserve"> </t>
        </is>
      </c>
      <c r="D30" s="4" t="inlineStr">
        <is>
          <t xml:space="preserve"> </t>
        </is>
      </c>
      <c r="E30" s="4" t="inlineStr">
        <is>
          <t xml:space="preserve"> </t>
        </is>
      </c>
      <c r="F30" s="4" t="inlineStr">
        <is>
          <t xml:space="preserve"> </t>
        </is>
      </c>
      <c r="G30" s="4" t="inlineStr">
        <is>
          <t xml:space="preserve"> </t>
        </is>
      </c>
      <c r="H30" s="9" t="n">
        <v>0.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net assets (in Dollars)</t>
        </is>
      </c>
      <c r="C31" s="4" t="inlineStr">
        <is>
          <t xml:space="preserve"> </t>
        </is>
      </c>
      <c r="D31" s="4" t="inlineStr">
        <is>
          <t xml:space="preserve"> </t>
        </is>
      </c>
      <c r="E31" s="4" t="inlineStr">
        <is>
          <t xml:space="preserve"> </t>
        </is>
      </c>
      <c r="F31" s="4" t="inlineStr">
        <is>
          <t xml:space="preserve"> </t>
        </is>
      </c>
      <c r="G31" s="4" t="inlineStr">
        <is>
          <t xml:space="preserve"> </t>
        </is>
      </c>
      <c r="H31" s="6" t="n">
        <v>400073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P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itial public offering ordinary shares</t>
        </is>
      </c>
      <c r="C34" s="4" t="inlineStr">
        <is>
          <t xml:space="preserve"> </t>
        </is>
      </c>
      <c r="D34" s="4" t="inlineStr">
        <is>
          <t xml:space="preserve"> </t>
        </is>
      </c>
      <c r="E34" s="4" t="inlineStr">
        <is>
          <t xml:space="preserve"> </t>
        </is>
      </c>
      <c r="F34" s="4" t="inlineStr">
        <is>
          <t xml:space="preserve"> </t>
        </is>
      </c>
      <c r="G34" s="5" t="n">
        <v>506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itial public option share</t>
        </is>
      </c>
      <c r="C35" s="4" t="inlineStr">
        <is>
          <t xml:space="preserve"> </t>
        </is>
      </c>
      <c r="D35" s="4" t="inlineStr">
        <is>
          <t xml:space="preserve"> </t>
        </is>
      </c>
      <c r="E35" s="4" t="inlineStr">
        <is>
          <t xml:space="preserve"> </t>
        </is>
      </c>
      <c r="F35" s="4" t="inlineStr">
        <is>
          <t xml:space="preserve"> </t>
        </is>
      </c>
      <c r="G35" s="5" t="n">
        <v>594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itial public offering price per share (in Dollars per share)</t>
        </is>
      </c>
      <c r="C36" s="4" t="inlineStr">
        <is>
          <t xml:space="preserve"> </t>
        </is>
      </c>
      <c r="D36" s="4" t="inlineStr">
        <is>
          <t xml:space="preserve"> </t>
        </is>
      </c>
      <c r="E36" s="4" t="inlineStr">
        <is>
          <t xml:space="preserve"> </t>
        </is>
      </c>
      <c r="F36" s="4" t="inlineStr">
        <is>
          <t xml:space="preserve"> </t>
        </is>
      </c>
      <c r="G36" s="6" t="n">
        <v>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itial Public Offering Price per Value Share</t>
        </is>
      </c>
      <c r="C37" s="4" t="inlineStr">
        <is>
          <t xml:space="preserve"> </t>
        </is>
      </c>
      <c r="D37" s="4" t="inlineStr">
        <is>
          <t xml:space="preserve"> </t>
        </is>
      </c>
      <c r="E37" s="4" t="inlineStr">
        <is>
          <t xml:space="preserve"> </t>
        </is>
      </c>
      <c r="F37" s="4" t="inlineStr">
        <is>
          <t xml:space="preserve"> </t>
        </is>
      </c>
      <c r="G37" s="15" t="n">
        <v>5e-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derwriting expenses (in Dollars)</t>
        </is>
      </c>
      <c r="C38" s="4" t="inlineStr">
        <is>
          <t xml:space="preserve"> </t>
        </is>
      </c>
      <c r="D38" s="4" t="inlineStr">
        <is>
          <t xml:space="preserve"> </t>
        </is>
      </c>
      <c r="E38" s="4" t="inlineStr">
        <is>
          <t xml:space="preserve"> </t>
        </is>
      </c>
      <c r="F38" s="4" t="inlineStr">
        <is>
          <t xml:space="preserve"> </t>
        </is>
      </c>
      <c r="G38" s="6" t="n">
        <v>173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to purchase (in Doll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09952</v>
      </c>
      <c r="L39" s="4" t="inlineStr">
        <is>
          <t xml:space="preserve"> </t>
        </is>
      </c>
      <c r="M39" s="4" t="inlineStr">
        <is>
          <t xml:space="preserve"> </t>
        </is>
      </c>
      <c r="N39" s="4" t="inlineStr">
        <is>
          <t xml:space="preserve"> </t>
        </is>
      </c>
    </row>
    <row r="40">
      <c r="A40" s="4" t="inlineStr">
        <is>
          <t>Warrant exercise price (in Dollars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v>
      </c>
      <c r="L40" s="4" t="inlineStr">
        <is>
          <t xml:space="preserve"> </t>
        </is>
      </c>
      <c r="M40" s="4" t="inlineStr">
        <is>
          <t xml:space="preserve"> </t>
        </is>
      </c>
      <c r="N40" s="4" t="inlineStr">
        <is>
          <t xml:space="preserve"> </t>
        </is>
      </c>
    </row>
    <row r="41">
      <c r="A41" s="4" t="inlineStr">
        <is>
          <t>Ordinary share purchase (in Dollars)</t>
        </is>
      </c>
      <c r="C41" s="4" t="inlineStr">
        <is>
          <t xml:space="preserve"> </t>
        </is>
      </c>
      <c r="D41" s="4" t="inlineStr">
        <is>
          <t xml:space="preserve"> </t>
        </is>
      </c>
      <c r="E41" s="4" t="inlineStr">
        <is>
          <t xml:space="preserve"> </t>
        </is>
      </c>
      <c r="F41" s="6" t="n">
        <v>40995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issuance of ordinary shares</t>
        </is>
      </c>
      <c r="C42" s="4" t="inlineStr">
        <is>
          <t xml:space="preserve"> </t>
        </is>
      </c>
      <c r="D42" s="4" t="inlineStr">
        <is>
          <t xml:space="preserve"> </t>
        </is>
      </c>
      <c r="E42" s="4" t="inlineStr">
        <is>
          <t xml:space="preserve"> </t>
        </is>
      </c>
      <c r="F42" s="5" t="n">
        <v>13031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vate Plac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offering price</t>
        </is>
      </c>
      <c r="C45" s="4" t="inlineStr">
        <is>
          <t xml:space="preserve"> </t>
        </is>
      </c>
      <c r="D45" s="4" t="inlineStr">
        <is>
          <t xml:space="preserve"> </t>
        </is>
      </c>
      <c r="E45" s="5" t="n">
        <v>3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uthorized ordinary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50000000</v>
      </c>
    </row>
    <row r="49">
      <c r="A49" s="4" t="inlineStr">
        <is>
          <t>Authorized preferred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0000000</v>
      </c>
    </row>
    <row r="50">
      <c r="A50" s="4" t="inlineStr">
        <is>
          <t>Preferred stock par valu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6" t="n">
        <v>0.0001</v>
      </c>
    </row>
    <row r="51">
      <c r="A51" s="4" t="inlineStr">
        <is>
          <t>Board of Director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dinary share par value (in Dollars per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5e-05</v>
      </c>
      <c r="M53" s="4" t="inlineStr">
        <is>
          <t xml:space="preserve"> </t>
        </is>
      </c>
      <c r="N53" s="4" t="inlineStr">
        <is>
          <t xml:space="preserve"> </t>
        </is>
      </c>
    </row>
    <row r="54">
      <c r="A54" s="4" t="inlineStr">
        <is>
          <t>Warra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offering price</t>
        </is>
      </c>
      <c r="C56" s="4" t="inlineStr">
        <is>
          <t xml:space="preserve"> </t>
        </is>
      </c>
      <c r="D56" s="4" t="inlineStr">
        <is>
          <t xml:space="preserve"> </t>
        </is>
      </c>
      <c r="E56" s="5" t="n">
        <v>6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in Dollars per share)</t>
        </is>
      </c>
      <c r="C57" s="4" t="inlineStr">
        <is>
          <t xml:space="preserve"> </t>
        </is>
      </c>
      <c r="D57" s="4" t="inlineStr">
        <is>
          <t xml:space="preserve"> </t>
        </is>
      </c>
      <c r="E57" s="6" t="n">
        <v>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Consolidatio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rdinary share par value (in Dollars per shar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0.00025</v>
      </c>
      <c r="M60" s="4" t="inlineStr">
        <is>
          <t xml:space="preserve"> </t>
        </is>
      </c>
      <c r="N60" s="4" t="inlineStr">
        <is>
          <t xml:space="preserve"> </t>
        </is>
      </c>
    </row>
    <row r="61">
      <c r="A61" s="4" t="inlineStr">
        <is>
          <t>Investor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rdinary share purchase (in Dollars)</t>
        </is>
      </c>
      <c r="C63" s="4" t="inlineStr">
        <is>
          <t xml:space="preserve"> </t>
        </is>
      </c>
      <c r="D63" s="6" t="n">
        <v>6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ce per share (in Dollars per share)</t>
        </is>
      </c>
      <c r="C64" s="4" t="inlineStr">
        <is>
          <t xml:space="preserve"> </t>
        </is>
      </c>
      <c r="D64" s="6" t="n">
        <v>5</v>
      </c>
      <c r="E64" s="6" t="n">
        <v>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issu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20000</v>
      </c>
      <c r="K65" s="4" t="inlineStr">
        <is>
          <t xml:space="preserve"> </t>
        </is>
      </c>
      <c r="L65" s="4" t="inlineStr">
        <is>
          <t xml:space="preserve"> </t>
        </is>
      </c>
      <c r="M65" s="4" t="inlineStr">
        <is>
          <t xml:space="preserve"> </t>
        </is>
      </c>
      <c r="N65" s="4" t="inlineStr">
        <is>
          <t xml:space="preserve"> </t>
        </is>
      </c>
    </row>
    <row r="66">
      <c r="A66" s="4" t="inlineStr">
        <is>
          <t>Jiangsu Siluet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greegated shares</t>
        </is>
      </c>
      <c r="C68" s="5" t="n">
        <v>18228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ice per share of fair value (in Dollars per shar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3.06</v>
      </c>
      <c r="J69" s="4" t="inlineStr">
        <is>
          <t xml:space="preserve"> </t>
        </is>
      </c>
      <c r="K69" s="4" t="inlineStr">
        <is>
          <t xml:space="preserve"> </t>
        </is>
      </c>
      <c r="L69" s="4" t="inlineStr">
        <is>
          <t xml:space="preserve"> </t>
        </is>
      </c>
      <c r="M69" s="4" t="inlineStr">
        <is>
          <t xml:space="preserve"> </t>
        </is>
      </c>
      <c r="N69" s="4" t="inlineStr">
        <is>
          <t xml:space="preserve"> </t>
        </is>
      </c>
    </row>
    <row r="70"/>
    <row r="71">
      <c r="A71" s="4" t="inlineStr">
        <is>
          <t>[1] Shares
and per share data are presented on a retroactive basis to reflect the share consolidation effected on October 10, 2023.</t>
        </is>
      </c>
    </row>
  </sheetData>
  <mergeCells count="5">
    <mergeCell ref="A1:B2"/>
    <mergeCell ref="D1:E1"/>
    <mergeCell ref="H1:K1"/>
    <mergeCell ref="A70:M70"/>
    <mergeCell ref="A71:M7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Warrants Outstanding and Exercisable - $ / shares</t>
        </is>
      </c>
      <c r="B1" s="2" t="inlineStr">
        <is>
          <t>12 Months Ended</t>
        </is>
      </c>
    </row>
    <row r="2">
      <c r="B2" s="2" t="inlineStr">
        <is>
          <t>Dec. 31, 2023</t>
        </is>
      </c>
      <c r="C2" s="2" t="inlineStr">
        <is>
          <t>Dec. 31, 2022</t>
        </is>
      </c>
      <c r="D2" s="2" t="inlineStr">
        <is>
          <t>Dec. 31, 2021</t>
        </is>
      </c>
    </row>
    <row r="3">
      <c r="A3" s="3" t="inlineStr">
        <is>
          <t>Schedule of Warrants Outstanding and Exercisable [Abstract]</t>
        </is>
      </c>
      <c r="B3" s="4" t="inlineStr">
        <is>
          <t xml:space="preserve"> </t>
        </is>
      </c>
      <c r="C3" s="4" t="inlineStr">
        <is>
          <t xml:space="preserve"> </t>
        </is>
      </c>
      <c r="D3" s="4" t="inlineStr">
        <is>
          <t xml:space="preserve"> </t>
        </is>
      </c>
    </row>
    <row r="4">
      <c r="A4" s="4" t="inlineStr">
        <is>
          <t>Warrants outstanding, beginning balance</t>
        </is>
      </c>
      <c r="B4" s="4" t="inlineStr">
        <is>
          <t xml:space="preserve"> </t>
        </is>
      </c>
      <c r="C4" s="5" t="n">
        <v>120000</v>
      </c>
      <c r="D4" s="4" t="inlineStr">
        <is>
          <t xml:space="preserve"> </t>
        </is>
      </c>
    </row>
    <row r="5">
      <c r="A5" s="4" t="inlineStr">
        <is>
          <t>Weighted Average Exercise Price, Warrants outstanding beginning balance</t>
        </is>
      </c>
      <c r="B5" s="4" t="inlineStr">
        <is>
          <t xml:space="preserve"> </t>
        </is>
      </c>
      <c r="C5" s="6" t="n">
        <v>30</v>
      </c>
      <c r="D5" s="4" t="inlineStr">
        <is>
          <t xml:space="preserve"> </t>
        </is>
      </c>
    </row>
    <row r="6">
      <c r="A6" s="4" t="inlineStr">
        <is>
          <t>Warrants, Issued</t>
        </is>
      </c>
      <c r="B6" s="4" t="inlineStr">
        <is>
          <t xml:space="preserve"> </t>
        </is>
      </c>
      <c r="C6" s="4" t="inlineStr">
        <is>
          <t xml:space="preserve"> </t>
        </is>
      </c>
      <c r="D6" s="5" t="n">
        <v>120000</v>
      </c>
    </row>
    <row r="7">
      <c r="A7" s="4" t="inlineStr">
        <is>
          <t>Weighted Average Exercise Price, Issued</t>
        </is>
      </c>
      <c r="B7" s="4" t="inlineStr">
        <is>
          <t xml:space="preserve"> </t>
        </is>
      </c>
      <c r="C7" s="4" t="inlineStr">
        <is>
          <t xml:space="preserve"> </t>
        </is>
      </c>
      <c r="D7" s="6" t="n">
        <v>30</v>
      </c>
    </row>
    <row r="8">
      <c r="A8" s="4" t="inlineStr">
        <is>
          <t>Warrant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Warrants, Expired</t>
        </is>
      </c>
      <c r="B10" s="4" t="inlineStr">
        <is>
          <t xml:space="preserve"> </t>
        </is>
      </c>
      <c r="C10" s="5" t="n">
        <v>120000</v>
      </c>
      <c r="D10" s="4" t="inlineStr">
        <is>
          <t xml:space="preserve"> </t>
        </is>
      </c>
    </row>
    <row r="11">
      <c r="A11" s="4" t="inlineStr">
        <is>
          <t>Weighted Average Exercise Price, Expired</t>
        </is>
      </c>
      <c r="B11" s="4" t="inlineStr">
        <is>
          <t xml:space="preserve"> </t>
        </is>
      </c>
      <c r="C11" s="6" t="n">
        <v>30</v>
      </c>
      <c r="D11" s="4" t="inlineStr">
        <is>
          <t xml:space="preserve"> </t>
        </is>
      </c>
    </row>
    <row r="12">
      <c r="A12" s="4" t="inlineStr">
        <is>
          <t>Warrants outstanding,ending balance</t>
        </is>
      </c>
      <c r="B12" s="4" t="inlineStr">
        <is>
          <t xml:space="preserve"> </t>
        </is>
      </c>
      <c r="C12" s="4" t="inlineStr">
        <is>
          <t xml:space="preserve"> </t>
        </is>
      </c>
      <c r="D12" s="5" t="n">
        <v>120000</v>
      </c>
    </row>
    <row r="13">
      <c r="A13" s="4" t="inlineStr">
        <is>
          <t>Weighted Average Exercise Price, ending balance</t>
        </is>
      </c>
      <c r="B13" s="4" t="inlineStr">
        <is>
          <t xml:space="preserve"> </t>
        </is>
      </c>
      <c r="C13" s="4" t="inlineStr">
        <is>
          <t xml:space="preserve"> </t>
        </is>
      </c>
      <c r="D13" s="6" t="n">
        <v>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s>
  <sheetData>
    <row r="1">
      <c r="A1" s="1" t="inlineStr">
        <is>
          <t>Commitments and Contingencies (Details) - USD ($)</t>
        </is>
      </c>
      <c r="C1" s="2" t="inlineStr">
        <is>
          <t>12 Months Ended</t>
        </is>
      </c>
    </row>
    <row r="2">
      <c r="B2" s="2" t="inlineStr">
        <is>
          <t>Jan. 01, 2021</t>
        </is>
      </c>
      <c r="C2" s="2" t="inlineStr">
        <is>
          <t>Dec. 31, 2023</t>
        </is>
      </c>
      <c r="D2" s="2" t="inlineStr">
        <is>
          <t>Dec. 31, 2022</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hort term investment</t>
        </is>
      </c>
      <c r="B4" s="4" t="inlineStr">
        <is>
          <t xml:space="preserve"> </t>
        </is>
      </c>
      <c r="C4" s="6" t="n">
        <v>3247349</v>
      </c>
      <c r="D4" s="4" t="inlineStr">
        <is>
          <t xml:space="preserve"> </t>
        </is>
      </c>
      <c r="E4" s="4" t="inlineStr">
        <is>
          <t xml:space="preserve"> </t>
        </is>
      </c>
    </row>
    <row r="5">
      <c r="A5" s="4" t="inlineStr">
        <is>
          <t>Lease commitment, description</t>
        </is>
      </c>
      <c r="B5" s="4" t="inlineStr">
        <is>
          <t xml:space="preserve"> </t>
        </is>
      </c>
      <c r="C5" s="4" t="inlineStr">
        <is>
          <t>These lease agreements have lease terms expiring between
end of June 2022 and July 2024 with a monthly rental of approximately $1,900, $8,600 and $3,900, respectively.</t>
        </is>
      </c>
      <c r="D5" s="4" t="inlineStr">
        <is>
          <t xml:space="preserve"> </t>
        </is>
      </c>
      <c r="E5" s="4" t="inlineStr">
        <is>
          <t xml:space="preserve"> </t>
        </is>
      </c>
    </row>
    <row r="6">
      <c r="A6" s="4" t="inlineStr">
        <is>
          <t>Right of use</t>
        </is>
      </c>
      <c r="B6" s="6" t="n">
        <v>11500</v>
      </c>
      <c r="C6" s="4" t="inlineStr">
        <is>
          <t xml:space="preserve"> </t>
        </is>
      </c>
      <c r="D6" s="4" t="inlineStr">
        <is>
          <t xml:space="preserve"> </t>
        </is>
      </c>
      <c r="E6" s="4" t="inlineStr">
        <is>
          <t xml:space="preserve"> </t>
        </is>
      </c>
    </row>
    <row r="7">
      <c r="A7" s="4" t="inlineStr">
        <is>
          <t>Rent expense</t>
        </is>
      </c>
      <c r="B7" s="6" t="n">
        <v>11500</v>
      </c>
      <c r="C7" s="6" t="n">
        <v>177189</v>
      </c>
      <c r="D7" s="6" t="n">
        <v>179552</v>
      </c>
      <c r="E7" s="6" t="n">
        <v>186834</v>
      </c>
    </row>
    <row r="8">
      <c r="A8" s="4" t="inlineStr">
        <is>
          <t>Incremental borrowing rate</t>
        </is>
      </c>
      <c r="B8" s="14" t="n">
        <v>0.0475</v>
      </c>
      <c r="C8" s="4" t="inlineStr">
        <is>
          <t xml:space="preserve"> </t>
        </is>
      </c>
      <c r="D8" s="4" t="inlineStr">
        <is>
          <t xml:space="preserve"> </t>
        </is>
      </c>
      <c r="E8" s="4" t="inlineStr">
        <is>
          <t xml:space="preserve"> </t>
        </is>
      </c>
    </row>
    <row r="9">
      <c r="A9" s="4" t="inlineStr">
        <is>
          <t>Weighted average remaining lease term</t>
        </is>
      </c>
      <c r="B9" s="4" t="inlineStr">
        <is>
          <t xml:space="preserve"> </t>
        </is>
      </c>
      <c r="C9" s="4" t="inlineStr">
        <is>
          <t>6 months</t>
        </is>
      </c>
      <c r="D9" s="4" t="inlineStr">
        <is>
          <t xml:space="preserve"> </t>
        </is>
      </c>
      <c r="E9" s="4" t="inlineStr">
        <is>
          <t xml:space="preserve"> </t>
        </is>
      </c>
    </row>
    <row r="10">
      <c r="A10" s="4" t="inlineStr">
        <is>
          <t>Weighted average discount rate</t>
        </is>
      </c>
      <c r="B10" s="4" t="inlineStr">
        <is>
          <t xml:space="preserve"> </t>
        </is>
      </c>
      <c r="C10" s="14" t="n">
        <v>0.0475</v>
      </c>
      <c r="D10" s="4" t="inlineStr">
        <is>
          <t xml:space="preserve"> </t>
        </is>
      </c>
      <c r="E10" s="4" t="inlineStr">
        <is>
          <t xml:space="preserve"> </t>
        </is>
      </c>
    </row>
    <row r="11">
      <c r="A11" s="4" t="inlineStr">
        <is>
          <t>Nanjing Jinwang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Short term investment</t>
        </is>
      </c>
      <c r="B13" s="4" t="inlineStr">
        <is>
          <t xml:space="preserve"> </t>
        </is>
      </c>
      <c r="C13" s="6" t="n">
        <v>16500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mitments for Minimum Lease Payment Under these Operating Leases</t>
        </is>
      </c>
      <c r="B1" s="2" t="inlineStr">
        <is>
          <t>Dec. 31, 2023 USD ($)</t>
        </is>
      </c>
    </row>
    <row r="2">
      <c r="A2" s="3" t="inlineStr">
        <is>
          <t>Schedule of Commitments for Minimum Lease Payment Under these Operating Leases [Abstract]</t>
        </is>
      </c>
      <c r="B2" s="4" t="inlineStr">
        <is>
          <t xml:space="preserve"> </t>
        </is>
      </c>
    </row>
    <row r="3">
      <c r="A3" s="4" t="inlineStr">
        <is>
          <t>2024</t>
        </is>
      </c>
      <c r="B3" s="6" t="n">
        <v>11522</v>
      </c>
    </row>
    <row r="4">
      <c r="A4" s="4" t="inlineStr">
        <is>
          <t>Total undiscounted liabilities</t>
        </is>
      </c>
      <c r="B4" s="5" t="n">
        <v>11522</v>
      </c>
    </row>
    <row r="5">
      <c r="A5" s="4" t="inlineStr">
        <is>
          <t>Less: Imputed interest</t>
        </is>
      </c>
      <c r="B5" s="5" t="n">
        <v>45</v>
      </c>
    </row>
    <row r="6">
      <c r="A6" s="4" t="inlineStr">
        <is>
          <t>Total lease liabilities</t>
        </is>
      </c>
      <c r="B6" s="6" t="n">
        <v>114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40" customWidth="1" min="2" max="2"/>
  </cols>
  <sheetData>
    <row r="1">
      <c r="A1" s="1" t="inlineStr">
        <is>
          <t>Subsequent Events (Details) - Subsequent Event [Member]</t>
        </is>
      </c>
      <c r="B1" s="2" t="inlineStr">
        <is>
          <t>Feb. 27, 2024 USD ($) $ / shares shares</t>
        </is>
      </c>
    </row>
    <row r="2">
      <c r="A2" s="3" t="inlineStr">
        <is>
          <t>Subsequent Event [Line Items]</t>
        </is>
      </c>
      <c r="B2" s="4" t="inlineStr">
        <is>
          <t xml:space="preserve"> </t>
        </is>
      </c>
    </row>
    <row r="3">
      <c r="A3" s="4" t="inlineStr">
        <is>
          <t>Granted stock awards shares (in Shares) | shares</t>
        </is>
      </c>
      <c r="B3" s="5" t="n">
        <v>300000</v>
      </c>
    </row>
    <row r="4">
      <c r="A4" s="4" t="inlineStr">
        <is>
          <t>Ordinary shares, par value (in Dollars per share) | $ / shares</t>
        </is>
      </c>
      <c r="B4" s="7" t="n">
        <v>0.00025</v>
      </c>
    </row>
    <row r="5">
      <c r="A5" s="4" t="inlineStr">
        <is>
          <t>Variable interest entity</t>
        </is>
      </c>
      <c r="B5" s="6" t="n">
        <v>75000</v>
      </c>
    </row>
    <row r="6">
      <c r="A6" s="4" t="inlineStr">
        <is>
          <t>Grant value</t>
        </is>
      </c>
      <c r="B6" s="6" t="n">
        <v>57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chedule of Parent Company Balance Sheets - Parent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79793</v>
      </c>
      <c r="C3" s="6" t="n">
        <v>14452747</v>
      </c>
    </row>
    <row r="4">
      <c r="A4" s="4" t="inlineStr">
        <is>
          <t>Other current asset</t>
        </is>
      </c>
      <c r="B4" s="5" t="n">
        <v>16000</v>
      </c>
      <c r="C4" s="5" t="n">
        <v>1324063</v>
      </c>
    </row>
    <row r="5">
      <c r="A5" s="4" t="inlineStr">
        <is>
          <t>Escrow</t>
        </is>
      </c>
      <c r="B5" s="4" t="inlineStr">
        <is>
          <t xml:space="preserve"> </t>
        </is>
      </c>
      <c r="C5" s="5" t="n">
        <v>600000</v>
      </c>
    </row>
    <row r="6">
      <c r="A6" s="4" t="inlineStr">
        <is>
          <t>Other receivable - intercompany</t>
        </is>
      </c>
      <c r="B6" s="5" t="n">
        <v>3309212</v>
      </c>
      <c r="C6" s="5" t="n">
        <v>3224949</v>
      </c>
    </row>
    <row r="7">
      <c r="A7" s="4" t="inlineStr">
        <is>
          <t>Total current assets</t>
        </is>
      </c>
      <c r="B7" s="5" t="n">
        <v>18305005</v>
      </c>
      <c r="C7" s="5" t="n">
        <v>19601759</v>
      </c>
    </row>
    <row r="8">
      <c r="A8" s="3" t="inlineStr">
        <is>
          <t>OTHER ASSETS</t>
        </is>
      </c>
      <c r="B8" s="4" t="inlineStr">
        <is>
          <t xml:space="preserve"> </t>
        </is>
      </c>
      <c r="C8" s="4" t="inlineStr">
        <is>
          <t xml:space="preserve"> </t>
        </is>
      </c>
    </row>
    <row r="9">
      <c r="A9" s="4" t="inlineStr">
        <is>
          <t>Investment in subsidiary</t>
        </is>
      </c>
      <c r="B9" s="5" t="n">
        <v>37876525</v>
      </c>
      <c r="C9" s="5" t="n">
        <v>39653486</v>
      </c>
    </row>
    <row r="10">
      <c r="A10" s="4" t="inlineStr">
        <is>
          <t>Total other assets</t>
        </is>
      </c>
      <c r="B10" s="5" t="n">
        <v>37876525</v>
      </c>
      <c r="C10" s="5" t="n">
        <v>39653486</v>
      </c>
    </row>
    <row r="11">
      <c r="A11" s="4" t="inlineStr">
        <is>
          <t>Total assets</t>
        </is>
      </c>
      <c r="B11" s="5" t="n">
        <v>56181530</v>
      </c>
      <c r="C11" s="5" t="n">
        <v>59255245</v>
      </c>
    </row>
    <row r="12">
      <c r="A12" s="3" t="inlineStr">
        <is>
          <t>CURRENT LIABILITIES</t>
        </is>
      </c>
      <c r="B12" s="4" t="inlineStr">
        <is>
          <t xml:space="preserve"> </t>
        </is>
      </c>
      <c r="C12" s="4" t="inlineStr">
        <is>
          <t xml:space="preserve"> </t>
        </is>
      </c>
    </row>
    <row r="13">
      <c r="A13" s="4" t="inlineStr">
        <is>
          <t>Accounts payable</t>
        </is>
      </c>
      <c r="B13" s="5" t="n">
        <v>1062484</v>
      </c>
      <c r="C13" s="5" t="n">
        <v>70000</v>
      </c>
    </row>
    <row r="14">
      <c r="A14" s="4" t="inlineStr">
        <is>
          <t>Other payables - intercompany</t>
        </is>
      </c>
      <c r="B14" s="5" t="n">
        <v>9569397</v>
      </c>
      <c r="C14" s="5" t="n">
        <v>9569397</v>
      </c>
    </row>
    <row r="15">
      <c r="A15" s="4" t="inlineStr">
        <is>
          <t>Total current liabilities</t>
        </is>
      </c>
      <c r="B15" s="5" t="n">
        <v>10631881</v>
      </c>
      <c r="C15" s="5" t="n">
        <v>9639397</v>
      </c>
    </row>
    <row r="16">
      <c r="A16" s="4" t="inlineStr">
        <is>
          <t>Total liabilities</t>
        </is>
      </c>
      <c r="B16" s="5" t="n">
        <v>10631881</v>
      </c>
      <c r="C16" s="5" t="n">
        <v>9639397</v>
      </c>
    </row>
    <row r="17">
      <c r="A17" s="3" t="inlineStr">
        <is>
          <t>SHAREHOLDERS’ EQUITY</t>
        </is>
      </c>
      <c r="B17" s="4" t="inlineStr">
        <is>
          <t xml:space="preserve"> </t>
        </is>
      </c>
      <c r="C17" s="4" t="inlineStr">
        <is>
          <t xml:space="preserve"> </t>
        </is>
      </c>
    </row>
    <row r="18">
      <c r="A18" s="4" t="inlineStr">
        <is>
          <t>Preferred shares, $0.00005 par value, 100,000,000 shares authorized, no shares issued and outstanding as of December 31, 2023 and December 31, 2022, respectively</t>
        </is>
      </c>
      <c r="B18" s="4" t="inlineStr">
        <is>
          <t xml:space="preserve"> </t>
        </is>
      </c>
      <c r="C18" s="4" t="inlineStr">
        <is>
          <t xml:space="preserve"> </t>
        </is>
      </c>
    </row>
    <row r="19">
      <c r="A19" s="4" t="inlineStr">
        <is>
          <t>Ordinary shares, $0.00025 par value, 180,000,000 shares authorized, 6,191,340 and 6,167,402 shares issued, 4,269,340 and 4,208,942 shares outstanding as of December 31, 2023 and December 31, 2022, respectively</t>
        </is>
      </c>
      <c r="B19" s="5" t="n">
        <v>1543</v>
      </c>
      <c r="C19" s="5" t="n">
        <v>1542</v>
      </c>
    </row>
    <row r="20">
      <c r="A20" s="4" t="inlineStr">
        <is>
          <t>Treasury shares, at cost, 1,922,000 shares issued as of December 31, 2023 and December 31, 2022, respectively</t>
        </is>
      </c>
      <c r="B20" s="5" t="n">
        <v>-481</v>
      </c>
      <c r="C20" s="5" t="n">
        <v>-481</v>
      </c>
    </row>
    <row r="21">
      <c r="A21" s="4" t="inlineStr">
        <is>
          <t>Additional paid-in capital</t>
        </is>
      </c>
      <c r="B21" s="5" t="n">
        <v>22442726</v>
      </c>
      <c r="C21" s="5" t="n">
        <v>22349767</v>
      </c>
    </row>
    <row r="22">
      <c r="A22" s="4" t="inlineStr">
        <is>
          <t>Subscription receivable</t>
        </is>
      </c>
      <c r="B22" s="4" t="inlineStr">
        <is>
          <t xml:space="preserve"> </t>
        </is>
      </c>
      <c r="C22" s="4" t="inlineStr">
        <is>
          <t xml:space="preserve"> </t>
        </is>
      </c>
    </row>
    <row r="23">
      <c r="A23" s="4" t="inlineStr">
        <is>
          <t>Statutory reserves</t>
        </is>
      </c>
      <c r="B23" s="5" t="n">
        <v>153037</v>
      </c>
      <c r="C23" s="5" t="n">
        <v>124757</v>
      </c>
    </row>
    <row r="24">
      <c r="A24" s="4" t="inlineStr">
        <is>
          <t>Retained earnings</t>
        </is>
      </c>
      <c r="B24" s="5" t="n">
        <v>24688559</v>
      </c>
      <c r="C24" s="5" t="n">
        <v>28315319</v>
      </c>
    </row>
    <row r="25">
      <c r="A25" s="4" t="inlineStr">
        <is>
          <t>Accumulated other comprehensive income (loss)</t>
        </is>
      </c>
      <c r="B25" s="5" t="n">
        <v>-1735735</v>
      </c>
      <c r="C25" s="5" t="n">
        <v>-1175056</v>
      </c>
    </row>
    <row r="26">
      <c r="A26" s="4" t="inlineStr">
        <is>
          <t>Total shareholders’ equity</t>
        </is>
      </c>
      <c r="B26" s="5" t="n">
        <v>45549649</v>
      </c>
      <c r="C26" s="5" t="n">
        <v>49615848</v>
      </c>
    </row>
    <row r="27">
      <c r="A27" s="4" t="inlineStr">
        <is>
          <t>Total liabilities and shareholders’ equity</t>
        </is>
      </c>
      <c r="B27" s="6" t="n">
        <v>56181530</v>
      </c>
      <c r="C27" s="6" t="n">
        <v>592552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chedule of Parent Company Balance Sheets (Parentheticals) - Parent [Member]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red shares, par value (in Dollars per share)</t>
        </is>
      </c>
      <c r="B3" s="7" t="n">
        <v>5e-05</v>
      </c>
      <c r="C3" s="7" t="n">
        <v>5e-05</v>
      </c>
    </row>
    <row r="4">
      <c r="A4" s="4" t="inlineStr">
        <is>
          <t>Preferred shares, shares authorized</t>
        </is>
      </c>
      <c r="B4" s="5" t="n">
        <v>100000000</v>
      </c>
      <c r="C4" s="5" t="n">
        <v>10000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 (in Dollars per share)</t>
        </is>
      </c>
      <c r="B7" s="7" t="n">
        <v>0.00025</v>
      </c>
      <c r="C7" s="7" t="n">
        <v>0.00025</v>
      </c>
    </row>
    <row r="8">
      <c r="A8" s="4" t="inlineStr">
        <is>
          <t>Ordinary shares, shares authorized</t>
        </is>
      </c>
      <c r="B8" s="5" t="n">
        <v>180000000</v>
      </c>
      <c r="C8" s="5" t="n">
        <v>180000000</v>
      </c>
    </row>
    <row r="9">
      <c r="A9" s="4" t="inlineStr">
        <is>
          <t>Ordinary shares, shares issued</t>
        </is>
      </c>
      <c r="B9" s="5" t="n">
        <v>6191340</v>
      </c>
      <c r="C9" s="5" t="n">
        <v>6167402</v>
      </c>
    </row>
    <row r="10">
      <c r="A10" s="4" t="inlineStr">
        <is>
          <t>Ordinary shares, shares outstanding</t>
        </is>
      </c>
      <c r="B10" s="5" t="n">
        <v>4269340</v>
      </c>
      <c r="C10" s="5" t="n">
        <v>4208942</v>
      </c>
    </row>
    <row r="11">
      <c r="A11" s="4" t="inlineStr">
        <is>
          <t>Treasury shares, at cost</t>
        </is>
      </c>
      <c r="B11" s="5" t="n">
        <v>1922000</v>
      </c>
      <c r="C11" s="5" t="n">
        <v>192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 Schedule of Parent Company Statements of Income and Comprehensive Income - Parent [Member] - USD ($)</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OPERATING EXPENSES:</t>
        </is>
      </c>
      <c r="B4" s="6" t="n">
        <v>-2309152</v>
      </c>
      <c r="C4" s="6" t="n">
        <v>-2869077</v>
      </c>
      <c r="D4" s="6" t="n">
        <v>-3501857</v>
      </c>
    </row>
    <row r="5">
      <c r="A5" s="4" t="inlineStr">
        <is>
          <t>LOSS FROM OPERATIONS</t>
        </is>
      </c>
      <c r="B5" s="5" t="n">
        <v>-2309152</v>
      </c>
      <c r="C5" s="5" t="n">
        <v>-2869077</v>
      </c>
      <c r="D5" s="5" t="n">
        <v>-3501857</v>
      </c>
    </row>
    <row r="6">
      <c r="A6" s="4" t="inlineStr">
        <is>
          <t>OTHER INCOME (EXPENSE)</t>
        </is>
      </c>
      <c r="B6" s="5" t="n">
        <v>-1289328</v>
      </c>
      <c r="C6" s="5" t="n">
        <v>6104763</v>
      </c>
      <c r="D6" s="5" t="n">
        <v>14946130</v>
      </c>
    </row>
    <row r="7">
      <c r="A7" s="4" t="inlineStr">
        <is>
          <t>NET INCOME</t>
        </is>
      </c>
      <c r="B7" s="5" t="n">
        <v>-3598480</v>
      </c>
      <c r="C7" s="5" t="n">
        <v>3235686</v>
      </c>
      <c r="D7" s="5" t="n">
        <v>11444273</v>
      </c>
    </row>
    <row r="8">
      <c r="A8" s="4" t="inlineStr">
        <is>
          <t>FOREIGN CURRENCY TRANSLATION ADJUSTMENTS</t>
        </is>
      </c>
      <c r="B8" s="5" t="n">
        <v>-560679</v>
      </c>
      <c r="C8" s="5" t="n">
        <v>-2273012</v>
      </c>
      <c r="D8" s="5" t="n">
        <v>174841</v>
      </c>
    </row>
    <row r="9">
      <c r="A9" s="4" t="inlineStr">
        <is>
          <t>COMPREHENSIVE INCOME</t>
        </is>
      </c>
      <c r="B9" s="6" t="n">
        <v>-4159159</v>
      </c>
      <c r="C9" s="6" t="n">
        <v>962674</v>
      </c>
      <c r="D9" s="6" t="n">
        <v>116191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Oriental Culture Holding Ltd. (“Oriental
Culture”) is a holding company incorporated on November 29, 2018, under the laws of the Cayman Islands. Oriental Culture Holding
Ltd., its subsidiaries and variable interest entity (“VIE”) and its subsidiaries are hereafter referred to as the “Company”. Oriental Culture has no substantial operations
other than holding all of the outstanding share capital of Oriental Culture Development (“Oriental Culture BVI”), China International
Assets and Equity of Artworks Exchange Limited (“International Culture”) and HKDAEx Limited. Oriental Culture BVI is also
a holding company holding all of the outstanding share capital of HK Oriental Culture Investment Development Limited (“Oriental
Culture HK”). Oriental Culture HK is also a holding company holding all of the outstanding equity of Nanjing Rongke Business Consulting
Service Co., Ltd. (“Oriental Culture WFOE” or “WFOE”). The Company, through its direct subsidiary Oriental
Culture HK and VIE, Jiangsu Yanggu Culture Development Co., Ltd. and subsidiaries (“Jiangsu Yanggu”) and International Culture
are engaged in providing online platforms that facilitate the e-commerce trading of artwork and collectables and the online trading of
commodities, principally teas. The Company’s headquarters were located in the City of Nanjing, in the People’s Republic of
China (the “PRC” or “China”). All of the Company’s business activities are carried out by Oriental Culture
HK, Jiangsu Yanggu and Jiangsu Yanggu’s subsidiaries. On May 8, 2019, Oriental Culture completed its
reorganization of entities under common control of various shareholders, who collectively owned 100% of the equity interests of Oriental
Culture prior to the reorganization. Oriental Culture, Oriental Culture BVI, and Oriental Culture HK, were established as the holding
companies of Oriental Culture WFOE. Oriental Culture WFOE is the primary beneficiary of Jiangsu Yanggu and its subsidiaries. Prior to
the reorganization, Jiangsu Yanggu and International Culture were under common control, as the same group of shareholders held more than
50% of the voting ownership interest of each entity, and contemporaneous written evidence of agreements to vote a majority of the entities’
shares in concert exists. Oriental Culture, International Culture and Jiangsu Yanggu were under common control, which resulted in the
consolidation of International Culture and Jiangsu Yanggu, which was accounted for as a reorganization of entities under common control
at their carrying values. On May 9, 2019, the Company acquired all outstanding
equity interest of HKDAEx Limited (“HKDAEx”), which provides the Company’s customers with an additional online trading
platform in Hong Kong. Therefore, starting in second half of 2019, the Company expanded its business operations to include online trading
of certain commodities, primarily teas on the platform of HKDAEx. Contractual Arrangements In the PRC, investment activities by foreign investors
are principally governed by the Special Administrative Measures (Negative List) for Foreign Investment Access which is updated from time
to time by MOFCOM and NDRC. In June, 2020, the MOFCOM and the NDRC promulgated the Special Administrative Measures (Negative List) for
Foreign Investment Access (2020 Version), or the Negative List, which became effective on July 23, 2020. On December 27, 2020, the Special
Administrative Measures for foreign investment access (Negative List) (2021 version) was issued and became effective on January 1, 2022,
replacing the Special Administrative Measures for foreign investment access (Negative List) (2020 version). The Negative List divides
industries into two categories: restricted and prohibited. Industries not listed in the Negative List are generally open to foreign investment
unless specifically restricted by other PRC regulations. Oriental Culture is a Cayman Islands company and
its subsidiaries including Oriental Culture WFOE is considered a foreign invested enterprise. Although the business the Company conducts
through Jiangsu Yanggu is not within the category in which foreign investment is currently restricted or prohibited under the Negative
List or other PRC Laws, the Company expects that in the future Jiangsu Yanggu will engage in marketing survey services for online marketplaces.
Marketing survey services are within the category in which foreign investment is restricted pursuant to the Negative List. In addition,
the Company intends to centralize the Company’s management and operations in the PRC to avoid being restricted to conduct certain
business activities which are important for the Company’s current or future business but are currently restricted or might be restricted
in the future. As such, Jiangsu Yanggu is controlled through contractual arrangements in lieu of direct equity ownership by the Company
or any of its subsidiaries. Such contractual arrangements are comprised of a series of four agreements (collectively the “Contractual
Arrangements”), of which the significant terms are as follows: Contractual Agreements with Jiangsu Yanggu Technical Consultation and Services Agreement Pursuant to the technical consultation and services
agreement between Oriental Culture WFOE and Jiangsu Yanggu, Oriental Culture WFOE has the exclusive right to provide consultation and
services to Jiangsu Yanggu in the areas of management, human resources, technology and intellectual property rights. For such services,
Jiangsu Yanggu agrees to pay service fees of 100% of its net income to Oriental Culture WFOE and also Oriental Culture WFOE has the obligation
to absorb 100% of the losses of Jiangsu Yanggu. The WFOE exclusively owns any intellectual property
rights arising from the performance of this Technical Consultation and Services Agreement. The term of the Technical Consultation and
Service Agreement is 20 years until May 7, 2039. Oriental Culture WFOE may terminate this agreement at any time by giving 30 days’
written notice to Jiangsu Yanggu. Equity Pledge Agreement Pursuant to the Equity Pledge Agreements among
Oriental Culture WFOE, Jiangsu Yanggu and Jiangsu Yanggu’s shareholders dated May 8, 2019, each of Jiangsu Yanggu’s shareholders
pledged all of their equity interests in Jiangsu Yanggu to Oriental Culture WFOE to guarantee Jiangsu Yanggu’s performance of relevant
obligations and indebtedness under the Technical Consultation and Services Agreement and other agreements. If Jiangsu Yanggu breaches
its obligations under the Contractual Agreements, Oriental Culture WFOE, as pledgee, will be entitled to certain rights, including the
right to dispose of the pledged equity interests in order to recover the damages associated with such breach. The pledge is valid until
all of Jiangsu Yanggu’s shareholders are no longer shareholders of Jiangsu Yanggu, or until the satisfaction of all Jiangsu Yanggu’s
obligations under the Contractual Agreements. Equity Option Agreement Pursuant to the Equity Option Agreement among
Oriental Culture WFOE, Jiangsu Yanggu and Jiangsu Yanggu’s shareholders dated May 8, 2019, Oriental Culture WFOE has the exclusive
right to require Jiangsu Yanggu’s shareholders to fulfill and complete all approval and registration procedures required under PRC
laws for Oriental Culture WFOE to purchase, or designate one or more persons to purchase, each shareholders’ equity interests in
Jiangsu Yanggu, in one or multiple transactions, at any time or from time to time, at Oriental Culture WFOE’s sole and absolute
discretion. The purchase price shall be the lowest price allowed by PRC laws. The Equity Option Agreement shall remain effective until
all the equity interests owned by Jiangsu Yanggu’s shareholders have been legally transferred to Oriental Culture WFOE or its designee(s). Voting Rights Proxy and Financial Supporting
Agreements Pursuant to the voting rights proxy and financial
supporting agreements, as amended, among the shareholders of Jiangsu Yanggu and Oriental Culture WFOE, Jiangsu Yanggu’s shareholders
have given Oriental Culture WFOE an irrevocable proxy to act on their behalf on all matters pertaining to Jiangsu Yanggu and to exercise
all of their rights as shareholders of Jiangsu Yanggu, including the right to attend shareholders meeting, to exercise voting rights and
to transfer all or a part of their equity interests in Jiangsu Yanggu. In consideration of such granted rights, Oriental Culture WFOE
agrees to provide the necessary financial support to Jiangsu Yanggu whether or not Jiangsu Yanggu incurs losses, and agrees not to request
repayment if Jiangsu Yanggu is unable to do so. The agreements is in effect for 20 years until May 7, 2039. Based on the foregoing contractual arrangements,
which grant Oriental Culture WFOE effective control of Jiangsu Yanggu and its subsidiaries and obligates Oriental Culture WFOE to absorb
100% of the risk of loss from its activities, as well as enable Oriental Culture WFOE to receive 100% of the expected residual returns,
the Company accounts for Jiangsu Yanggu and its subsidiaries as VIEs. Accordingly, the Company consolidates the accounts of Jiangsu Yanggu
and its subsidiaries in accordance with Regulation S-X-3A-02 promulgated by the Securities Exchange Commission (“SEC”), and
the Financial Accounting Standards Board (“FASB”) Accounting Standards Codification (“ASC”) Section 810-10, Consolidation. On January 28, 2021, Oriental Culture WFOE entered
into an Amended and Restated Equity Pledge Agreement, an Amended and Restated Equity Option Agreement, and an Amended and Restated Voting
Rights Proxy and Financial Supporting Agreement (“Amended and Restated VIE Agreements”) with Jiangsu Yanggu and all shareholders
of Jiangsu Yanggu in order to amend and restate the Equity Pledge Agreement, Equity Option Agreement, and Voting Rights Proxy and Financial
Supporting Agreement originally entered by the parties in May, 2019 (“Original VIE Agreements”). The Amended and Restated
VIE Agreements were made principally to reflect a change of the share ownership of Jiangsu Yanggu as a result of the transfer by Mr. Weipeng
Liang of his 10% equity interest in Jiangsu Yanggu to Ms. Yuanyuan Xiao on January 28, 2021. Except for the change of the share ownership
of Jiangsu Yanggu due to such equity transfer, there are no other changes to the terms of the Original VIE Agreements. The accompanying consolidated financial statements
reflect the activities of the Company and each of the following entities:
Name Background Ownership
China International Assets and Equity of Artworks Exchange Limited (“International Culture”) ● A Hong Kong company ● Incorporated on November 22, 2013, commenced operations in March 2018. ● Engages in providing an online platform that facilitates e-commerce of collectible and artwork trading 100%
HKDAEx Limited (“HKDAEx”) ● A Hong Kong company ● Incorporated on April 18, 2018 ● Engages in providing an online platform that facilitates e-commerce of certain commodities trading 100%
Oriental Culture BVI ● A British Virgin Islands company ● Incorporated on December 6, 2018 100%
Oriental Culture HK ● A Hong Kong company ● Incorporated on January 3, 2019 100% owned by Oriental Culture BVI
Oriental Culture WFOE ● A PRC limited liability company and deemed a wholly foreign owned enterprise (“WFOE”) ● Incorporated on May 7, 2019 100% owned by Oriental Culture HK
Jiangsu Yanggu ● A PRC limited liability company ● Incorporated on August 23, 2017, commenced operations in March 2018. ● Holding company of Nanjing Yanyu and Nanjing Yanqing VIE of Oriental Culture WFOE
Nanjing Yanyu Information Technology Co., Ltd. (“Nanjing Yanyu”) ● A PRC limited liability company ● Incorporated on June 7, 2018 ● Provides support services to Jiangsu Yanggu, International Culture, HKDAEx, Kashi Longrui and Kashi Dongfang 100% owned by Jiangsu Yanggu
Nanjing Yanqing Information Technology Co., Ltd. (“Nanjing Yanqing”) ● A PRC limited liability company ● Incorporated on May 17, 2018 ● Holding company of Kashi Longrui and Kashi Dongfang 100% owned by Jiangsu Yanggu
Kashi Longrui Business Management Service Co., Ltd. (“Kashi Longrui”) ● A PRC limited liability company ● Incorporated on July 19, 2018 ● Operating entity provides marketing services 100% owned by Nanjing Yanqing
Kashi Dongfang Cangpin Culture Development Co., Ltd. (“Kashi Dongfang”) ● A PRC limited liability company ● Incorporated on August 29, 2018 ● Operating entity provides listing and warehouse services 100% owned by Nanjing Yanq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 Schedule of Parent Company Statements of Cash Flows - Parent [Member] - USD ($)</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used in) operating activities</t>
        </is>
      </c>
      <c r="B4" s="6" t="n">
        <v>181835</v>
      </c>
      <c r="C4" s="6" t="n">
        <v>-8634039</v>
      </c>
      <c r="D4" s="6" t="n">
        <v>3473758</v>
      </c>
    </row>
    <row r="5">
      <c r="A5" s="4" t="inlineStr">
        <is>
          <t>Net cash provided by (used in) investing activities</t>
        </is>
      </c>
      <c r="B5" s="4" t="inlineStr">
        <is>
          <t xml:space="preserve"> </t>
        </is>
      </c>
      <c r="C5" s="4" t="inlineStr">
        <is>
          <t xml:space="preserve"> </t>
        </is>
      </c>
      <c r="D5" s="4" t="inlineStr">
        <is>
          <t xml:space="preserve"> </t>
        </is>
      </c>
    </row>
    <row r="6">
      <c r="A6" s="4" t="inlineStr">
        <is>
          <t>Net cash provided by (used in) financing activities</t>
        </is>
      </c>
      <c r="B6" s="5" t="n">
        <v>345210</v>
      </c>
      <c r="C6" s="5" t="n">
        <v>1000000</v>
      </c>
      <c r="D6" s="5" t="n">
        <v>2000000</v>
      </c>
    </row>
    <row r="7">
      <c r="A7" s="4" t="inlineStr">
        <is>
          <t>Net increase in cash and cash equivalents</t>
        </is>
      </c>
      <c r="B7" s="5" t="n">
        <v>527045</v>
      </c>
      <c r="C7" s="5" t="n">
        <v>-7634039</v>
      </c>
      <c r="D7" s="5" t="n">
        <v>5473758</v>
      </c>
    </row>
    <row r="8">
      <c r="A8" s="4" t="inlineStr">
        <is>
          <t>CASH AND CASH EQUIVALENTS, beginning of year</t>
        </is>
      </c>
      <c r="B8" s="5" t="n">
        <v>14452748</v>
      </c>
      <c r="C8" s="5" t="n">
        <v>22086787</v>
      </c>
      <c r="D8" s="5" t="n">
        <v>16613029</v>
      </c>
    </row>
    <row r="9">
      <c r="A9" s="4" t="inlineStr">
        <is>
          <t>CASH AND CASH EQUIVALENTS, end of year</t>
        </is>
      </c>
      <c r="B9" s="6" t="n">
        <v>14979793</v>
      </c>
      <c r="C9" s="6" t="n">
        <v>14452748</v>
      </c>
      <c r="D9" s="6" t="n">
        <v>220867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were prepared in accordance with accounting principles generally accepted in the United States of America (“U.S. GAAP”) and
information pursuant to the rules and regulations of the SEC. Principles of consolidation The consolidated financial statements include
the accounts of the Company, its subsidiaries, and their VIEs. All intercompany transactions and balances are eliminated i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revenue recognition, allowance for credit losses, the useful lives of property and equipment and intangible
assets and impairment of long-lived assets. Actual results could differ from these estimates. Foreign currency translation and transactions The reporting currency of the Company is the U.S.
dollar. The functional currency for our holding company is the U.S. dollar. In the PRC, the Company conducts its businesses in the local
currency, Renminbi (RMB), as its functional currency. Assets and liabilities are translated at the unified exchange rate as quoted by
the People’s Bank of China at the end of the period. In Hong Kong, the Company conducts its business in the local currency, Hong
Kong dollar (HKD), as its functional currency. Assets and liabilities are translated at the unified exchange rate as quoted by the Federal
Reserve at the end of the period. The statements of income and cash flows are translated at the average translation rates during the reporting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are included in accumulated
other comprehensive income. The balance sheet amounts, with the exception of shareholder’s equity at December 31, 2023 and December
31, 2022 were translated at RMB 7.08 and RMB 6.96 to one U.S. dollar (USD), respectively. The average translation rates applied to the
consolidated statements of income and cash flows for years ended December 31, 2023, 2022 and 2021 were RMB 7.05, RMB 6.73 and RMB 6.45
to one USD. The balance sheet amounts, with the exception of shareholder’s equity at December 31, 2023 and 2022 were translated
at HKD 7.81 and HKD 7.80 to one USD, respectively. The average translation rates applied to the consolidated statements of income and
cash flows for years ended December 31, 2022, 2021 and 2020 were HKD 7.83, HKD 7.83 and HKD 7.77 to one USD, respectively. The shareholder’s
equity accounts were translated at their historical rates. Amounts reported on the statement of cash flows will not necessarily agree
with changes in the corresponding balances on the consolidated balance sheets. Fair value measurement The accounting standards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s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in the consolidated balance sheets approximate their fair values because of the short-term nature of such instruments. Fair value disclosure:
December 31, 2023
Cost Level 1 Level 2 Level 3
Short-term investment (including restricted) $ 4,988,772 $ - $ 4,988,772 $ -
December 31, 2022
Cost Level 1 Level 2 Level 3
Short-term investment (including restricted) $ 4,703,323 $ - $ 4,703,323 $ - The Company values its short-term investment using
alternative pricing sources and market observable inputs, and accordingly the Company classifies the valuation techniques that use these
inputs as Level 2. This investment has original maturities of less than 1 year and the carrying value approximates its fair value. Cash and equivalents Cash and equivalents consist of cash in bank and
money market funds which are unrestricted as to immediate withdrawal and use. Restricted cash On July 1, 2022, Mr. Huajun Gao and Mr. Aiming
Kong, each an major shareholder of Oriental Culture Holding LTD (the “Company”), were detained by Nan County Public Safety
Bureau of Yiyang City, Hunan Province, China. On July 26, 2022, Nan County People’s Procuratorate approved the arrest of Mr. Gao
and Mr. Kong with a charge of illegal business operation of Nanjing Jinwang, a company controlled by Mr. Gao and Mr. Kong. On July 1,
2022, Nan County Public Safety Bureau froze certain bank accounts of Kashi Longrui, Kashi Dongfang, and Nanjing Yanyu, all subsidiaries
of Jiangsu Yanggu Culture Development Co., Ltd., the VIE of the Company in China because they, each had business relationship with Nanjing
Jinwang. The total restricted cash was $14,740,676 as of December 31, 2023 and $11,796,388 as of December 31, 2022. Short-term investments The short-term investment is an investment in
a bank-issued wealth management product with underlying investments in cash, bonds and equity funds. The investment products are issued
by banks in the PRC. The investments have a maturity of less than 1 year and their carrying value approximates their fair value. The gain
from sale of these investments is recognized in the statements of income and comprehensive income. Earnings from these investments for
the years ended December 31, 2023, 2022 and 2021 was $89,474, $156,066 and $169,065, respectively. Due to the issue mentioned in Restricted
cash, all short-term investments issued by Ping An Bank were restricted which amounted to $1,741,423 and $4,703,323 as of December 31,
2023 and 2022, respectively, was restricted. Accounts receivable, net (including related
parties) Accounts receivable is amounts due from the Company’s
customers. An allowance for credit losses may be established and recorded based on management’s assessment of potential losses based
on the credit history and relationships with the customers. Management also periodically evaluates individual customer’s financial
condition and the current economic conditions to make adjustments in the allowance when it is considered necessary. Management reviews
its receivables on a regular basis to determine if the allowance for credit losses is adequate and adjusts the allowance when necessary.
Delinquent account balances are written-off against the allowance for credit losses after management has determined that the likelihood
of collection is not probable. Other receivables and prepaid expenses Other receivables that are short term include
employee advances, such as travel advance, advance to purchase office supplies in the normal course of business and certain short-term
deposits. An allowance for credit losses may be established and recorded based on management’s assessment of the likelihood of realization
or collection. Management reviews these items on a regular basis to determine if the allowance for credit losses is adequate, and adjusts
the allowance when necessary. Delinquent account balances are written-off against the allowance for credit losses after management has
determined that the likelihood of realization or collection is not probable. No allowance was required as of December 31, 2023 or 2022. Prepaid expenses include advance payments made
to vendors for certain prepaid services such as system service fees, prepaid rent for our office (with lease under one year) and prepaid
taxes. Other receivables – related party Other receivables – related party consist of
funds which are held on a trading platform trust account with Nanjing Jinwang Art Purchase E-commerce Co., Ltd., which is owned by Huajun
Gao and Aimin Kong, each is an 10.7% beneficial owners of the Company. The funds are not restricted and can be withdrawn and used after
the Company completes the necessary administrative procedures. The Company normally makes withdrawals from this account monthly. Approximately
$0.2 million of the outstanding balance was paid back to the Company by March 2024. Escrow In connection with the Company’s initial
public offering in December 2020, $600,000 of the net proceeds was deposited into an escrow account as security for the underwriters for
24 months from the closing of the offering to cover any potential claims related to the offering. The full amount of $600,000 was released
to the Company in January 2023. Property and equipment Property and equipment are stated at cost less
accumulated depreciation and amortization. Depreciation and amortization are computed using the straight-line method over the estimated
useful lives of the assets with no residual value. The estimated useful lives are as follows:
Useful Life
Office equipment and furnishings 1 - 5 years
Electronic equipment 2 - 5 years
Server room equipment 5 years
Vehicles 5 years
Office building 35 years
Leasehold improvements lesser of lease term or expected useful life The cost and related accumulated depreciation
and amortization of assets sold or otherwise retired are eliminated from the accounts and any gain or loss is included in the consolidated
statements of income and other comprehensive income. Expenditures for maintenance and repairs are expensed as incurred, while additions,
renewals and betterments, which are expected to extend the useful life of an asset, are capitalized. The Company also re-evaluates the
periods of depreciation and amortization to determine whether subsequent events and circumstances warrant revised estimates of useful
lives. Construction-in-progress represents material,
contractor and labor costs, design fees and inspection fees in connection with the construction of the Company’s office building
in Jiangsu, China. See Note 7 for details. Intangible assets, net Intangible assets, net, are stated at cost, less
accumulated amortization. Amortization expense is recognized on the straight-line basis over the estimated useful lives of the assets
as follows:
Classification Estimated
Artwork and collectible trading platform 5 years
Software 5 year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 based on the undiscounted future cash flows the asset is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reduces the
carrying amount of the asset to its estimated fair value based on a discounted cash flow approach or, when available and appropriate,
to comparable market values. For the years ended December 31, 2023, 2022 and 2021, the Company recorded nil nil Cost method investments Entities in which the Company has the ability
to exercise significant influence, but does not have a controlling interest, are accounted for using the equity method. Significant influence
is generally considered to exist when the Company has voting shares of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The Company’s
investment of 18% ownership of Zhongcang Warehouse Co., Ltd. was $493,435 and $501,802 as of December 31, 2023 and 2022, respectively,
and is accounted for using the cost method. In March 2022, the Company’s VIE Jiangsu
Yanggu entered into an equity subscription agreement to purchase 11.875% equity interest of Beijing Jiu Yu Ling Jing Technology
Co., Ltd. (“JYLJ”), a company incorporated in the PRC, which primarily engages in wine and alcohol product merchants and customers,
as well as product launch, brand showcase, marketing and promotion and it is currently in the process of developing a “Wine and
Spirits” metaverse, and the amount raised through increase of share capital are mainly used for this development. JYLJ’s total
registered capital is RMB 60 million (approximately USD 9.2 million). Jiangsu Yanggu’s subscription amount is
RMB 6 million and RMB 3 million was paid in March 2022. The remaining RMB 3 million is to be paid upon further
resolution from the board of JYLJ. As of December 31, 2023 and 2022, the Company’s investment in YLJ was $423,567 and $430,750,
respectively, and is accounted for using the cost method. The Company’s cost method investments are
as summarized below as of years ended:
December 31, December 31,
Zhongcang Warehouse Co., Ltd. $ 493,435 $ 501,802
Beijing Jiu Yu Ling Jing Technology Co., Ltd. 423,567 430,750
Total cost method investments $ 917,002 $ 932,552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in fair value. No events have occurred
that indicated a decline in fair value that is other-than-temporary for the years ended December 31, 2023 and 2022. Deferred revenue Payments received from customers before all the relevant criteria for
revenue recognition are recorded as deferred revenue.
December 31, December 31,
Beginning balance $ 449,037 $ 697,863
Customer advances 1,302,736 16,803,450
Recognized as revenues (1,363,629 ) (16,993,268 )
Refunds (194,841 ) -
Effect of exchange rates (11,373 ) (59,008 )
Ending balance $ 181,930 $ 449,037 Revenue recognition The Company follows FASB ASC 606, Revenue from
Contracts with Customers, for recognizing its revenue. The core principle underlying the revenue recognition standard is that the Company
will recognize revenue to represent the transfer of services to customers in an amount that reflects the consideration to which the Company
expects to be entitled in such exchange. This requires the Company to identify contractual performance obligations and determine whether
revenue should be recognized when control of services transfers to a customer.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he Company continues to derive its revenues from
service contracts with its customers with revenues being recognized upon performance of services. Persuasive evidence of an arrangement
is demonstrated via service contracts and invoices; and the consideration to the customer is fixed upon acceptance of the sales contract. At
times, the Company offers incentives and rebates to its customers directly and the Company accounts for these incentives payable to customers
as a reduction of the contract price. The Company’s revenues are recognized when
all performance obligations are satisfied. The Company’s commission expenses to its sales agents are expensed when incurred. The Company is an online provider of collectibles
and artwork e-commerce services, which allows artists and art dealers and owners to access the art trading market with a wider range of
artwork investors through the Company’s platforms. The Company currently facilitates trading by individual and institutional customers
of artwork, collectibles and commodities on the Company’s online platforms. In addition to collectibles and artwork, the Company
has also expanded its platform to trade commodities principally teas. The Company generates revenue from its services
in connection with the trading of artwork and commodities on its platforms, primarily consisting of listing service fees, transaction
fees, marketing services fees and other revenues collected from traders (the Company’s customers). The Company has cooperative agreements with third
parties who are experts and possess new ideas and resources for collectibles/commodities business to co-develop certain niche markets
(such as vintage coins and teas) to be traded on the Company’s online platforms. These parties are required to place a security
deposits with the Company until termination of the cooperative agreements and deposit amounts will need to increase as the trading volume
increases. Revenue generated from these niche markets will be shared between the Company and these parties based on pre-agreed rates and
trading volume. The Company accounts for the portion of revenue that needs to be reimbursed to the third parties as a reduction of total
contract revenue to be received from customers. Approximately nil nil Listing service fees One-time nonrefundable listing service fees are
collected from owners and traders for listing their products on the platform. The Company’s only performance obligation is to provide
the listing on the Company’s platform over the period requested. The Company recognizes the related revenue upon the completion
of its performance obligations. The fees are determined by contracts with the customers as a fixed percentage of the listing price. Transaction fee revenue Transaction fee revenue is generally calculated
based on the transaction value of collectibles, artwork and commodities per transaction. Transaction value is the dollar amount of the
purchase or sale of the collectibles, artwork and commodities after they are listed on the Company’s platforms. The Company’s
performance obligation is to facilitate the trading transactions. Transaction fee revenue is recognized and collected at the point-in-time
when the transaction is completed. Transaction fee revenue also includes predetermined monthly transaction fees for select traders with
large transactions and are negotiated on a case-by-case basis. Predetermined transaction fees are recognized and earned over the specified
service period. In 2018, the Company started a customer reward
points program, pursuant to which reward points were issued for opening a new account or referring customers to open accounts with us
during our promotion period. In that regard, customers are required to redeem certain reward points for new listings along with the regular
listing services fees. If a customer does not have any reward points, he/she can purchase them from other customers on our platform. The
Company does not record revenue when customers redeem any points as it is considered as a prerequisite for a new listing in addition to
the regular services fees. The points are traded by and among our customers on the platform and the Company charges a transaction fee
from such points trading. The Company assessed if a material right existed when the Company initially issued the reward points and if
the points represent a separate performance obligation. In general, the points were given to customers based on existing accounts or promotions
without the customers having to acquire services from the Company, therefore there was no material right and no separate performance obligation
exists. There is no liability for unredeemed awards. Transaction fee revenue from the trading of reward points amounted to approximately
$1,800, $1.1 million, and $3.4 million for the years ended December 31, 2023, 2022 and 2021, respectively. The Company considers itself as provider of the
services as it has control of the specified services at any time before it is transferred to the customers which is evidenced by (1) the
Company is primarily responsible to its customers for services offered where the Company owns the trading platform and the Company has
customer services team to directly service the customers; and (2) having latitude in establish pricing. Therefore, the Company acts
as the principal of these arrangements and reports revenue earned and costs incurred related to transaction fees on a gross basis. Predetermined transaction fees received in advance
of the specified service period are recorded as deferred revenue. Marketing service fees Marketing service fees are usually collected after
the Company completes its services and includes the following type of services:
(1) For certain marketing service agreements, the Company promises to assist its customer in connection with his/her listing and trading of his/her collectible/artwork or commodities on the Company’s platforms, which mainly includes consultation and supporting services of the marketability for the collectible/artwork; assessing its market value and market acceptance for the collectible/artwork or commodities; and assisting in the application and legal protection required for the customer’s collectible/artwork or commodities to be approved for listing on the Company’s platforms. For marketing service contracts in which the related performance obligations can be completed within a short period of time, the Company recognizes the related revenue upon the completion of its performance obligations.
(2) Marketing service agreements also includes providing promotional services for customers’ items as where to place ads on well-known cultural and art exchange websites in China, to provide online and offline marketing services including cooperation with auction houses and participate in industry-related exhibitions and fairs. The marketing service fees are charged based on
the type of listing session that the customer applies for and whether the customer has listed and sold collectibles on other platforms
before, and they are not tied to the type or value of the underlying collectible/artwork. Marketing service contracts and fees are recognized
upon the completion of the performance obligation. Other revenues Other revenues (including related parties of $144,609,
$166,325, and $233,157 for the years ended December 31, 2023, 2022 and 2021, respectively) primarily includes service fees for IT technical
support to customers and other revenues from agency recommendation fees. IT technical support fees are negotiated on a case by case basis
and are recognized when the related services have been performed based on the specific terms of the contract. Agency recommendation fees
are mainly training and consulting services provided to certain traders/agents for them to be qualified. Upon completion of the training
and consultation, these qualified traders/agents may introduce the Company’s platform and services to potential customers to list
their collectibles and artwork with the Company for a fee or promote their own products on the Company’s platforms. The Company’s
performance obligation is completed and revenue is recognized upon completion of training and consultation services. The Company disaggregated its revenue into the
following four categories:
Years Ended
2023 2022 2021
Listing service fees $ 457,176 $ 1,244,251 $ 6,900,561
Transaction fees 806,794 13,643,958 24,462,861
Marketing service fees 166,444 2,749,224 5,750,901
Other revenues* 149,644 175,706 482,137
Total $ 1,580,058 $ 17,813,139 $ 37,596,460 * Including $144,609, $166,325, and $233,157 for the years ended December 31, 2023, 2022 and 2021, respectively, from related parties. Cost of revenues Cost of revenues consist of compensation including
social welfare and benefits for the Company’s IT, risk management and customer services team, appraisal fees, online cloud service
fees, storage fees paid to related party, and depreciation and amortization of hardware and software for the Company’s trading platforms. Selling and marketing expenses: Selling and marketing expenses includes salary
and benefits for our employees in the sales and marketing department and marketing and advertising expenses. Selling expenses also include
incentive payments to third parties that refer new traders to utilize the Company’s e-commerce trading platforms. Website advertising expenses which are included
in selling and marketing expenses to related party were nil Value added taxes (“VAT”) Revenue is the invoiced value of services, net
of VAT. The VAT is based on the gross sales price and VAT rates range up to 6%, depending on the type of services provided. Entities that
are VAT general taxpayers are allowed to offset qualified input VAT paid to suppliers against their output VAT liabilities. The net VAT
balance between input VAT and output VAT is recorded in taxes payable or other receivables and prepaid expenses. All VAT returns filed
by the Company’s subsidy, VIE and its subsidiaries in China, have been and remain subject to examination by the tax authorities
for five years from the date of filing. Income taxes The Company accounts for income taxes in accordance
with FASB ASC Topic 740,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 in the period incurred. PRC tax returns filed in
2022 are subject to examination by the applicable tax authorities. Tax returns filed in Hong Kong from 2019 to 2022 are subject to examination. Leases The Company adopted FASB ASU 2016-02, “Leases”
(Topic 842) for the year ended December 31, 2021,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less,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34,608 of
a right of use (“ROU”) assets and same amount of lease liabilities based on the present value of the future minimum rental
payments of leases, using an incremental borrowing rate of 4.75%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d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for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20:49Z</dcterms:created>
  <dcterms:modified xmlns:dcterms="http://purl.org/dc/terms/" xmlns:xsi="http://www.w3.org/2001/XMLSchema-instance" xsi:type="dcterms:W3CDTF">2024-04-25T20:20:49Z</dcterms:modified>
</cp:coreProperties>
</file>